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Long-Lived Assets" sheetId="15" state="visible" r:id="rId15"/>
    <sheet xmlns:r="http://schemas.openxmlformats.org/officeDocument/2006/relationships" name="Long-term Debt and Financing Ar" sheetId="16" state="visible" r:id="rId16"/>
    <sheet xmlns:r="http://schemas.openxmlformats.org/officeDocument/2006/relationships" name="Derivatives" sheetId="17" state="visible" r:id="rId17"/>
    <sheet xmlns:r="http://schemas.openxmlformats.org/officeDocument/2006/relationships" name="Capital Stock" sheetId="18" state="visible" r:id="rId18"/>
    <sheet xmlns:r="http://schemas.openxmlformats.org/officeDocument/2006/relationships" name="Employer Sponsored Benefit Plan" sheetId="19" state="visible" r:id="rId19"/>
    <sheet xmlns:r="http://schemas.openxmlformats.org/officeDocument/2006/relationships" name="Equity Compensation Plans" sheetId="20" state="visible" r:id="rId20"/>
    <sheet xmlns:r="http://schemas.openxmlformats.org/officeDocument/2006/relationships" name="Restructuring"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Quarterly Financial Information" sheetId="26" state="visible" r:id="rId26"/>
    <sheet xmlns:r="http://schemas.openxmlformats.org/officeDocument/2006/relationships" name="Recently Issued Accounting Stan" sheetId="27" state="visible" r:id="rId27"/>
    <sheet xmlns:r="http://schemas.openxmlformats.org/officeDocument/2006/relationships" name="Changes in Accumulated Other Co"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from Contracts with C_2"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Long-Lived Assets " sheetId="36" state="visible" r:id="rId36"/>
    <sheet xmlns:r="http://schemas.openxmlformats.org/officeDocument/2006/relationships" name="Long-term Debt and Financing _2" sheetId="37" state="visible" r:id="rId37"/>
    <sheet xmlns:r="http://schemas.openxmlformats.org/officeDocument/2006/relationships" name="Derivatives (Tables)" sheetId="38" state="visible" r:id="rId38"/>
    <sheet xmlns:r="http://schemas.openxmlformats.org/officeDocument/2006/relationships" name="Employer Sponsored Benefit Pl_2" sheetId="39" state="visible" r:id="rId39"/>
    <sheet xmlns:r="http://schemas.openxmlformats.org/officeDocument/2006/relationships" name="Equity Compensation Plans (Tabl" sheetId="40" state="visible" r:id="rId40"/>
    <sheet xmlns:r="http://schemas.openxmlformats.org/officeDocument/2006/relationships" name="Restructuring (Tables)" sheetId="41" state="visible" r:id="rId41"/>
    <sheet xmlns:r="http://schemas.openxmlformats.org/officeDocument/2006/relationships" name="Segment Information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Earnings Per Share (Tables)" sheetId="45" state="visible" r:id="rId45"/>
    <sheet xmlns:r="http://schemas.openxmlformats.org/officeDocument/2006/relationships" name="Quarterly Financial Informati_2" sheetId="46" state="visible" r:id="rId46"/>
    <sheet xmlns:r="http://schemas.openxmlformats.org/officeDocument/2006/relationships" name="Changes in Accumulated Other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Acquisitions - Narrative (Detai" sheetId="54" state="visible" r:id="rId54"/>
    <sheet xmlns:r="http://schemas.openxmlformats.org/officeDocument/2006/relationships" name="Acquisitions - Fair Values of I" sheetId="55" state="visible" r:id="rId55"/>
    <sheet xmlns:r="http://schemas.openxmlformats.org/officeDocument/2006/relationships" name="Acquisitions - Unaudited Pro Fo" sheetId="56" state="visible" r:id="rId56"/>
    <sheet xmlns:r="http://schemas.openxmlformats.org/officeDocument/2006/relationships" name="Inventories - Summary (Details)" sheetId="57" state="visible" r:id="rId57"/>
    <sheet xmlns:r="http://schemas.openxmlformats.org/officeDocument/2006/relationships" name="Inventories - Narrative (Detail" sheetId="58" state="visible" r:id="rId58"/>
    <sheet xmlns:r="http://schemas.openxmlformats.org/officeDocument/2006/relationships" name="Property, Plant and Equipment_3" sheetId="59" state="visible" r:id="rId59"/>
    <sheet xmlns:r="http://schemas.openxmlformats.org/officeDocument/2006/relationships" name="Goodwill and Long-Lived Asset_2" sheetId="60" state="visible" r:id="rId60"/>
    <sheet xmlns:r="http://schemas.openxmlformats.org/officeDocument/2006/relationships" name="Goodwill and Long-Lived Asset_3" sheetId="61" state="visible" r:id="rId61"/>
    <sheet xmlns:r="http://schemas.openxmlformats.org/officeDocument/2006/relationships" name="Goodwill and Long-Lived Asset_4" sheetId="62" state="visible" r:id="rId62"/>
    <sheet xmlns:r="http://schemas.openxmlformats.org/officeDocument/2006/relationships" name="Goodwill and Long-Lived Asset_5" sheetId="63" state="visible" r:id="rId63"/>
    <sheet xmlns:r="http://schemas.openxmlformats.org/officeDocument/2006/relationships" name="Long-term Debt and Financing _3" sheetId="64" state="visible" r:id="rId64"/>
    <sheet xmlns:r="http://schemas.openxmlformats.org/officeDocument/2006/relationships" name="Long-term Debt and Financing _4" sheetId="65" state="visible" r:id="rId65"/>
    <sheet xmlns:r="http://schemas.openxmlformats.org/officeDocument/2006/relationships" name="Derivatives - Narrative (Detail" sheetId="66" state="visible" r:id="rId66"/>
    <sheet xmlns:r="http://schemas.openxmlformats.org/officeDocument/2006/relationships" name="Derivatives - Fair Value Amount" sheetId="67" state="visible" r:id="rId67"/>
    <sheet xmlns:r="http://schemas.openxmlformats.org/officeDocument/2006/relationships" name="Derivatives - Loss Recorded in " sheetId="68" state="visible" r:id="rId68"/>
    <sheet xmlns:r="http://schemas.openxmlformats.org/officeDocument/2006/relationships" name="Capital Stock - Narrative (Deta" sheetId="69" state="visible" r:id="rId69"/>
    <sheet xmlns:r="http://schemas.openxmlformats.org/officeDocument/2006/relationships" name="Employer Sponsored Benefit Pl_3" sheetId="70" state="visible" r:id="rId70"/>
    <sheet xmlns:r="http://schemas.openxmlformats.org/officeDocument/2006/relationships" name="Employer Sponsored Benefit Pl_4" sheetId="71" state="visible" r:id="rId71"/>
    <sheet xmlns:r="http://schemas.openxmlformats.org/officeDocument/2006/relationships" name="Employer Sponsored Benefit Pl_5" sheetId="72" state="visible" r:id="rId72"/>
    <sheet xmlns:r="http://schemas.openxmlformats.org/officeDocument/2006/relationships" name="Employer Sponsored Benefit Pl_6" sheetId="73" state="visible" r:id="rId73"/>
    <sheet xmlns:r="http://schemas.openxmlformats.org/officeDocument/2006/relationships" name="Employer Sponsored Benefit Pl_7" sheetId="74" state="visible" r:id="rId74"/>
    <sheet xmlns:r="http://schemas.openxmlformats.org/officeDocument/2006/relationships" name="Employer Sponsored Benefit Pl_8" sheetId="75" state="visible" r:id="rId75"/>
    <sheet xmlns:r="http://schemas.openxmlformats.org/officeDocument/2006/relationships" name="Employer Sponsored Benefit Pl_9" sheetId="76" state="visible" r:id="rId76"/>
    <sheet xmlns:r="http://schemas.openxmlformats.org/officeDocument/2006/relationships" name="Employer Sponsored Benefit P_10" sheetId="77" state="visible" r:id="rId77"/>
    <sheet xmlns:r="http://schemas.openxmlformats.org/officeDocument/2006/relationships" name="Equity Compensation Plans - Nar" sheetId="78" state="visible" r:id="rId78"/>
    <sheet xmlns:r="http://schemas.openxmlformats.org/officeDocument/2006/relationships" name="Equity Compensation Plans - Wei" sheetId="79" state="visible" r:id="rId79"/>
    <sheet xmlns:r="http://schemas.openxmlformats.org/officeDocument/2006/relationships" name="Equity Compensation Plans - Sto" sheetId="80" state="visible" r:id="rId80"/>
    <sheet xmlns:r="http://schemas.openxmlformats.org/officeDocument/2006/relationships" name="Equity Compensation Plans - Unv" sheetId="81" state="visible" r:id="rId81"/>
    <sheet xmlns:r="http://schemas.openxmlformats.org/officeDocument/2006/relationships" name="Restructuring - Narrative (Deta" sheetId="82" state="visible" r:id="rId82"/>
    <sheet xmlns:r="http://schemas.openxmlformats.org/officeDocument/2006/relationships" name="Restructuring - Actual and Esti" sheetId="83" state="visible" r:id="rId83"/>
    <sheet xmlns:r="http://schemas.openxmlformats.org/officeDocument/2006/relationships" name="Restructuring - Accrued Restruc" sheetId="84" state="visible" r:id="rId84"/>
    <sheet xmlns:r="http://schemas.openxmlformats.org/officeDocument/2006/relationships" name="Segment Information - Narrative" sheetId="85" state="visible" r:id="rId85"/>
    <sheet xmlns:r="http://schemas.openxmlformats.org/officeDocument/2006/relationships" name="Segment Information - Net Sales" sheetId="86" state="visible" r:id="rId86"/>
    <sheet xmlns:r="http://schemas.openxmlformats.org/officeDocument/2006/relationships" name="Segment Information - Classific" sheetId="87" state="visible" r:id="rId87"/>
    <sheet xmlns:r="http://schemas.openxmlformats.org/officeDocument/2006/relationships" name="Segment Information - Net Sal_2" sheetId="88" state="visible" r:id="rId88"/>
    <sheet xmlns:r="http://schemas.openxmlformats.org/officeDocument/2006/relationships" name="Income Taxes - Narrative (Detai" sheetId="89" state="visible" r:id="rId89"/>
    <sheet xmlns:r="http://schemas.openxmlformats.org/officeDocument/2006/relationships" name="Income Taxes - Components of Pr" sheetId="90" state="visible" r:id="rId90"/>
    <sheet xmlns:r="http://schemas.openxmlformats.org/officeDocument/2006/relationships" name="Income Taxes - Reconciliation o" sheetId="91" state="visible" r:id="rId91"/>
    <sheet xmlns:r="http://schemas.openxmlformats.org/officeDocument/2006/relationships" name="Income Taxes - Net Current and " sheetId="92" state="visible" r:id="rId92"/>
    <sheet xmlns:r="http://schemas.openxmlformats.org/officeDocument/2006/relationships" name="Income Taxes - Components of De" sheetId="93" state="visible" r:id="rId93"/>
    <sheet xmlns:r="http://schemas.openxmlformats.org/officeDocument/2006/relationships" name="Income Taxes - Income from Cont" sheetId="94" state="visible" r:id="rId94"/>
    <sheet xmlns:r="http://schemas.openxmlformats.org/officeDocument/2006/relationships" name="Income Taxes - Reconciliation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Earnings Per Share - Reconcilia" sheetId="98" state="visible" r:id="rId98"/>
    <sheet xmlns:r="http://schemas.openxmlformats.org/officeDocument/2006/relationships" name="Earnings Per Share - Narrative " sheetId="99" state="visible" r:id="rId99"/>
    <sheet xmlns:r="http://schemas.openxmlformats.org/officeDocument/2006/relationships" name="Quarterly Financial Informati_3" sheetId="100" state="visible" r:id="rId100"/>
    <sheet xmlns:r="http://schemas.openxmlformats.org/officeDocument/2006/relationships" name="Quarterly Financial Informati_4" sheetId="101" state="visible" r:id="rId101"/>
    <sheet xmlns:r="http://schemas.openxmlformats.org/officeDocument/2006/relationships" name="Quarterly Financial Informati_5" sheetId="102" state="visible" r:id="rId102"/>
    <sheet xmlns:r="http://schemas.openxmlformats.org/officeDocument/2006/relationships" name="Recently Issued Accounting St_2" sheetId="103" state="visible" r:id="rId103"/>
    <sheet xmlns:r="http://schemas.openxmlformats.org/officeDocument/2006/relationships" name="Changes in Accumulated Other _3" sheetId="104" state="visible" r:id="rId104"/>
    <sheet xmlns:r="http://schemas.openxmlformats.org/officeDocument/2006/relationships" name="Changes in Accumulated Other _4" sheetId="105" state="visible" r:id="rId105"/>
    <sheet xmlns:r="http://schemas.openxmlformats.org/officeDocument/2006/relationships" name="Schedule II - Valuation and Q_2" sheetId="106" state="visible" r:id="rId106"/>
    <sheet xmlns:r="http://schemas.openxmlformats.org/officeDocument/2006/relationships" name="Uncategorized Items - ldl-20181" sheetId="107" state="visible" r:id="rId107"/>
  </sheets>
  <definedNames/>
  <calcPr calcId="124519" fullCalcOnLoad="1"/>
</workbook>
</file>

<file path=xl/sharedStrings.xml><?xml version="1.0" encoding="utf-8"?>
<sst xmlns="http://schemas.openxmlformats.org/spreadsheetml/2006/main" uniqueCount="1163">
  <si>
    <t>Document and Entity Information - USD ($)</t>
  </si>
  <si>
    <t>12 Months Ended</t>
  </si>
  <si>
    <t>Dec. 31, 2018</t>
  </si>
  <si>
    <t>Feb. 13,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DL</t>
  </si>
  <si>
    <t>Entity Registrant Name</t>
  </si>
  <si>
    <t>LYDALL INC /DE/</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CONSOLIDATED STATEMENTS OF OPERATIONS - USD ($) shares in Thousands, $ in Thousands</t>
  </si>
  <si>
    <t>3 Months Ended</t>
  </si>
  <si>
    <t>Sep. 30, 2018</t>
  </si>
  <si>
    <t>Mar. 31, 2018</t>
  </si>
  <si>
    <t>Dec. 31, 2017</t>
  </si>
  <si>
    <t>Sep. 30, 2017</t>
  </si>
  <si>
    <t>Jun. 30, 2017</t>
  </si>
  <si>
    <t>Mar. 31, 2017</t>
  </si>
  <si>
    <t>Dec. 31, 2016</t>
  </si>
  <si>
    <t>Income Statement [Abstract]</t>
  </si>
  <si>
    <t>Net sales</t>
  </si>
  <si>
    <t>Cost of sales</t>
  </si>
  <si>
    <t>Gross profit</t>
  </si>
  <si>
    <t>Selling, product development and administrative expenses</t>
  </si>
  <si>
    <t>Operating income</t>
  </si>
  <si>
    <t>Interest expense</t>
  </si>
  <si>
    <t>Other (income) expense, net</t>
  </si>
  <si>
    <t>Income before income taxes</t>
  </si>
  <si>
    <t>Income tax expense</t>
  </si>
  <si>
    <t>(Income) loss from equity method investment</t>
  </si>
  <si>
    <t>Net income</t>
  </si>
  <si>
    <t>Earnings per common share:</t>
  </si>
  <si>
    <t>Basic (USD per share)</t>
  </si>
  <si>
    <t>Diluted (USD per share)</t>
  </si>
  <si>
    <t>Weighted average common shares outstanding (shares)</t>
  </si>
  <si>
    <t>Weighted average common shares and equivalents outstanding (shares)</t>
  </si>
  <si>
    <t>CONSOLIDATED STATEMENTS OF COMPREHENSIVE INCOME - USD ($) $ in Thousands</t>
  </si>
  <si>
    <t>Statement of Comprehensive Income [Abstract]</t>
  </si>
  <si>
    <t>Other comprehensive (loss) income:</t>
  </si>
  <si>
    <t>Change in pension plans, net of income taxes of $1,285, $409, and $1,409, respectively</t>
  </si>
  <si>
    <t>Foreign currency translation adjustments</t>
  </si>
  <si>
    <t>Unrealized (loss) gain on hedging activities, net of tax</t>
  </si>
  <si>
    <t>Total other comprehensive (loss) income, net of tax</t>
  </si>
  <si>
    <t>Comprehensive income</t>
  </si>
  <si>
    <t>CONSOLIDATED STATEMENTS OF COMPREHENSIVE INCOME (Parenthetical) - USD ($) $ in Thousands</t>
  </si>
  <si>
    <t>Income taxes related to pension plans</t>
  </si>
  <si>
    <t>CONSOLIDATED BALANCE SHEETS - USD ($) $ in Thousands</t>
  </si>
  <si>
    <t>Current assets:</t>
  </si>
  <si>
    <t>Cash and cash equivalents</t>
  </si>
  <si>
    <t>Accounts receivable, (net of allowance for doubtful receivables of $1,440 and $1,507, respectively)</t>
  </si>
  <si>
    <t>Contract assets</t>
  </si>
  <si>
    <t>Inventories</t>
  </si>
  <si>
    <t>Taxes receivable</t>
  </si>
  <si>
    <t>Prepaid expenses and other current assets</t>
  </si>
  <si>
    <t>Total current assets</t>
  </si>
  <si>
    <t>Property, plant and equipment, net</t>
  </si>
  <si>
    <t>Goodwill</t>
  </si>
  <si>
    <t>Other intangible assets, net</t>
  </si>
  <si>
    <t>Deferred tax assets</t>
  </si>
  <si>
    <t>Other assets, net</t>
  </si>
  <si>
    <t>Total assets</t>
  </si>
  <si>
    <t>Current liabilities:</t>
  </si>
  <si>
    <t>Current portion of long-term debt</t>
  </si>
  <si>
    <t>Accounts payable</t>
  </si>
  <si>
    <t>Accrued payroll and other compensation</t>
  </si>
  <si>
    <t>Accrued taxes</t>
  </si>
  <si>
    <t>Deferred revenue</t>
  </si>
  <si>
    <t>Other accrued liabilities</t>
  </si>
  <si>
    <t>Total current liabilities</t>
  </si>
  <si>
    <t>Long-term debt</t>
  </si>
  <si>
    <t>Deferred tax liabilities</t>
  </si>
  <si>
    <t>Benefit plan liabilities</t>
  </si>
  <si>
    <t>Other long-term liabilities</t>
  </si>
  <si>
    <t>Commitments and Contingencies (Note 15)</t>
  </si>
  <si>
    <t xml:space="preserve"> </t>
  </si>
  <si>
    <t>Stockholders’ equity:</t>
  </si>
  <si>
    <t>Preferred stock (par value $0.01 per share; authorized 500 shares; none issued or outstanding) (Note 9)</t>
  </si>
  <si>
    <t>Common stock (par value $0.01 per share; authorized 30,000 shares; issued 25,254 and 25,018 shares, respectively) (Note 9)</t>
  </si>
  <si>
    <t>Capital in excess of par value</t>
  </si>
  <si>
    <t>Retained earnings</t>
  </si>
  <si>
    <t>Accumulated other comprehensive loss</t>
  </si>
  <si>
    <t>Treasury stock, 7,698 and 7,675 shares of common stock, respectively, at cost</t>
  </si>
  <si>
    <t>Total stockholders’ equity</t>
  </si>
  <si>
    <t>Total liabilities and stockholders’ equity</t>
  </si>
  <si>
    <t>CONSOLIDATED BALANCE SHEETS (Parenthetical) - USD ($) $ in Thousands</t>
  </si>
  <si>
    <t>Statement of Financial Position [Abstract]</t>
  </si>
  <si>
    <t>Accounts receivable, allowance for doubtful receivable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Treasury stock, shares (shares)</t>
  </si>
  <si>
    <t>CONSOLIDATED STATEMENTS OF CASH FLOWS - USD ($) $ in Thousands</t>
  </si>
  <si>
    <t>Cash flows from operating activities:</t>
  </si>
  <si>
    <t>Adjustments to reconcile net income to net cash provided by operating activities:</t>
  </si>
  <si>
    <t>Depreciation and amortization</t>
  </si>
  <si>
    <t>Inventory step-up amortization</t>
  </si>
  <si>
    <t>Long-lived asset impairment charge</t>
  </si>
  <si>
    <t>Deferred income taxes</t>
  </si>
  <si>
    <t>Stock-based compensation</t>
  </si>
  <si>
    <t>Loss on disposition of property, plant and equipment</t>
  </si>
  <si>
    <t>Changes in operating assets and liabilities:</t>
  </si>
  <si>
    <t>Accounts receivable</t>
  </si>
  <si>
    <t>Prepaid expenses and other assets</t>
  </si>
  <si>
    <t>Other, net</t>
  </si>
  <si>
    <t>Net cash provided by operating activities</t>
  </si>
  <si>
    <t>Cash flows from investing activities:</t>
  </si>
  <si>
    <t>Business acquisitions, net of cash acquired</t>
  </si>
  <si>
    <t>Capital expenditures</t>
  </si>
  <si>
    <t>Proceeds from the sale of property, plant and equipment</t>
  </si>
  <si>
    <t>Net cash used for investing activities</t>
  </si>
  <si>
    <t>Cash flows from financing activities:</t>
  </si>
  <si>
    <t>Proceeds from borrowings</t>
  </si>
  <si>
    <t>Debt repayments</t>
  </si>
  <si>
    <t>Debt issuance costs payments</t>
  </si>
  <si>
    <t>Common stock issued</t>
  </si>
  <si>
    <t>Common stock repurchased</t>
  </si>
  <si>
    <t>Net cash provided by (used for) financing activities</t>
  </si>
  <si>
    <t>Effect of exchange rate changes on cash</t>
  </si>
  <si>
    <t>Decrease in cash and cash equivalents</t>
  </si>
  <si>
    <t>Cash and cash equivalents at beginning of period</t>
  </si>
  <si>
    <t>Cash and cash equivalents at end of period</t>
  </si>
  <si>
    <t>Cash paid during the year for:</t>
  </si>
  <si>
    <t>Interest</t>
  </si>
  <si>
    <t>Income taxes, net</t>
  </si>
  <si>
    <t>CONSOLIDATED STATEMENTS OF CASH FLOWS (Parenthetical) - USD ($) $ in Millions</t>
  </si>
  <si>
    <t>Statement of Cash Flows [Abstract]</t>
  </si>
  <si>
    <t>Non-cash capital expenditures</t>
  </si>
  <si>
    <t>CONSOLIDATED STATEMENTS OF CHANGES IN STOCKHOLDERS' EQUITY - USD ($) shares in Thousands, $ in Thousands</t>
  </si>
  <si>
    <t>Total</t>
  </si>
  <si>
    <t>Common stock</t>
  </si>
  <si>
    <t>Capital in Excess of Par Value</t>
  </si>
  <si>
    <t>Retained Earnings</t>
  </si>
  <si>
    <t>Accumulated Other Comprehensive Loss</t>
  </si>
  <si>
    <t>Treasury Stock</t>
  </si>
  <si>
    <t>Beginning balance (shares) at Dec. 31, 2015</t>
  </si>
  <si>
    <t>Beginning balance at Dec. 31, 2015</t>
  </si>
  <si>
    <t>Increase (Decrease) in Stockholders' Equity [Roll Forward]</t>
  </si>
  <si>
    <t>Other comprehensive income (loss), net of tax</t>
  </si>
  <si>
    <t>Stock repurchased</t>
  </si>
  <si>
    <t>Stock issued under employee plans (shares)</t>
  </si>
  <si>
    <t>Stock issued under employee plans</t>
  </si>
  <si>
    <t>Stock-based compensation expense</t>
  </si>
  <si>
    <t>Stock issued to directors (shares)</t>
  </si>
  <si>
    <t>Stock issued to directors</t>
  </si>
  <si>
    <t>Recently adopted accounting standards</t>
  </si>
  <si>
    <t>Ending balance (shares) at Dec. 31, 2016</t>
  </si>
  <si>
    <t>Ending balance at Dec. 31, 2016</t>
  </si>
  <si>
    <t>Ending balance (shares) at Dec. 31, 2017</t>
  </si>
  <si>
    <t>Ending balance at Dec. 31, 2017</t>
  </si>
  <si>
    <t>Ending balance (shares) at Dec. 31, 2018</t>
  </si>
  <si>
    <t>Ending balance at Dec. 31, 2018</t>
  </si>
  <si>
    <t>Significant Accounting Policies</t>
  </si>
  <si>
    <t>Accounting Policies [Abstract]</t>
  </si>
  <si>
    <t>Significant Accounting Policies Business — Lydall, Inc. and its subsidiaries (the “Company” or “Lydall”) design and manufacture specialty engineered nonwoven filtration media, industrial thermal insulating solutions, and thermal and acoustical barriers for filtration/separation and heat abatement and sound dampening applications. On August 31, 2018, the Company acquired an engineered sealing materials business operating under Interface Performance Materials ("Interface"), based in Lancaster, Pennsylvania. A globally-recognized leader in the delivery of engineered sealing solutions, the Interface operations manufacture wet-laid gasket and specialty materials primarily serving OEM and Tier I manufacturers in the agriculture, construction, earthmoving, industrial, and automotive segments. The acquired business is included in the Company's Performance Materials operating segment. On July 12, 2018, the Company acquired certain assets and assumed certain liabilities of the Precision Filtration division of Precision Custom Coatings ("PCC") based in Totowa, NJ. Precision Filtration is a producer of high-quality, air filtration media principally serving the commercial and residential HVAC markets with products in the efficiency range of MERV 7-11. The acquired business is included in the Company’s Performance Materials operating segment. On December 31, 2016, the Company completed an acquisition of the nonwoven needle punch materials businesses, operating under the Gutsche (“Gutsche”) brand, a German based corporation. The Gutsche operations manufacture nonwoven needle punch materials and predominantly serve the industrial filtration and high performance nonwoven markets. The acquired businesses are included in the Company's Technical Nonwovens reporting segment.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Principles of consolidation — The Consolidated Financial Statements include the accounts of Lydall, Inc. and its wholly owned subsidiaries. All intercompany accounts and transactions have been eliminated. 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 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changes in international trade agreements, swings in consumer confidence and spending, unstable economic growth and fluctuations in unemployment rates has caused economic instability and can have a negative impact on the Company’s results of operations, financial condition and liquidity. Cash and cash equivalents — Cash and cash equivalents include cash on hand and highly liquid investments with original maturities of three months or less at the date of purchase. 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 At December 31, 2018 , no customer accounted for more than 10.0% of total accounts receivable. At December 31, 2017 , Ford Motor Company ("Ford") represented 12.0% of total accounts receivable. No other customers accounted for more than 10.0% of total accounts receivable at December 31, 2017 . Foreign and export sales were 53.5% of the Company’s net sales in 2018 , 54.2% in 2017 , and 46.9% in 2016 . Export sales primarily to Canada, Mexico, Asia and Europe were $56.8 million , $55.9 million , and $53.2 million in 2018 , 2017 , and 2016 , respectively. The Company performs ongoing credit evaluations of its customers’ financial condition and generally does not require collateral. Sales to the automotive market, included in the Thermal Acoustical Solutions segment, were 46.3% of the Company’s net sales in 2018 , 48.3% in 2017 , and 56.2% in 2016 . Sales to Ford were 14.8% , 17.3% , and 19.6% of Lydall’s 2018 , 2017 , and 2016 net sales, respectively. No other customers accounted for more than 10% of total net sales in 2018 , 2017 , and 2016 . Inventories — Inventories are valued at lower of cost or net realizable value, cost being determined using the first-in, first-out (FIFO) cost method. Inventories in excess of requirements for current or anticipated orders have been written down to net realizable value. 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With the adoption of ASC 606, Revenue from Contracts with Customers on January 1, 2018, the Company’s revenue recognition policies require the Company to make significant judgments and estimates regarding timing of recognition based on timing of the transfer of control to the customer. The Company analyzes several factors, including but not limited to, the nature of the products being sold and contractual terms and conditions in contracts with customers to help the Company make such judgments about revenue recognition. For tooling revenue recognized over time, the Company's significant judgments include, but are not limited to, estimated costs to completion, costs incurred to date, and assessments of risks related to changes in estimates of revenues and costs. The Company's management must make assumptions regarding the work required to fulfill the performance obligations, which is dependent upon the execution by the Company's subcontractors, among other variables and contract requirements.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or “Other assets, net” based upon the expected term of the reimbursement arrangement. The following tooling related assets were included in the Consolidated Balance Sheets as of December 31, 2018 and 2017 : December, 31 In thousands 2018 2017 Inventories, net of progress billings and reserves $ 4,262 $ 18,540 Prepaid expenses and other current assets 469 281 Other assets, net 987 476 Total tooling related assets $ 5,718 $ 19,297 Amounts included in “Prepaid expenses and other current assets” include the short-term portion of receivables due under contractually guaranteed reimbursement arrangements. Included in the inventory balance was an offset for progress billings of $1.7 million at December 31, 2017 . Effective January 1, 2018, the Company adopted ASC 606, Revenue from Contracts from Customers, under the modified retrospective transition method. The adoption of ASC 606 resulted in the reclassification of progress billings to contract liabilities. See Note 2, Revenue from Contracts with Customers, for further discussion of contract liabilities. Company owned tooling is recorded in “Property, plant and equipment, net” at December 31, 2018 and December 31, 2017 . Property, plant and equipmen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 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3 to 17 years. In performing impairment tests, the Company considers discounted cash flows and other market factors as best evidence of fair value. There are inherent uncertainties and management judgment required in these analyses. 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or long-lived assets held for sale, assets are written down to fair value, less costs to sell.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 Contingencies and environmental obligations — The Company makes judgments and estimates in accordance with applicable accounting rules when it establishes reserves for legal proceedings, claims, investigations, environmental obligations and other contingent matter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 Employer sponsored benefit plans — The Company recognizes the funded status of its defined benefit pension plans and post-retirement plans. Net benefit obligations are calculated based on actuarial valuations using key assumptions related to discount rates, mortality rates and expected return on plan assets. 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 does not engage in derivative instruments for speculative or trading purposes. Lydall has historically not been a party to a significant number of derivative instruments. Revenue recognition — As of January 1, 2018, the Company accounts for revenue in accordance with ASC 606, Revenue from Contracts from Customers. The Company'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judgments and estimates. The Company analyzes several factors, including but not limited to, the nature of the products being sold and contractual terms and conditions in contracts with customers to help the Company make such judgments about revenue recognition. In applying the Company’s revenue recognition policy, determinations must be made as to when control of products passes to the Company’s customers which can be either at a point in time or over time depending on when control of the Company’s products transfers to its customers. Revenue is generally recognized at a point in time when control passes to customers upon shipment of the Company’s products and revenue is generally recognized over time when control of the Company’s products transfers to customers during the manufacturing process. If sales are recognized at a point in time, the Company’s standard sales and shipping terms are FOB shipping point, therefore, substantially all point in time revenue is recognized upon shipment. However, the Company conducts business with certain customers on FOB destination terms and in these instances point in time revenue revenue is recognized upon receipt by the customer. In circumstances when control transfers over time, revenue is recognized based on the extent of progress towards completion of the performance obligation. Due to the nature of the work required to be performed on many of the Company’s performance obligations, the estimation of total revenue and cost at completion is complex, subject to many variables and requires significant judgment. (See Note 2. “Revenue from Contracts with Customers”)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The Company made an accounting policy election to record shipping and handling activities occurring after control has passed to the customer to be treated as a fulfillment cost rather than as a distinct performance obligation. Shipping and handling expenses consist primarily of costs incurred to deliver products to customers and internal costs related to preparing products for shipment and are recorded as a cost of sales. Amounts billed to customers as shipping and handling are classified as revenue when services are performed. Research and development — Research and development costs are charged to expense as incurred and amounted to $10.6 million in 2018 , $10.8 million in 2017 , and $9.0 million in 2016 . Research and development costs were primarily comprised of development personnel salaries, prototype material costs and testing and trials of new products. 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 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 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 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and records forfeitures as they occur. The Company estimates the fair value of option grants based on the Black Scholes option-pricing model. Expected volatility and expected term are based on historical information. The calculation assumes that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 Recently Adopted Accounting Standards Effective January 1, 2018, the Company adopted the Financial Accounting Standards Board ("FASB") issued Accounting Standards Update ("ASU") No. 2014-09, “Revenue from Contracts with Customers (Topic 606)”. The amended guidance establishes a single comprehensive model for companies to use in accounting for revenue arising from contracts with customers and will supersede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Company adopted the amended guidance and all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See Note 2. “Revenue from Contracts with Customers”). At the adoption date, the cumulative impact of revenue that would have been recognized over time, was $19.6 million . The impact was primarily driven by tooling net sales of $16.3 million from customer contracts within the Thermal Acoustical Solutions ("TAS") segment. The related adoption impact to retained earnings was $1.6 million , net of tax. Refer to Note 2. Effective January 1, 2018, the Company adopted the FASB issued ASU No. 2016-01, "Financial Instruments - Overall" (Subtopic 825-10): Recognition and Measurement of Financial Assets and Financial Liabilities". This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In February 2018, the FASB issued ASU 2018-03, "Technical Corrections and Improvements to Financial Instruments - Overall (Subtopic 825-10): Recognition and Measurement of Financial Assets and Financial Liabilities", which clarifies various aspects of the guidance issued in ASU 2016-01. The Company adopted both ASUs effective January 1, 2018. The adoption of these ASUs did not have any impact on the Company’s consolidated financial statements and disclosures. Effective January 1, 2018, the Company adopted the FASB issued ASU No. 2016-15, "Statement of Cash Flows (Topic 230): Classification of Certain Cash Receipts and Cash Payments", which provides guidance on eight specific cash flow classification issues. Prior to this ASU, GAAP did not include specific guidance on these eight cash flow classification issues. The adoption of this ASU did not have a material impact on the Company’s consolidated financial statements and disclosures. Effective January 1, 2018, the Company adopted the FASB issued ASU 2016-16, “Income Taxes (Topic 740): Intra-Entity Transfers of Assets Other Than Inventory” as part of the Board’s initiative to reduce complexity in accounting standards. This ASU eliminates an exception in ASC 740, which prohibits the immediate recognition of income tax consequences of intra-entity asset transfers other than inventory. This ASU requires entities to recognize the immediate current and deferred income tax effects of intra-entity asset transfers. The adoption of this ASU did not have a material impact on the Company’s consolidated financial statements and disclosures. Effective January 1, 2018, the Company adopted the FASB issued ASU No. 2016-18, "Statement of Cash Flows (Topic 230): Restricted Cash", which clarifies guidance and presentation related to restricted cash in the statement of cash flows, including stating that restricted cash should be included within cash and cash equivalents on the statement of cash flows. The adoption of this ASU did not have a material impact on the Company’s consolidated financial statements and disclosures. Effective January 1, 2018, the Company adopted the FASB issued ASU No. 2017-01, "Business Combinations (Topic 805): Clarifying the Definition of a Business", which adds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provide a screen to determine when an integrated set of assets and activities is not a business. The Company evaluated this ASU in connection with its 2018 acquisitions and determined that they met the definition of a business. Effective January 1, 2018, the Company adopted the FASB issued ASU No. 2017-07, "Compensation - Retirement Benefits (Topic 715): Improving the Presentation of Net Periodic Pension Cost and Net Periodic Postretirement Benefit Cost". This ASU requires an entity to report the service cost component of net benefit costs in the same line item(s) as other compensation costs arising from services rendered by the pertinent employees during the period. This ASU also requires the other components of net benefit cost, which includes interest costs and actual return on plan assets to be presented in the income statement separately from the service cost component and outside a subtotal of income from operations. As required for retrospective adoption,the Company reclassified net benefit costs of $0.3 million from cost of sales and $0.4 million from the selling, product development and administrative expenses to other expense, net, in the Consolidated Statement of Operations for the year ended December 31, 2016 . The Company reclassified net benefit costs of $0.3 million from cost of sales and $0.5 million from the selling, product development and administrative expenses to other expense, net, in the Consolidated Statement of Operations for the year ended December 31, 2017 . The adoption of this ASU had minimal impact on the Company's consolidated financial statements and disclosures for the year ended December 31, 2018 . Effective January 1, 2018, the Company adopted the FASB issued ASU No. 2017-09, "Compensation - Stock Compensation (Topic 718): Scope of Modification Accounting". This ASU requires an entity to apply modification accounting in Topic 718 when there are changes to the terms or conditions of a share-based payment award, unless the fair value, vesting conditions, and classification of the modified award are the same as the original award immediately before the original award is modified. The adoption of this ASU did not have any impact on the Company’s consolidated financial statements and disclosures.</t>
  </si>
  <si>
    <t>Revenue from Contracts with Customers</t>
  </si>
  <si>
    <t>Revenue from Contract with Customer [Abstract]</t>
  </si>
  <si>
    <t>Revenue from Contracts with Customers The Company accounts for revenue in accordance with ASC 606, Revenue from Contracts from Customers. These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Revenue is generally recognized at a point in time when control passes to customers upon shipment of the Company’s products and revenue is generally recognized over time when control of the Company’s products transfers to customers during the manufacturing process (see description below). The Company analyzes several factors, including but not limited to, the nature of the products being sold and contractual terms and conditions in contracts with customers to help the Company make such judgments about revenue recognition. The Company accounts for revenue from contracts with customers when there is approval and commitment from both parties, the rights of the parties are identified, payment terms are identified, the contract has commercial substance and collectability of consideration is probable. Revenue is primarily derived from customer purchase orders, master sales agreements, and negotiated contracts, all of which represent contracts with customers. The Company next identifies the performance obligations in the contract. A performance obligation is a promise to provide distinct goods or services. Performance obligations are the unit of account for purposes of applying the revenue standard and therefore determines when and how revenue is recognized. The Company determines the performance obligations at contract inception based on the goods that are promised in a contract with a customer. Typical performance obligations include automotive parts, automotive tooling, rolled good media and filter bags. The transaction price in the contract is determined based on the consideration to which the Company will be entitled in exchange for transferring products to the customer, excluding amounts collected on behalf of third parties (for example, sales taxes). The transaction price is typically stated on the purchase order or in a negotiated agreement. Certain contracts may include variable consideration in the transaction price, such as rebates, pricing discounts, price concessions, sales incentives, index pricing or other provisions that can decrease the transaction price. Estimates of variable consideration and determination of whether to include estimated amounts in the transaction price are based on reasonably available information (customer historical, current and forecasted data). In certain circumstances where a particular outcome is probable, the Company utilizes the most likely amount to which the Company expects to be entitled. The Company accounts for consideration payable to a customer as a reduction of the transaction price thereby reducing the amount of revenue recognized. Consideration payable to a customer includes cash amounts that the Company pays, or expects to pay, to a customer based on certain contract requirements. The Company recognizes revenue as performance obligations are satisfied, which can be either over time or at a point in time, depending on when control of the Company’s products transfers to its customers. In circumstances when control transfers over time, revenue is recognized based on the extent of progress towards completion of the performance obligation. Due to the nature of the work required to be performed on many of the Company’s performance obligations, the estimation of total revenue and cost at completion is complex, subject to many variables and requires judgment. The selection of the method to measure progress towards completion requires judgment and is based on the nature of the products to be provided. The Company generally uses the cost-to-cost measure of progress for contracts because it best depicts the transfer of control to the customer which occurs as costs are incurred on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For tooling revenue recognized over time, the Company makes judgments which includes, but not limited to, estimated costs to completion, costs incurred to date, and assesses risks related to changes in estimates of revenues and costs. In doing so, management must make assumptions regarding the work required to fulfill the performance obligations, which is dependent upon the execution by the Company's subcontractors, among other variables and contract requirements. Changes in estimates for revenue recognized over time are recorded by the Company in the period they become known. Changes are recognized on a cumulative catch-up basis in net sales, costs of sales, and operating income. The cumulative catch up adjustment recognizes in the current period the cumulative effect of changes in estimates on current and prior periods. Performance Obligations The following is a description of products and performance obligations, separated by reportable segments, from which the Company generates its revenue. For more detailed information about reportable segments, see Note 13 “Segment Information.” Segment Performance Materials Products Products for this segment include filtration media solutions primarily for air, fluid power, life science and industrial applications, gasket and sealing solutions, thermal insulation, energy storage, and other engineered products. Performance Obligations These contracts typically have distinct performance obligations, which is the promise to transfer the media solutions to the Company’s customers. The Company recognize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Segment Technical Nonwovens Products This segment produces needle punch nonwoven solutions including industrial filtration and advanced materials products. Industrial Filtration products include nonwoven rolled-good felt media and filter bags used primarily in industrial air and liquid filtration applications. Advanced materials products include nonwoven rolled good media used in commercial applications and predominantly serves the geosynthetic, automotive, industrial, medical, and safety apparel markets. The automotive media is provided to tier-one suppliers as well as the Company’s Thermal Acoustical Solutions segment. Performance Obligations These contracts typically have distinct performance obligations, which is the promise to transfer the industrial filtration or advanced materials products to the Company’s customers. The Company recognize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For filter bag sales, the Company may enter into warranty agreements that are implied or sold with the product to provide assurance that a product will function as expected and in accordance with certain specifications. Therefore, this type of warranty is not a separate performance obligation. Segment Thermal Acoustical Solutions Products Parts - The segment produces a full range of innovative engineered products tailored for the transportation sector to thermally shield sensitive components from high heat, improve exhaust gas treatment and lower harmful emissions as well as assist in the reduction of noise vibration and harshness. The majority of products are sold to original equipment manufacturers and tier-one suppliers. Tooling - The Company enters into contractual agreements with certain customers within the automotive industry, to design and develop molds, dies and tools (collectively, “tooling”). Performance Obligations Parts - Customer contracts typically have distinct performance obligations, which is the promise to transfer manufactured parts to these customers. The Company recognizes part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Tooling - Customer contracts typically have distinct performance obligations and are generally completed within one year. The Company periodically enters into multiple contracts with a customer at or near the same time which may be combined for purposes of determining the appropriate transaction price. The Company allocates the transaction price to each performance obligation in the contract based on a relative stand-alone selling price using costs incurred plus expected margin. The corresponding revenues are recognized over time as the related performance obligations are satisfied. Tooling customer payment terms typically range from 30 to 90 days after title transfers to the customer. Occasionally customers make progress payments as the tool is constructed. Practical Expedients and Exemptions The Company has elected to adopt the contract cost practical expedient. This expedient allows the Company to recognize its incremental costs of obtaining contracts, such as sales commissions, as an expense when incurred if the related contract revenue is expected to be recognized in one year or less. These costs are included in selling, product development and administrative expenses. The Company has made an accounting policy election to record shipping and handling activities occurring after control has passed to the customer to be treated as a fulfillment cost rather than as a distinct performance obligation. Shipping and handling expenses consist primarily of costs incurred to deliver products to customers and internal costs related to preparing products for shipment and are recorded as a cost of sales. Amounts billed to customers as shipping and handling are classified as revenue when services are performed. ASC 606 requires the disclosure of unsatisfied performance obligations related to contracts from customers at the end of each reporting period. The Company has elected the practical expedient because the Company’s contracts generally have a duration of one year or less, therefore no disclosure is required. The Company has elected to adopt the practical expedient to disregard the need to adjust the promised amount of consideration for the effects of a significant financing component as the Company expects that the period of time between when the products are transferred to the customer and when the Company is paid for those products will be one year or less. Contract Assets and Liabilities The Company’s contract assets primarily include unbilled amounts typically resulting from sales under contracts when the over time method of revenue recognition is utilized and revenue recognized exceeds the amount billed to the customer. These unbilled accounts receivable in contract assets are transferred to accounts receivable upon invoicing, typically when the right to payment becomes unconditional in which case payment is due based only upon the passage of time. The Company’s contract liabilities primarily relate to advance payments received from customers, and deferred revenue. These contract liabilities represent the Company’s obligation to transfer its products to its customers for which the Company has received, or is owed consideration from its customers. Contract liabilities are included in deferred revenue on the Company’s Condensed Consolidated Balance Sheets. Contract assets and liabilities consisted of the following: In thousands December 31, 2018 January 1, 2018 Dollar Change Contract assets $ 23,040 $ 19,125 $ 3,915 Contract liabilities $ 4,537 $ 2,820 $ 1,717 The $3.9 million increase in contract assets from January 1, 2018 to December 31, 2018 was primarily due to timing of billings to customers and contract assets increased $0.3 million relating to the acquisition of Interface. See Note 3 “Acquisitions." The $1.7 million increase in contract liabilities from January 1, 2018 to December 31, 2018 was primarily due to an increase in customer deposits partially offset by revenue recognized of $2.6 million in 2018 related to contract liabilities at January 1, 2018. Impacts on Financial Statements The cumulative effect of the changes made to the Company’s Condensed Consolidated January 1, 2018 Balance Sheet for the adoption of ASC 606 was as follows: In thousands December 31, 2017 Adjustments for Adoption of ASC606 January 1, 2018 Assets: Contract assets $ — $ 19,125 $ 19,125 Inventories $ 80,339 $ (15,184 ) $ 65,155 Liabilities: Accounts payable $ 71,931 $ 663 $ 72,594 Deferred revenue $ 3,412 $ 1,209 $ 4,621 Deferred tax liabilities $ 14,714 $ 471 $ 15,185 Stockholders' equity: Retained earnings $ 374,783 $ 1,598 $ 376,381 The cumulative effect of the changes made to the Company’s Condensed Consolidated Balance Sheet for the adoption of ASC 606 was as follows: December 31, 2018 In thousands Balances Without Adoption of ASC 606 ASC 606 Adjustments As Reported Assets: Contract assets $ — $ 23,040 $ 23,040 Inventories $ 103,767 $ (19,302 ) $ 84,465 Liabilities: Accounts payable $ 71,937 $ 1,328 $ 73,265 Deferred revenue $ 7,952 $ (962 ) $ 6,990 Deferred tax liabilities $ 38,422 $ 843 $ 39,265 Stockholders' equity: Retained earnings $ 408,846 $ 2,479 $ 411,325 Accumulated other comprehensive loss $ (42,735 ) $ 50 $ (42,685 ) The cumulative effect of the changes made to the Company’s Condensed Consolidated Statement of Operations for the adoption of ASC 606 for the year ended December 31, 2018 was as follows: December 31, 2018 In thousands Results Without Adoption of ASC 606 Effect of Change As Reported Net sales $ 781,612 $ 4,285 $ 785,897 Cost of sales 630,220 3,032 633,252 Gross profit 151,392 1,253 152,645 Selling, product development and administrative expenses 103,457 — 103,457 Operating income 47,935 1,253 49,188 Interest expense 6,212 — 6,212 Other income, net (289 ) — (289 ) Income before income taxes 42,012 1,253 43,265 Income tax expense 8,081 372 8,453 Income from equity method investment (132 ) — (132 ) Net income $ 34,063 $ 881 $ 34,944 Earnings per share: Basic $ 1.98 $ 0.05 $ 2.03 Diluted $ 1.97 $ 0.05 $ 2.02 Weighted average number of common shares outstanding: Basic 17,204 — 17,204 Diluted 17,330 — 17,330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year ended December 31, 2018 was as follows: December 31, 2018 In thousands Performance Materials Technical Nonwovens Thermal Acoustical Solutions Eliminations and Other Consolidated Net Sales North America $ 117,313 $ 167,519 $ 250,133 $ (25,121 ) $ 509,844 Europe 49,055 73,912 99,529 (697 ) 221,799 Asia 2,849 35,640 15,765 — 54,254 Total Net Sales $ 169,217 $ 277,071 $ 365,427 $ (25,818 ) $ 785,897</t>
  </si>
  <si>
    <t>Acquisitions</t>
  </si>
  <si>
    <t>Business Combinations [Abstract]</t>
  </si>
  <si>
    <t>Acquisitions On August 31, 2018, the Company completed the acquisition of Interface Performance Materials ("Interface"), based in Lancaster, Pennsylvania. A globally-recognized leader in the delivery of engineered sealing solutions, the Interface operations manufacture wet-laid gasket and specialty materials primarily serving OEM and Tier I manufacturers in the agriculture, construction, earthmoving, industrial, and automotive segments. The transaction strengthens the Company's position as an industry-leading global provider of filtration materials and expands the Company's end markets into attractive adjacencies. The Company acquired one hundred percent of Interface for $268.4 million , net of cash acquired of $5.2 million , subject to a post-closing working capital adjustment within the one year window under ASC 805. The purchase price was financed with a combination of cash on hand and $261.4 million of borrowings from the Company's amended $450 million credit facility. The operating results of the Interface businesses have been included in the Consolidated Statements of Operations since August 31, 2018, the date of acquisition, and are reported within the Performance Materials reporting segment. During the year ended December 31, 2018 , the Company incurred $3.4 million of transaction costs, related to the acquisition of Interface. These transaction costs include legal fees and other professional services fees to complete the transaction. These expenses have been recognized in the Company's Condensed Consolidated Statements of Operations as selling, product development and administrative expenses. From the date of the acquisition through December 31, 2018 , Interface reported net sales and operating income of $45.7 million and $0.8 million , respectively. Operating income from the date of the acquisition to the year ended December 31, 2018 included $2.0 million of purchase accounting inventory fair value step-up adjustments in cost of sales upon the sale of inventory and $3.4 million of intangible assets amortization expense in selling, product development and administrative expenses. The following table presents the preliminary determination of the fair value of identifiable assets acquired and liabilities assumed from the Company's acquisition of Interface. The final determination of the fair value of certain assets and liabilities will be completed within the one year measurement period as required by the FASB ASC Topic 805, “Business Combinations.” As the Company finalizes the fair value of assets acquired and liabilities assumed, additional purchase price adjustments may be recorded during the measurement period in the first eight months of 2019, including a post-close working capital adjustment. Fair value estimates are based on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The following is a preliminary estimate of the assets acquired and the liabilities assumed by the Company at the date of the acquisition: In thousands Accounts receivable $ 25,182 Inventories 17,313 Prepaid expenses and other current assets 2,382 Property, plant and equipment 40,902 Goodwill (Note 6) 130,991 Other intangible assets (Note 6) 106,900 Other assets 308 Total assets acquired, net of cash acquired $ 323,978 Current liabilities (11,319 ) Deferred tax liabilities (Note 14) (24,904 ) Benefit plan liabilities (Note 10) (18,352 ) Other long-term liabilities (1,031 ) Total liabilities assumed (55,606 ) Total purchase price, net of cash acquired $ 268,372 The following table reflects the unaudited pro forma operating results of the Company for the year ended December 31, 2018 and 2017 , which gives effect to the acquisition of Interface as if it had occurred on January 1, 2017. The pro forma information includes the historical financial results of the Company and Interface. The pro forma results are not necessarily indicative of the operating results that would have occurred had the acquisition been effective January 1, 2017, nor are they intended to be indicative of results that may occur in the future. The pro forma information does not include the effects of any synergies related to the acquisition. For The Years Ended (Unaudited Pro Forma) (Unaudited In thousands 2018 2017 Net Sales $ 888,355 $ 840,040 Net Income $ 34,896 $ 36,619 Earnings per share: Basic $ 2.03 $ 2.15 Diluted $ 2.01 $ 2.11 Pro forma adjustments to the historical financial statements during the year ended December 31, 2018 resulted in an additional $4.5 million of net income. Earnings were adjusted to exclude items such as acquisition related expenses for both Lydall and Interface, purchase accounting adjustments for inventory step-up and tax valuation allowance expenses. Earnings for the year ended December 31, 2018 were adjusted to include items such as additional intangibles amortization expense and additional interest expense associated with borrowings under the Company's Amended Credit Facility. Pro forma adjustments during the year ended December 31, 2017 reduced net income by $14.0 million . Earnings for the year ended December 31, 2017 were adjusted to include items such as acquisition related expenses for both Lydall and Interface, additional intangibles amortization expense, purchase accounting adjustments for inventory step-up and additional interest expense associated with borrowings under the Company's Amended Credit Facility. Earnings were adjusted to exclude items such as Interface management fee expenses and tax valuation allowance expenses. On July 12, 2018, the Company acquired certain assets and assumed certain liabilities of the Precision Filtration division of Precision Custom Coatings ("PCC") based in Totowa, NJ. Precision Filtration is a producer of high-quality, air filtration media principally serving the commercial and residential HVAC markets with a range of low efficiency through high-performing air filtration media. The Company acquired the assets and liabilities of PCC for $1.6 million in cash with additional cash payments of up to $2.0 million to be made based on the achievement of certain future financial targets through 2022. PCC had a minimal impact on the Company's sales and operating income from the date of the acquisition and the year ended December 31, 2018 .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Company acquired one hundred percent of Gutsche for $57.6 million , net of a receivable of $3.0 million related to an estimated post-closing purchase price adjustment. In the second quarter of 2017, the Company finalized the post closing adjustment resulting in an increase in the purchase price of $0.4 million resulting in a final purchase price of $58.0 million . On July 7, 2016, the Company completed an acquisition of the nonwoven and coating materials businesses primarily operating under Texel from ADS, a Canadian based corporation. The Texel operations manufacture nonwoven needle punch materials and predominantly serve the geosynthetic, liquid filtration, and other industrial markets. The Company acquired one hundred percent of Texel for $102.7 million in cash, including a post-closing working capital adjustment. As part of the acquisition, the Company acquired a fifty percent interest in a joint venture, Afitex Texel Geosynthetiques, Inc., with a fair value of $0.6 million . The joint venture is accounted for under the equity method of accounting.</t>
  </si>
  <si>
    <t>Inventory Disclosure [Abstract]</t>
  </si>
  <si>
    <t>Inventories Inventories as of December 31, 2018 and 2017 were as follows: December 31, In thousands 2018 2017 Raw materials $ 37,731 $ 28,672 Work in process 18,296 29,427 Finished goods 28,438 23,901 84,465 82,000 Less: Progress billings — (1,661 ) Total inventories $ 84,465 $ 80,339 Included in work in process is gross tooling inventory of $4.3 million and $20.2 million at December 31, 2018 and 2017 , respectively. Tooling inventory, net of progress billings, was $18.5 million at December 31, 2017 . Effective January 1, 2018 the Company adopted ASC 606, Revenue from Contracts from Customers, under the modified retrospective transition method. The adoption of ASC 606 resulted in the reclassification of progress billings to contract liabilities. See Note 2, Revenue from Contracts with Customers, for further discussion of contract liabilities.</t>
  </si>
  <si>
    <t>Property, Plant and Equipment, Net</t>
  </si>
  <si>
    <t>Property, Plant and Equipment [Abstract]</t>
  </si>
  <si>
    <t>Property, Plant and Equipment, Net Property, plant and equipment as of December 31, 2018 and 2017 were as follows: Estimated Useful Lives December 31, In thousands 2018 2017 Land – $ 6,280 $ 4,289 Buildings and improvements 10-35 years 104,036 84,337 Machinery and equipment 5-25 years 289,059 254,881 Office equipment 2-8 years 36,110 33,880 Vehicles 3-6 years 1,640 1,706 Assets under capital leases: Land – 228 241 Buildings and improvements 10-35 years 229 221 Machinery and equipment 5-25 years 1,005 1,051 Office equipment 2-8 years 32 34 438,619 380,640 Accumulated depreciation (244,098 ) (226,581 ) Accumulated depreciation of capital leases (608 ) (239 ) 193,913 153,820 Construction in progress 19,456 16,512 Total property, plant and equipment, net $ 213,369 $ 170,332 Depreciation expense was $23.4 million in 2018 , $21.4 million in 2017 , and $17.8 million in 2016 .</t>
  </si>
  <si>
    <t>Goodwill and Long-Lived Assets</t>
  </si>
  <si>
    <t>Goodwill and Intangible Assets Disclosure [Abstract]</t>
  </si>
  <si>
    <t>Goodwill and Long-Lived Assets Gross and net carrying amounts of goodwill at December 31, 2018 and 2017 were as follows: In thousands Performance Materials Technical Nonwovens Thermal Acoustical Solutions Totals Goodwill $ 13,307 $ 55,662 $ 12,160 $ 81,129 Accumulated amortization/impairment — — (12,160 ) (12,160 ) Balance at December 31, 2017 13,307 55,662 — 68,969 Goodwill 144,626 52,337 12,160 209,123 Accumulated amortization/impairment — — (12,160 ) (12,160 ) Balance at December 31, 2018 $ 144,626 $ 52,337 $ — $ 196,963 The changes in the carrying amounts of goodwill in 2018 and 2017 were as follows: In thousands Performance Materials Technical Nonwovens Totals Balance at January 1, 2017 $ 12,777 $ 50,829 $ 63,606 Goodwill addition — 323 323 Currency translation adjustment 530 4,510 5,040 Balance at December 31, 2017 13,307 55,662 68,969 Goodwill addition 131,509 — 131,509 Currency translation adjustment (190 ) (3,325 ) (3,515 ) Balance at December 31, 2018 $ 144,626 $ 52,337 $ 196,963 Goodwill Associated with Acquisitions and Divestitures The additional goodwill of $131.5 million in 2018 within the Performance Materials segment results from the two acquisitions completed in the third quarter of 2018. The Interface acquisition accounted for $131.0 million of the $131.5 million increase. The amount allocated to goodwill is reflective of the benefits the Company expects to realize from the expansion of the Company's engineered materials offering, new product development and Interface's assembled workforce. None of the goodwill associated with the Interface acquisition is expected to be deductible for income tax purposes. The additional goodwill of $0.3 million in 2017 within the Technical Nonwovens segment is the result of the final post-closing adjustments related to the acquisition of Gutsche on December 31, 2016. Goodwill Impairment Testing During the fourth quarter of 2018 , the Company performed its annual impairment analysis of the $144.6 million of goodwill in the Performance Materials reporting unit (PM reporting unit) and $52.3 million in the Technical Nonwovens reporting unit (TNW reporting unit). The Company used the qualitative method to analyze the goodwill for the PM reporting unit by considering capital markets environment, economic conditions, industry trends, results of operations, and other factors. The Company also considered changes in assumptions used in the Company's most recent quantitative annual testing, including results of operations, the magnitude of excess of fair value over carrying value and other factors. As a result of this qualitative analysis, the Company concluded that the PM reporting unit's fair value more likely than not exceeds its carrying value and as a result, the two-step impairment assessment is not required to be completed. To periodically supplement historical qualitative assessments, the Company also performed the two-step impairment test for the TNW reporting unit. In performing step one of the impairment analysis, a quantitative valuation of the fair value of the reporting unit was completed utilizing both an income approach and a market approach. The income approach involved determining the present value of future cash flows from the TNW reporting unit's projected financial results for 2019-2021 and the projected cash flows beyond that three year period computed as the terminal value. The Company believes the income approach was appropriate because it provided a fair value estimate based upon the reporting unit's expected long-term operations and cash flow performance. In applying the market approach, valuation multiples were derived from historic operating data of selected guideline companies, which were evaluated and adjusted, if necessary. The valuation multiples were then applied to the appropriate operating data of the TNW reporting unit to arrive at an indication of fair value. The Company believes the market approach was appropriate because it provided a fair value using multiples from companies with operations and economic characteristics similar to the TNW reporting unit. As a result of the step-one quantitative assessment, the Company concluded that the TNW reporting unit had a fair value in excess of its carrying value and as a result, step two of the impairment test was not required. Other Intangible Assets The table below presents the gross carrying amount and, as applicable, the accumulated amortization of the Company’s acquired intangible assets other than goodwill included in “Other intangible assets, net” in the Consolidated Balance Sheets as of December 31, 2018 and 2017 : December 31, 2018 December 31, 2017 In thousands Gross Carrying Amount Accumulated Amortization Gross Carrying Amount Accumulated Amortization Amortized intangible assets Customer relationships $ 141,455 $ (11,453 ) $ 39,474 $ (4,460 ) Patents 4,333 (3,816 ) 4,504 (3,821 ) Technology 2,500 (810 ) 2,500 (644 ) Trade names 7,235 (2,840 ) 4,288 (1,461 ) License agreements 619 (619 ) 640 (640 ) Other 561 (561 ) 586 (423 ) Total amortized intangible assets $ 156,703 $ (20,099 ) $ 51,992 $ (11,449 ) I n connection with the acquisition of Interface on August 31, 2018, the Company recorded intangible assets of $106.9 million , which included $103.7 million of customer relationships and $3.2 million of trade names. As of December 31, 2018, the weighted average useful lives of Interface's intangible assets was 12 years. Amortization of all intangible assets for the years ended December 31, 2018 , 2017 , and 2016 was $9.3 million , $4.5 million , and $1.5 million , respectively. Estimated amortization expense for intangible assets is expected to be $21.4 million , $20.8 million , $16.4 million , $14.4 million and $12.7 million for each of the years ending December 31, 2019 through 2023 and thereafter, respectively. As of December 31, 2018 , the weighted average useful life of intangible assets was approximately 11 years. Impairment of Long-Lived Assets During the first quarter of 2017, the Company tested for impairment a discrete long-lived asset group in the Performance Materials segment with a carrying value of $1.3 million , as a result of indicators of possible impairment. To determine the recoverability of this asset group, the Company completed an undiscounted cash flow analysis and compared it to the asset group carrying value. This analysis was primarily dependent on the expectations for net sales over the estimated remaining useful life of the underlying asset group. The impairment test concluded that the asset group was not recoverable as the resulting undiscounted cash flows were less than their carrying amount. Accordingly, the Company determined the fair value of the asset group to assess if there was an impairment. Determining fair value is judgmental in nature and requires the use of significant estimates and assumptions considered to be Level 3 inputs. To determine the estimated fair value of the asset group the Company used the market approach. Under the market approach, the determination of fair value considered market conditions including an independent appraisal of the components of the asset group. The estimated fair value of the asset group was $0.5 million , below its carrying value of $1.3 million , which resulted in a long-lived asset impairment charge of $0.8 million included in selling, product development and administrative expenses during 2017.</t>
  </si>
  <si>
    <t>Long-term Debt and Financing Arrangements</t>
  </si>
  <si>
    <t>Debt Disclosure [Abstract]</t>
  </si>
  <si>
    <t>Long-term Debt and Financing Arrangements On August 31, 2018, the Company amended and restated its $175 million senior secured revolving credit agreement ("Amended Credit Agreement") that increased the available borrowing from $175 million to $450 million , added three additional lenders and extended the maturity date from July 7, 2021 to August 31, 2023. Under the terms of the Amended Credit Agreement, the lenders are providing up to a $450 million credit facility (the “Facility”) to the Company, under which the lenders provided a term loan commitment of $200 million and revolving loans and issue letters of credit to or for the benefit of the Company and its subsidiaries of up to $250 million. The Facility may be increased by an aggregate amount not to exceed $150 million through an accordion feature, subject to specified conditions. The Facility is secured by substantially all of the assets of the Company.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olla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0.00% to 1.25% , and the Applicable Rate added to Eurocurrency Rate Committed Loans and Letters of Credit ranges from 0.75% to 2.00% . The Company pays a quarterly fee ranging from 0.15% to 0.275% on the unused portion of the revolving commitment. The Company has entered into multiple interest rate swaps to convert a portion of the Company's one-month LIBOR-based borrowings from a variable rate to a fixed rate. See Note 8. The Company is permitted to prepay term and revolving borrowings in whole or in part at any time without premium or penalty, subject to certain minimum payment requirements, and the Company is generally permitted to irrevocably cancel unutilized portions of the revolving commitments under the Amended Credit Agreement. The Company is required to repay the term commitment in an amount of $2.5 million per quarter beginning with the quarter ending December 31, 2018 through the quarter ending June 30, 2023. The Amended Credit Agreement contains covenants required of the Company and its subsidiaries, including various affirmative and negative financial and operational covenants. The Company is required to meet certain quarterly financial covenants calculated from the four fiscal quarters most recently ended, including: (i) a minimum consolidated fixed charge coverage ratio, which requires that at the end of each fiscal quarter the ratio of (a) consolidated EBITDA to (b) the sum of consolidated interest charges, redemptions, non-financed maintenance capital expenditures, restricted payments and taxes paid, each as defined in the Amended Credit Agreement, may not be lower than 1.25 to 1.0; and (ii) a consolidated net leverage ratio, which requires that at the end of each fiscal quarter the ratio of consolidated funded indebtedness minus consolidated domestic cash to consolidated EBITDA, as defined in the Amended Credit Agreement, may not be greater than 3.5 to 1.0. The Company was in compliance with all covenants at December 31, 2018 . At December 31, 2018 , the Company had borrowing availability of $108.1 million under the Amended Credit Facility net of $138.0 million of revolving loan borrowings outstanding and standby letters of credit outstanding of $3.9 million . In addition to the amounts outstanding under the Amended Credit Facility, the Company has various acquired foreign credit facilities totaling approximately $8.2 million . At December 31, 2018 , the Company's foreign subsidiaries had $2.2 million in standby letters of credit outstanding. The Company also has capital lease agreements for machinery and equipment at multiple operations requiring monthly principal and interest payments through 2020. Total outstanding debt consists of: December 31, In thousands Effective Rate Maturity 2018 2017 Revolver Loan 4.15% 8/31/2023 $ 138,000 $ 76,600 Term Loan, net of debt issuance costs 4.15% 8/31/2023 186,498 — Capital Leases 1.65% - 2.09% 2019 - 2020 315 590 324,813 77,190 Less portion due within one year (10,172 ) (277 ) Total long-term debt $ 314,641 $ 76,913 As of December 31, 2018 , total debt maturing in 2019, 2020, 2021, 2022, and 2023 is $10.2 million , $9.9 million , $9.9 million , $9.9 million , and $284.9 million , respectively. The weighted average interest rate on long-term debt was 3.4% for the year ended December 31, 2018 , compared with 2.2% and 1.4% for the years ended December 31, 2017 and 2016 , respectively. The carrying value of the Company’s $450 million Facility approximates fair value given the variable rate nature of the debt. The fair values of the Company’s long-term debt are determined using discounted cash flows based upon the Company’s estimated current interest cost for similar type borrowings or current market value, which falls under Level 2 of the fair value hierarchy.</t>
  </si>
  <si>
    <t>Derivatives</t>
  </si>
  <si>
    <t>Derivative Instruments and Hedging Activities Disclosure [Abstract]</t>
  </si>
  <si>
    <t>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may enter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In November 2018, the Company entered into a five year interest rate swap agreement with a bank which converts the interest on a notional $139.0 million of the Company's one-month LIBOR-based borrowings under its Amended Credit Agreement from a variable rate, plus the borrowing spread, to a fixed rate of 3.09% plus the borrowing spread. The notional amount reduces quarterly by fluctuating amounts through August 2023. In April 2017, the Company entered into a three -year interest rate swap agreement with a bank which converts the interest on a notional $60.0 million of the Company's one-month LIBOR-based borrowings under its Amended Credit Agreement from a variable rate, plus the borrowing spread, to a fixed rate of 1.58% plus the borrowing spread. The notional amount reduces quarterly by $5.0 million through March 31, 2020. These interest rate swap agreements were accounted for as cash flow hedges. Effectiveness of these derivative agreements are assessed quarterly by ensuring that the critical terms of the swaps continue to match the critical terms of the hedged debt. The following table sets forth the fair value amounts of derivative instruments held by the Company: December 31, 2018 December 31, 2017 In thousands Asset Derivatives Liability Derivatives Asset Derivatives Liability Derivatives Derivatives designated as hedging instruments: Interest rate contracts $ 179 $ 2,738 $ 157 $ — Total derivatives $ 179 $ 2,738 $ 157 $ — The following table sets forth the income, recorded in accumulated other comprehensive income, net of tax, for the quarters and years ended December 31, 2018 and 2017 for derivatives held by the Company and designated as hedging instruments: Quarters Ended December 31, Years Ended 2018 2017 2018 2017 Cash flow hedges: Interest rate contracts $ (2,185 ) $ 129 $ (2,096 ) $ 122 $ (2,185 ) $ 129 $ (2,096 ) $ 122</t>
  </si>
  <si>
    <t>Capital Stock</t>
  </si>
  <si>
    <t>Equity [Abstract]</t>
  </si>
  <si>
    <t>Capital Stock Preferred Stock — The Company has authorized Preferred Stock with a par value of $0.01 . None of the 500,000 authorized shares have been issued. Common Stock — As of December 31, 2018 , 8,384 Lydall stockholders of record held 17,555,672 shares of Common Stock. Dividend policy — The Company does not pay a cash dividend on its common stock. The Company’s Amended Credit Facility does not place any restrictions on cash dividend payments, so long as the payments do not place the Company in default.</t>
  </si>
  <si>
    <t>Employer Sponsored Benefit Plans</t>
  </si>
  <si>
    <t>Retirement Benefits [Abstract]</t>
  </si>
  <si>
    <t>Employer Sponsored Benefit Plans The Company maintains a domestic defined benefit pension plan ("U.S. Lydall Pension Plan") and acquired two domestic pension plans in the Interface acquisition ("Interface Pension Plans"), (collectively, "domestic defined benefit pension plans"). The U.S. Lydall Pension Plan covers certain domestic Lydall employees, is noncontributory and benefits are based on either years of service or eligible compensation paid while a participant is in a plan. The plan has been closed to new employees for several years and benefits under the pension plan are no longer accruing. During the fourth quarter of 2018, the Company authorized the termination of the U.S. Lydall Pension Plan under which approximately 900 participants, including 200 active employees, have accrued benefits. The Company anticipates completing the termination of this plan in 2019. At December 31, 2018, the benefit obligations have been valued at the amount expected to be required to settle the obligations, using assumptions regarding the portion of obligations expected to be settled through participant acceptance of lump sum payments or annuities and the cost to purchase those annuities. Overall, the Company estimates it will incur pension expense of approximately $29.0 million to $33.0 million in 2019 when the plan settlement is completed. Of that settlement amount, the Company is expected to make a one-time cash contribution of approximately $2.0 million to $4.0 million to purchase annuities for participants and make lump s um pa yments. The estimated expense is subject to change based on valuations at the actual date of settlement. The Interface Pension Plans cover Interface's union and non-union employees, the plans are closed to new employees and benefits are no longer accruing for the majority of participants. Certain union employees of Interface business participate in a multi-employer pension plan. Contributions to this multi-employer plan are required to be made monthly based upon the total monthly hours worked by the covered employees multiplied by the employer contribution rate published by the fund. Total contributions related to the multi-employer plan from the date of acquisition through December 31, 2018 were immaterial. As of the acquisition date, the Company remeasured the fair value of plan liabilities and funded status of the Interface Pension Plans. An underfunded liability of $11.2 million was included in benefit plan liabilities within the Company’s Condensed Consolidated Balance Sheets. The Company also acquired Interface's domestic post-retirement benefit plan and recorded a liability of $4.1 million and German pension plans and recorded a liability of $2.9 million included in benefit plan liabilities within the Company’s Condensed Consolidated Balance Sheets. The Interface post-retirement benefits include life insurance and medical benefits for certain domestic employees and these plans are closed to new employees. The German noncontributory plan is closed to new employees. The Company’s funding policy for all of its domestic defined benefit pension plans (US Lydall Pension plan and Interface Pension Plans) is to fund not less than the ERISA minimum funding standard and not more than the maximum amount that can be deducted for federal income tax purposes. Plan assets and benefit obligations of the domestic defined benefit pension plans were as follows: December 31, In thousands 2018 2017 Change in benefit obligation: Net benefit obligation at beginning of year $ 51,882 $ 50,086 Benefit obligation assumed through acquisition 52,392 — Service Cost 46 — Interest cost 2,595 2,058 Actuarial (gain)/loss (876 ) 2,126 Gross benefits paid (3,360 ) (2,388 ) Net benefit obligation at end of year $ 102,679 $ 51,882 Change in plan assets: Fair value of plan assets at beginning of year $ 44,174 $ 37,038 Fair value of plan assets through acquisition 43,230 — Actual (loss)/return on plan assets (4,092 ) 5,924 Contributions 7,500 3,600 Gross benefits paid (3,360 ) (2,388 ) Fair value of plan assets at end of year $ 87,452 $ 44,174 Net benefit obligation in excess of plan assets $ (15,227 ) $ (7,708 ) Balance sheet amounts: Current liabilities $ (3,078 ) $ — Noncurrent liabilities $ (12,149 ) $ (7,708 ) Total liabilities $ (15,227 ) $ (7,708 ) Amounts recognized in accumulated other comprehensive income, net of tax consist of: Net actuarial loss $ 21,850 $ 17,632 Net amount recognized $ 21,850 $ 17,632 At December 31, 2018 , in addition to the accrued benefit liability of $15.2 million recognized for the Company’s domestic defined benefit pension plans, the Company also had foreign pension plans with an accrued benefit liability of $4.7 million and accumulated other comprehensive loss, net of tax, of $0.4 million . At December 31, 2017 , in addition to the accrued benefit liability of $7.7 million recognized for the Company’s domestic defined benefit pension plan, the Company also had foreign regulatory labor agreements with an accrued benefit liability of $1.9 million and accumulated other comprehensive loss, net of tax, of $0.4 million . In addition to the domestic pension plans included in the table above, the Interface post-retirement benefits include life insurance and medical benefits for certain domestic employees with an accrued benefit liability of $4.1 million at December 31, 2018. From the August 31, 2018 acquisition to December 31, 2018, benefit expense of $0.1 million was recognized and benefit payments of $0.1 million were made from Company assets. The U.S. Lydall Pension Plan liability, net of tax, included in other comprehensive income increased by $1.8 million for the year ended December 31, 2018 . The Interface Pension Plans liability, net of tax, included in other comprehensive income increased by $1.8 million at December 31, 2018. The U.S. Lydall Pension Plan liability, net of tax, included in other comprehensive income increased by $2.1 million for the year ended December 31, 2017 . These changes are mainly due to changes in pension assumptions, primarily the discount rates. Aggregated information for the domestic defined benefit pension plans with an accumulated benefit obligation in excess of plan assets is provided in the tables below: December 31, In thousands 2018 2017 Projected benefit obligation $ 102,679 $ 51,882 Accumulated benefit obligation $ 104,188 $ 51,882 Fair value of plan assets $ 87,452 $ 44,174 Components of net periodic benefit cost for the domestic defined benefit pension plan: December 31, In thousands 2018 2017 2016 Service cost $ 46 $ — $ — Interest cost 2,595 2,058 2,139 Expected return on plan assets (3,339 ) (2,376 ) (2,419 ) Amortization of actuarial net loss 1,024 1,092 933 Total net periodic benefit cost $ 326 $ 774 $ 653 It is estimated that $0.5 million of actuarial net loss will be amortized from accumulated other comprehensive loss into net periodic benefit costs for the domestic defined benefit pension plans in 2019 . For the U.S. Lydall Pension Plan settlement loss of approximately $29.0 million to $33.0 million will also be expensed when the U.S. plan terminates in 2019. The major assumptions used in determining the year-end benefit obligation and annual net cost for the domestic defined benefit pension plans are presented in the following table: Benefit Obligation Net Cost For the years ended December 31, 2018 2017 2018 2017 2016 Discount rate 3.99 % 3.71 % 3.75 % 4.21 % 4.56 % Expected return on plan assets 4.08 % 5.80 % 5.79 % 6.30 % 7.00 % Plan Assets The domestic defined benefit pension plans are administered by the Lydall Retirement Committee (the "Committee"), which is appointed by the Board of Directors. The Committee’s responsibilities are to establish a funding policy for the domestic pension plans and to appoint and oversee the investment advisor responsible for the plan investments. The Committee is a named fiduciary under the plan, and the Committee has granted discretion to the investment advisor with respect to management of the investments. The assets of the U.S. Lydall Pension Plan are invested with the purpose to fund the plan termination which the Company anticipates completing in 2019. The Interface Pension Plans are invested for the purpose of investment diversification. In determining the expected return on plan assets, the Committee considers the relative weighting of plan assets, the historical performance of marketable debt and equity securities and economic and other indicators of future performance. Investment management objective for the U.S. Lydall Pension Plan is a liability driven strategy to lessen the risk prior to plan termination with liquidity of assets to match the expected plan termination lump sum and annuity payments in 2019. Investment management objectives for the Interface Pension Plans include maintaining an adequate level of diversification to balance market risk and to provide sufficient liquidity for near-term payments of benefits accrued under the Plan and to pay the expenses of administration. Investment decisions are based on the returns and risk relative to the Plan's liabilities, an approach commonly referred to as liability-driven investing. The long-term investment objective of the Interface Pension Plan is to achieve a total return equal to or greater than the assumed weighted rate of return, currently 4.08% . Though it is the intent of the Committee to achieve income and growth, that intent does not include taking extraordinary risks or engaging in investment activities not commonly considered prudent under the standards imposed by ERISA. The allowable investments include: securities, mutual funds, sub-advisers, independent investment managers and/or programs, and cash or cash equivalents. Prohibited investments include: single strategy hedge funds, investment in individual securities, direct investment in venture capital, CMO derivatives and commodities. The following table presents the target allocation of the domestic defined benefit pension plan assets for 2019 and the actual allocation of plan assets as of December 31, 2018 and 2017 by major asset category: Target Allocation Actual Allocation of Plan Assets Asset Category 2019 2018 2017 Domestic equities 11% - 32% 16 % 26 % International equities 5% - 24% 11 % 26 % Fixed income 30% - 69% 44 % 40 % U.S. government securities 2% - 13% 3 % — % Corporate and foreign bonds 2% - 13% 2 % — % Inflation hedge mutual funds 2% - 13% 3 % — % Hedge fund of funds 2% - 9% 5 % 7 % Cash and cash equivalents 0% - 32% 16 % 1 % Domestic and international equities consist primarily of mutual funds valued at the closing price reported in the active market in which individual securities are traded. Fixed income consists of mutual funds and a long duration f ixed income held in proprietary funds pooled with other investor accounts which use the net asset value (NAV) per share practical expedient to measure fair value. The fixed income mutual funds are valued using quoted market prices. Inflation hedge mutual funds invest primarily in a portfolio of inflation-protected debt securities, real-estate related securities and commodity/natural resource-related securities. The mutual fund is designed to protect against the long-term effects of inflation on an investment portfolio with the long-term objective of preservation of capital with current income. U.S. government securities include U.S. Treasury Notes and Bonds which represent middle range and long term fixed income investments. Corporate and foreign bonds primarily include a diversified portfolio of U.S. corporate debt obligations. Hedge funds are mutual funds and pooled funds that employ a range of investment strategies for diversification including equity and fixed income, credit driven, macro and multi oriented strategies. Certain hedge funds were measured at fair value using the NAV practical expedient and are not classified in the fair value hierar chy. Cash and cash equivalents include investments readily converted to cash valued in the active market in which the funds were traded and are classified within Level 1 of the fair value hierarchy. Non-government money market funds are classified as Level 2. The investments of the domestic defined benefit plans are stated at fair value. Fair value is the price that would be received to sell an asset or paid to transfer a liability in an orderly transaction between market participants at the measurement date.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ixed income long duration fund and certain hedge funds were measured at fair value using the NAV practical expedient and are included as a reconciling item to the fair value table. The following tables set forth the fair value of the assets by major asset category as of December 31, 2018 and December 31, 2017 : December 31, 2018 In thousands Level 1 Level 2 Level 3 Measured at NAV Total Domestic equity $ 13,941 $ — $ — $ — $ 13,941 International equity 9,547 — — — 9,547 Fixed income 10,977 — — 27,727 38,704 U.S. government securities — 2,466 — — 2,466 Corporate and foreign bonds — 1,448 — — 1,448 Inflation hedge mutual funds 2,808 — — — 2,808 Hedge fund of funds 4,129 — — 312 4,441 Cash and cash equivalents 12,027 2,070 — — 14,097 Total Assets at Fair Value $ 53,429 $ 5,984 $ — $ 28,039 $ 87,452 December 31, 2017 In thousands Level 1 Level 2 Level 3 Measured at NAV Total Domestic equity $ 11,577 $ — $ — $ — $ 11,577 International equity 11,626 — — — 11,626 Fixed income — — — 17,360 17,360 Hedge fund of funds — — — 3,054 3,054 Cash and cash equivalents 557 — — — 557 Total Assets at Fair Value $ 23,760 $ — $ — $ 20,414 $ 44,174 Estimated Future Contributions and Benefit Payments The Company expects to contribute approximately $3.5 million to $5.5 million in cash to its domestic defined benefit pension plans in 2019 . The U.S. Lydall pension plan is estimated to pay a partial year of benefits in 2019 as the U.S. plan is expected to terminate in 2019. The benefit payments for 2020 and thereafter only include benefit payments for the Interface Pension Plans. Estimated future benefit payments for the next 10 years for the domestic defined benefit pension plans are as follows: In thousands 2019 2020 2021 2022 2023 2024-2028 Benefit payments $ 4,023 $ 3,099 $ 3,186 $ 3,241 $ 3,264 $ 16,995 Employee Savings Plan The Company also sponsors a 401(k) Plan. Employer contributions to this plan amounted to $2.9 million in 2018 , $2.6 million in 2017 , and $2.5 million in 2016 . Matching contributions by the Company are made on employee pretax contributions up to five percent of compensation, with the first three percent matched at 100% and the next two percent matched at 50% .</t>
  </si>
  <si>
    <t>Equity Compensation Plans</t>
  </si>
  <si>
    <t>Disclosure of Compensation Related Costs, Share-based Payments [Abstract]</t>
  </si>
  <si>
    <t>Equity Compensation Plans As of December 31, 2018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tockholders on April 27, 2012, authorized 1,750,000 shares of common stock for awards. The 2012 Plan also authorizes an additional 1,200,000 shares of common stock to the extent awards granted under prior stock plans that were outstanding as of April 27, 2012 are forfeited. The 2012 Plan provides for the following type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Prior to January 1, 2016, stock-based compensation expense included estimated effects of forfeitures. Upon adoption of ASU 2016-09, Improvements to Employee Share-Based Payment Accounting, in 2016, an accounting policy election was made to account for forfeitures as they occur. Compensation expense for performance based awards is recorded based upon the service period and management’s assessment of the pr obability of achieving the performance goals and will be adjusted based upon actual achievement. Stock options iss ued under the current plan must have an exercise price that may not be less than the fair market value of the Company’s Common Stock on the date of grant. The Plans provide for automatic acceleration of vesting in the event of a change in control of the Company. Upon the exercise of a stock option under the Plans, shares are issued from authorized shares or treasury shares held by the Company. The Company incurred compensation expense of $2.1 million , $4.3 million , and $4.4 million for the years ended December 31, 2018 , 2017 , and 2016 , respectively, for all stock-based compensation plans, including restricted stock awards. No compensation costs were capitalized as part of inventory. The associated tax benefit realized was $1.3 million , $4.0 million , and $1.9 million for the years ended December 31, 2018 , 2017 , and 2016 , respectivel y. Stock Options The fair value of each option granted was estimated on the date of grant using the Black-Scholes option-pricing model with the following weighted-average assumptions for the years ended December 31: 2018 2017 2016 Risk-free interest rate 2.7 % 2.2 % 1.8 % Expected life 5.5 years 5.5 years 5.5 years Expected volatility 34 % 33 % 42 % Expected dividend yield — % — % — % The following is a summary of the option activity as of December 31, 2018 and changes during the year then ended: In thousands except per share amounts and years Shares Weighted-Average Exercise Price Weighted- Average Remaining Contractual Term (years) Aggregate Intrinsic Value Outstanding at December 31, 2017 433 $ 33.37 Granted 246 $ 21.49 Exercised (54) $ 16.48 Forfeited/Cancelled (2) $ 36.08 Outstanding at December 31, 2018 623 $ 30.14 7.7 $ 734 Options exercisable at December 31, 2018 254 $ 29.36 5.8 $ 699 Unvested at December 31, 2018 369 $ 30.68 3.1 $ 35 The Company granted 245,830 , 99,840 , and 56,580 stock options during 2018 , 2017 , and 2016 , respectively. The weighted-average grant-date fair value of options granted during the years 2018 , 2017 , and 2016 was $21.49 , $17.91 , and $21.11 , respectively. There were 54,316 options exercised in 2018 , 90,897 options exercised in 2017 , and 76,333 options exercised in 2016 . The intrinsic value for options exercised during 2018 was $1.4 million and the associated tax benefit realized from stock options exercised was $0.3 million . The total intrinsic value for options exercised during 2017 was $3.6 million and the associated tax benefit realized from stock options exercised was $1.1 million . The total intrinsic value for options exercised during 2016 was $2.4 million and the associated tax benefit realized from stock options exercised was $0.7 million . The amount of cash received from the exercise of stock options was $0.9 million in 2018 , $1.3 million in 2017 , and $1.2 million in 2016 . At December 31, 2018 , the total unrecognized compensation cost related to non-vested stock option awards was approximately $4.0 million , with a weighted average expected amortization period of 3.1 years . Restricted Stock The following is a summary of the Company’s unvested restricted shares for the year ended and as of December 31, 2018 : In thousands except per share amounts Outstanding Restricted Shares Shares Weighted-Average Grant-Date Fair Value Nonvested at December 31, 2017 219 $ 44.77 Granted 172 $ 25.19 Vested (79) $ 31.26 Forfeited/Cancelled (8) $ 50.56 Nonvested December 31, 2018 304 $ 37.02 Restricted stock includes both performance-based and time-based awards. Compensation for restricted stock is recorded based on the fair market value of the stock on the grant date and amortized to expense over the vesting period of the award. The Company granted 99,560 , 52,595 , and 44,423 shares of performance-based restricted stock during 2018 , 2017 , and 2016 , respectively. The Company granted 71,516 shares of time-based restricted stock in 2018 , 22,700 shares in 2017 , and 31,455 in 2016 . The Company granted 1,245 , 485 , and 8,570 of time-based restricted stock units in 2018 , 2017 , and 2016 , respectively. The weighted average fair value per share of restricted stock granted was $25.19 , $45.18 , and $49.70 during 2018 , 2017 , and 2016 , respectively. During 2018 , 2017 , and 2016 , respectively, there were 8,440 , 14,045 and 33,800 shares of restricted stock forfeited. The fair value of awards for which restrictions lapsed during the years ended December 31, 2018 , 2017 , and 2016 was $3.2 million , $8.0 million , and $3.4 million , respectively. At December 31, 2018 , the total unrecognized compensation cost related to non-vested restricted stock awards was approximately $6.5 million , with a weighted average expected amortization period of 2.4 years . Stock Repurchases During the year ended December 31, 2018 , the Company acquired 23,581 shares of common stock valued at $1.0 million , through withholding, pursuant to provisions in agreements with recipients of restricted stock granted under the Company's equity compensation plans, which allow the Company to withhold the number of shares having fair value equal to each recipient's tax withholding due.</t>
  </si>
  <si>
    <t>Restructuring</t>
  </si>
  <si>
    <t>Restructuring and Related Activities [Abstract]</t>
  </si>
  <si>
    <t>Restructuring In April 2017, the Company commenced a restructuring plan in the Technical Nonwovens segment which includes plant consolidations and transfer of equipment to other facilities within the segment's Europe and China operations. The consolidation of certain plants, which is expected to conclude in 2019, is expected to reduce operating costs, increase efficiency and enhance the Company’s flexibility by better aligning its manufacturing footprint with the segment's customer base. Accordingly, the Company expects to record pre-tax expenses of approximately $4.2 million , in connection with this restructuring plan, of which approximately $3.7 million is expected to result in cash expenditures over the period of consolidation. The Company also expects to incur cash expenditures of approximately $3.8 million for capital expenditures associated with this plan. During the year ended December 31, 2018 , the Company recorded pre-tax restructuring expenses of $2.3 million as part of this restructuring plan. Restructuring expenses of $1.9 million were recorded in cost of sales and $0.4 million were recorded in selling, product development and administrative expenses. During the year ended December 31, 2017 , the Company recorded pre-tax restructuring expenses of $0.7 million as part of this restructuring plan. Restructuring expenses of $0.4 million were recorded in cost of sales and $0.3 million were recorded in selling, product development and administrative expenses. The Company expects to record approximately $1.2 million of restructuring expenses as part of the restructuring plan in 2019. Actual pre-tax expenses incurred and total estimated pre-tax expenses for the restructuring program by type are as follows: In thousands Severance and Related Expenses Contract Termination Expenses Facility Exit, Move and Set-up Expenses Total Total estimated expenses $ 1,250 $ 450 $ 2,500 $ 4,200 Expenses incurred during year ended: December 31, 2017 181 154 327 662 December 31, 2018 606 136 1,555 2,297 Estimated remaining expense at December 31, 2018 $ 463 $ 160 $ 618 $ 1,241 There were cash outflows of $2.2 million and $0.2 million for the restructuring program for the years ended December 31, 2018 and 2017, respectively. Accrued restructuring costs were as follows at December 31, 2018 : In thousands Total Pre-tax restructuring expenses, excluding depreciation $ 510 Cash paid (177 ) Balance as of December 31, 2017 $ 333 Pre-tax restructuring expenses, excluding depreciation $ 2,012 Cash paid (2,198 ) Balance as of December 31, 2018 $ 147</t>
  </si>
  <si>
    <t>Segment Information</t>
  </si>
  <si>
    <t>Segment Reporting [Abstract]</t>
  </si>
  <si>
    <t>Segment Information The Company’s reportable segments as of December 31, 2018 were Performance Materials, Technical Nonwovens, Thermal Acoustical Solutions. On August 31, 2018, the Company acquired an engineered sealing materials business operating under Interface Performance Materials ("Interface"), based in Lancaster, Pennsylvania. A globally-recognized leader in the delivery of engineered sealing solutions, the Interface operations manufacture wet-laid gasket and specialty materials primarily serving OEM and Tier I manufacturers in the agriculture, construction, earthmoving, industrial, and automotive segments. The acquired business is included in the Company's Performance Materials operating segment. Effective September 30, 2018, as a result of the Interface acquisition, the Performance Materials segment changed the disaggregation of revenue at the product level to be categorized as "Filtration" and "Sealing and Advanced Solutions". Effective January 1, 2018, the Thermal/Acoustical Metals and Thermal/Acoustical Fibers operating segments were combined into a single operating segment named Thermal Acoustical Solutions. These automotive segments were combined into one segment to allow the Company to better serve its customers, leverage operating disciplines and drive efficiencies across the global automotive operations. Prior period segment amounts throughout the Notes to the Condensed Consolidated Financial Statements have been recast to reflect the new segment structures. The recast of historical business segment information had no impact on the consolidated financial results. Performance Materials Segment The Performance Materials segment includes filtration media solutions primarily for air, fluid power, life science and industrial applications (“Filtration”), and sealing and gasket solutions, thermal insulation, energy storage, and other engineered products (“Sealing and Advanced Solutions”).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respiratory protection, and industrial processes. Lydall has leveraged its extensive technical expertise and applications knowledge into a suite of media products covering the vast liquid filtration landscape across the transportation and industrial fields. The LyPore® Liquid Filtration Media series address a variety of application needs in fluid power including hydraulic filters, air-water and air-oil coalescing, industrial fluid processes and diesel fuel filtration. LyPore® media and Solupor® ultra-high molecular weight polyethylene membranes also serve critical liquid filtration/separation applications such as biopharmaceutical pre-filtration and clarification, lateral flow diagnostic and analytical testing, potable water filtration and high purity process filtration such as those found in food and beverage and medical applications. Sealing and Advanced Solutions products include nonwoven specialty engineered materials for a multitude of applications. Interface fiber-reinforced gasket materials serve the heavy-duty diesel, automobile, small engine, transmission and compressor markets. These products handle demanding sealing challenges with a diverse range of metallic, non-metallic, rubber-coated and laminate materials that comprise the extensive Sealing materials portfolio. Interface Engineered Components are ready to use soft and hard gasket parts sold directly to OEMs and aftermarket applications. An example is Select-a-Seal® rubber-edged composite (REC) technology that provides robust sealing, compression, adhesion, and shear strength for driveline applications. Advanced Solutions’ nonwoven veils, papers and specialty composites for the building products, appliance, energy and industrial markets include Manniglas® Thermal Insulation Papers, and Lytherm® Insulation Media for high temperature technology applications. Lydall’s Cryotherm® Super-Insulating Media, CRS-Wrap® Super-Insulating Media and Cryo-Lite® Cryogenic Insulation products are industry standards for state-of-the-art cryogenic insulation designs used by manufacturers of cryogenic equipment for liquid gas storage, piping, and transportation. Additional specialty composite materials include specialty fiber calendar bowl products to service the printing and textile industries and press pad materials for industrial lamination processes. Technical Nonwovens Segment The Technical Nonwovens segment primarily produces needle punch nonwoven solutions for a multitude of industries and applications. Products are manufactured and sold globally under the leading brands of Lydall Industrial Filtration, Southern Felt, Gutsche, and Texel. Industrial Filtration products include nonwoven rolled-good felt media and filter bags used primarily in industrial air and liquid filtration applications. Nonwoven filter media is an effective solution to satisfy increasing emission control regulations in a wide range of industries, including power, cement, steel, asphalt, incineration, mining, food, and pharmaceutical. Advanced Materials products include nonwoven rolled-good media used in commercial applications and predominantly serves the geosynthetics, automotive, industrial, medical, and safety apparel markets. Automotive media is provided to Tier I/II suppliers as well as the Company's Thermal Acoustical Solution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 Acoustical Solutions Segment The Thermal Acoustical Solutions segment offers a full range of innovative engineered products tailored for the transportation and industrial sectors to thermally shield sensitive components from high heat, improve exhaust gas treatment and lower harmful emissions as well as assist in the reduction of noise, vibration and harshness (NVH). Within the transportation sector, Lydall’s products are found in the interior (dash insulators, cabin flooring), underbody (wheel well, aerodynamic belly pan, fuel tank, exhaust, tunnel, spare tire) and under hood (engine compartment, outer dash, powertrain, catalytic converter, turbo charger, manifolds) of cars, trucks, SUVs, heavy duty trucks and recreational vehicles. Thermal Acoustical Solutions segment products offer thermal and acoustical insulating solutions comprised of organic and inorganic fiber composites that provide weight reduction, superior noise suppression and increased durability over conventional designs, as well as products that efficiently combine multiple layers of metal and thermal - acoustical insulation media to provide an engineered shielding solution for an array of application areas.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flux® product family includes several patented or IP-rich products that address applications which include: Direct Exhaust Mount heat shields, which are assembled to high temperature components like catalytic converters, turbochargers or exhaust manifolds using aluminized and stainless steel and high performance and high temperature heat insulating materials; Powertrain heat shields that absorb noise at the source and do not contribute to the engine's noise budget; and durable, thermally robust solutions for temperature sensitive plastic components such as fuel tanks that are in proximity to high temperature heat sources. Net sales by segment, as well as reconciling items, to equal consolidated net sales for the years ended December 31, 2018 , 2017 , and 2016 were as follows: Consolidated Net Sales For the Years Ended December 31, In thousands 2018 2017 2016 Performance Materials Segment (1) : Filtration $ 93,089 $ 87,173 $ 83,345 Sealing and Advanced Solutions 76,128 29,496 27,783 Performance Materials Segment net sales 169,217 116,669 111,128 Technical Nonwovens Segment (2),(3) : Industrial Filtration 157,606 147,087 90,415 Advanced Materials (4) 119,465 121,990 65,090 Technical Nonwovens net sales 277,071 269,077 155,505 Thermal Acoustical Solutions Segment: Parts 328,057 318,217 298,016 Tooling 37,370 23,888 23,176 Thermal Acoustical Solutions Segment net sales 365,427 342,105 321,192 Eliminations and Other (4) (25,818 ) (29,414 ) (20,973 ) Consolidated Net Sales $ 785,897 $ 698,437 $ 566,852 Operating income by segment and Corporate Office Expenses for the years ended December 31, 2018 , 2017 , and 2016 were as follows: Operating Income For the Years Ended December 31, In thousands 2018 2017 (5) 2016 (5) Performance Materials Segment (1) $ 13,139 $ 12,321 $ 12,574 Technical Nonwovens Segment (2),(3) 21,323 26,047 15,584 Thermal Acoustical Solutions Segment 38,085 53,132 53,072 Corporate Office Expenses (23,359 ) (25,300 ) (25,785 ) Consolidated Operating Income $ 49,188 $ 66,200 $ 55,445 Operating results in 2018 were negatively impacted by $3.6 million of corporate strategic initiatives expenses predominantly within Corporate Office Expenses, $2.3 million of restructuring expenses in the Technical Nonwovens segment, and a $2.0 million purchase accounting adjustment related to inventory step-up in the Performance Materials segment. Operating results in 2017 were negatively impacted by $1.7 million of expenses associated with the combination of the Company's former T/A Metals and T/A Fibers segments, a $1.1 million purchase accounting adjustment related to inventory step-up in the Technical Nonwovens segment, $0.7 million and $0.3 million related to severance expenses for a reduction in force in the Thermal Acoustical Solutions and Technical Nonwovens segments, respectively, $0.8 million of corporate strategic initiatives expenses predominantly within Corporate Office Expenses, a $0.8 million non-cash long-lived asset impairment in the Performance Materials segments and $0.7 million of restructuring expenses in the Technical Nonwovens segment. Operating results in 2016 were negatively impacted by $3.7 million of acquisition related expenses within Corporate Office Expenses, $3.5 million related to a settlement with the German Cartel Office in the Thermal Acoustical Solutions segment and a $2.0 million purchase accounting adjustment related to inventory step-up in the Technical Nonwovens segment. Total assets by segment and the Corporate Office were as follows at December 31, 2018 , 2017 , and 2016 : Total Assets December 31, In thousands 2018 2017 2016 Performance Materials Segment (1) $ 414,211 $ 72,837 $ 66,965 Technical Nonwovens Segment (2),(3) 242,007 271,713 268,104 Thermal Acoustical Solutions Segment 201,509 189,301 166,591 Corporate Office 14,959 27,020 25,369 Total Assets $ 872,686 $ 560,871 $ 527,029 Total capital expenditures and depreciation and amortization by segment and the Corporate Office for the years ended December 31, 2018 , 2017 , and 2016 were as follows: Capital Expenditures Depreciation and Amortization In thousands 2018 2017 2016 2018 2017 2016 Performance Materials Segment (1) $ 11,288 $ 3,610 $ 4,098 $ 9,006 $ 3,996 $ 4,028 Technical Nonwovens Segment (2),(3) 5,864 2,903 1,248 13,877 12,625 6,791 Thermal Acoustical Solutions Segment 11,934 17,462 22,324 9,190 8,619 7,605 Corporate Office 544 940 489 658 699 977 Total $ 29,630 $ 24,915 $ 28,159 $ 32,731 $ 25,939 $ 19,401 Net sales by geographic area for the years ended December 31, 2018 , 2017 and 2016 and long-lived asset information by geographic area as of December 31, 2018 , 2017 , and 2016 were as follows: Net Sales Long-Lived Assets In thousands 2018 2017 2016 2018 2017 2016 United States (1) $ 422,222 $ 376,086 $ 354,371 $ 136,448 $ 93,583 $ 88,918 France (1) 66,579 56,214 52,042 13,219 14,268 12,692 Germany (1),(3) 125,796 105,828 63,301 25,873 20,872 15,649 United Kingdom 27,156 24,921 23,871 4,844 4,916 4,903 Canada (2) 87,622 84,701 40,871 25,614 30,739 30,911 China (1),(3) 54,198 47,856 30,361 11,958 11,896 11,996 Other (1) 2,324 2,831 2,035 4,085 1,590 1,301 Total $ 785,897 $ 698,437 $ 566,852 $ 222,041 $ 177,864 $ 166,370 (1) The Performance Materials segment includes the results of Interface and PCC for the periods following the dates of acquisitions of August 31, 2018 and July 12, 2018, respectively. (2) Technical Nonwovens segment includes results of Texel for the period following the date of acquisition of July 7, 2016. (3) Technical Nonwovens segment includes results of Gutsche as of the acquisition date of December 31, 2016. (4) Included in the Technical Nonwovens segment and Eliminations and Other is $22.2 million , $26.5 million and $18.2 million of intercompany sales to the Thermal Acoustical Solutions segment for the years ended December 31, 2018 , 2017 and 2016 , respectively. (5) For the years ended December 31, 2017 and 2016 $0.8 million and $0.7 million , respectively, have been reclassified from operating income to other expense (income), net, to give effect to the adoption of ASU No. 2017-07, "Compensation - Retirement Benefits (Topic 715): Improving the Presentation of Net Periodic Pension Cost and Net Periodic Postretirement Benefit Cost". Foreign sales are based on the country in which the sales originated (i.e., where the Company’s legal entity is domiciled). Sales to Ford Motor Company in 2018 , 2017 , and 2016 were $116.1 million , $120.7 million , and $110.9 million , respectively, and accounted for 14.8% , 17.3% , and 19.6% of Lydall’s net sales in the years ended December 31, 2018 , 2017 , and 2016 , respectively. These sales were reported in the Thermal Acoustical Solutions segment. No other customers accounted for more than 10.0% of total net sales in 2018 , 2017 , and 2016 .</t>
  </si>
  <si>
    <t>Income Taxes</t>
  </si>
  <si>
    <t>Income Tax Disclosure [Abstract]</t>
  </si>
  <si>
    <t>Income Taxes On December 22, 2017, the United States enacted significant changes to U.S. tax law following the passage and signing of the Tax Cuts and Jobs Act (the "Tax Reform Act"). During the year ended December 31, 2017, the Company followed guidance in Staff Accounting Bulletin No.118 ("SAB 118"), which provided a measurement period, not to exceed one year from the enactment of the Tax Reform Act, and recorded a provisional benefit of $3.7 million related to the revaluation of deferred tax assets and liabilities, the one-time mandatory repatriation of foreign earnings, and legislative changes to 162(m). During the year ended December 31, 2018, the Company evaluated interpretations and additional regulatory guidance and adjusted the provisional tax reform benefit by recording tax expense of $0.7 million . As of December 31, 2018, the Company has completed its accounting for the Tax Reform Act as described in SAB 118. In 2019, the Company will continue to review and incorporate updates related to forthcoming U.S. Treasury Regulations and other interpretive guidance and determine any impacts to the Company. The provision for income taxes consists of the following: For the years ended December 31, In thousands 2018 2017 2016 Current: Federal $ 3,739 $ 11,526 $ 15,376 State 498 956 1,513 Foreign 3,788 2,425 2,104 Total Current $ 8,025 $ 14,907 $ 18,993 Deferred: Federal $ 2,646 $ (2,472 ) $ (594 ) State 380 256 601 Foreign (2,598 ) (717 ) (1,179 ) Total Deferred 428 (2,933 ) (1,172 ) Provision for income taxes $ 8,453 $ 11,974 $ 17,821 The following is a reconciliation of the difference between the actual provision for income taxes and the provision computed by applying the federal statutory tax rate on earnings: For the years ended December 31, 2018 2017 2016 Statutory federal income tax rate 21.0 % 35.0 % 35.0 % State income taxes 1.6 1.6 2.1 Valuation allowances for deferred tax assets, including state (1.3 ) 0.1 1.3 Research and development credits (1.3 ) (1.0 ) (1.2 ) Capitalized transaction costs 0.6 — 0.7 Domestic production activities deduction — (1.8 ) (2.7 ) Stock based compensation (0.7 ) (4.4 ) (2.1 ) German Cartel settlement — — 2.2 Foreign income taxed at lower rates (1.6 ) (2.8 ) (3.5 ) Reserves for uncertain tax positions — (1.7 ) (0.1 ) Repatriation of foreign undistributed earnings 1.6 1.3 — Revaluation of deferred tax liabilities due to federal rate change — (7.3 ) — Other (0.4 ) 0.5 0.7 Effective income tax rate 19.5 % 19.5 % 32.4 % In 2018, the effective tax rate of 19.5% was below the federal statutory rate and included valuation allowance activity of $0.6 million . This was primarily a result of the fourth quarter partial release of valuation allowance on the Netherlands net operating losses offset by a valuation allowance addition in Germany. Compared to 2017, the tax benefit from stock compensation expense had a lesser impact on the 2018 rate because of less windfall benefits recognized. Also, foreign income taxed at lower rates had a lesser impact on the 2018 rate because of new U.S. regulations that were released in the fourth quarter 2018 that limit the amount of the tax benefit recorded compared to 2017. In 2017, in addition to the Tax Reform Act, which favorably impacted the effective tax rate by a net $3.7 million , the effective tax rate of 19.5% was impacted by a favorable mix of taxable income generated from foreign income taxed at lower rates, resulting in a tax benefit of $1.7 million , net of $0.7 million of expense to correct a foreign tax error in prior years. The Company also recorded a tax benefit of $1.1 million attributable to the Domestic Production Activities Deduction, a tax benefit of $2.7 million related to stock based compensation and a tax benefit of $1.5 million attributable to the release of certain reserves for uncertain tax positions from the settlement of the IRS tax audit that closed in the third quarter of 2017. These favorable adjustments were partially offset by tax expense of $0.3 million against certain deferred tax assets in China, as future realization of the assets is not reasonably assured. In 2016, the effective tax rate of 32.4% was positively impacted by a favorable mix of taxable income generated from countries with lower tax rates compared to that of the United States at that time, resulting in a tax benefit of $1.3 million . The Company also recorded a tax benefit of $1.5 million attributable to the Domestic Production Activities Deduction and a tax benefit of $1.1 million related to stock based compensation. These favorable adjustments were partially offset by tax expense of $1.2 million related to a nondeductible German Cartel settlement and a net increase in valuation allowance against certain deferred tax assets of $0.7 million , primarily related to tax valuation allowances of $0.5 million recorded against certain net deferred tax assets in the Netherlands and China, as future realization of the assets is not reasonably assured. The Company maintains valuation allowances against certain deferred tax assets where realization is not reasonably assured. The Company evaluates the likelihood of the realization of deferred tax assets and reduces the carrying amount to the extent it believes a portion will not be realized. The Company’s effective tax rates in future periods could be affected by increases or decreases in anticipated earnings in countries where tax rates differ from the United States federal rate, the relative impact of permanent tax adjustments on higher or lower earnings from domestic operations, changes in net deferred tax asset valuation allowances, completion of acquisitions or divestitures, changes in tax rates or tax laws, and the outcome of tax audits. The following schedule presents net current and net long-term deferred tax assets and liabilities by tax jurisdiction as of December 31, 2018 and 2017: 2018 2017 Deferred Tax Assets Deferred Tax Assets In thousands Current Long-term Current Long-term Federal $ — $ — $ — $ — State — — — — Foreign — 2,055 — 1,146 Totals $ — $ 2,055 $ — $ 1,146 2018 2017 Deferred Tax Liabilities Deferred Tax Liabilities In thousands Current Long-term Current Long-term Federal $ — $ 30,193 $ — $ 7,288 State — 3,728 — 424 Foreign — 5,344 — 7,002 Totals $ — $ 39,265 $ — $ 14,714 Net deferred tax assets (liabilities) consisted of the following as of December 31, 2018 and 2017 : December 31, In thousands 2018 2017 Deferred tax assets: Accounts receivable $ 172 $ 132 Inventories 520 164 Net operating loss carryforwards 6,095 5,339 Other accrued liabilities 3,426 1,053 Pension 5,181 1,482 Tax Credits 1,846 1,735 Total deferred tax assets 17,240 9,905 Deferred tax liabilities: Intangible assets 25,133 2,073 Property, plant and equipment 23,353 15,691 Total deferred tax liabilities 48,486 17,764 Valuation allowance 5,964 5,709 Net deferred tax liabilities $ (37,210 ) $ (13,568 ) For the years ended December 31, 2018 , 2017 and 2016 , income before income taxes was derived from the following sources: For the years ended December 31, In thousands 2018 2017 2016 United States $ 33,928 $ 54,212 $ 53,356 Foreign 9,337 7,107 1,583 Total income before income taxes $ 43,265 $ 61,319 $ 54,939 At December 31, 2018, the Company had approximately $4.1 million of state net operating loss carryforward which will expire between 2027 and 2036. The Company has not recorded a deferred tax asset for $4.0 million of this carryforward as the Company anticipates paying a non-income based franchise tax for the foreseeable future in the applicable jurisdiction. In addition, at December 31, 2018, the Company had $1.8 million of state tax credit carryforwards that expire between 2019 and 2033. As of December 31, 2018, the Company has recorded a valuation allowance against the full amount of its state tax credit carryforwards. The Company also has $6.8 million of foreign net operating loss carryforwards in China, $10.5 million of net operating loss carryforwards in Germany, and $5.1 million of net operating loss carryforwards in the Netherlands. The Netherlands’ net operating losses expire between the years 2019 and 2025 and the China net operating losses expire between the years 2019 and 2023. A partial valuation allowance is recorded against the net operating losses in all three jurisdictions for the portion of its net operating losses that future realization is not reasonably assured. The Company evaluates and weighs the positive and negative evidence present at each period. The Company will continue to monitor the realization criteria based on future operating results. During 2018 the Company changed its assertion and no longer intends to reinvest certain undistributed earnings of its foreign subsidiaries that have been previously taxed in the U.S. and has recorded taxes associated with this position. For the remainder of the undistributed foreign earnings, unless tax effective to repatriate, the Company will continue to permanently reinvest these earnings. As of December 31, 2018, such undistributed earnings were approximately $1.8 million . The Company estimates that the amount of tax that would be payable on the undistributed earnings if repatriated to the United States could be up to $0.5 million . This amount may vary in the future due to a variety of factors including future tax law changes, future earnings and statutory taxes paid by foreign subsidiaries, and ongoing tax planning strategies by the Company.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hina, France, Germany, Hong Kong, the Netherlands, Canada and the United Kingdom. Within the next fiscal year, the Company expects to conclude certain income tax matters through the year ended December 31, 2015 and it is reasonably expected that net unrecognized benefits of $0.3 million may be recognized. The total amount of unrecognized tax benefits that would affect the effective tax rate if recognized was $3.6 million as of December 31, 2018. However, $1.4 million of the unrecognized tax benefits, if recognized, would be offset in pre-tax income by the reversal of indemnification assets due to the Company. The Company is no longer subject to U.S. federal examinations for years before 2015, state and local examinations for years before 2013, and non-U.S. income tax examinations for years before 2003. A reconciliation of the beginning and ending amount of unrecognized tax benefits is as follows: In thousands 2018 2017 Unrecognized tax benefits at beginning of year $ 2,526 $ 3,219 Decreases relating to positions taken in prior periods (298 ) — Increases relating to positions taken in prior periods — 221 Increases relating to current period 1,584 475 Decreases due to settlements with tax authorities (233 ) (1,372 ) Decreases due to lapse of statute of limitations (16 ) (17 ) Unrecognized tax benefits at end of year $ 3,563 $ 2,526 The Company recognizes the interest accrued and the penalties related to unrecognized tax benefits as a component of tax expense.</t>
  </si>
  <si>
    <t>Commitments and Contingencies</t>
  </si>
  <si>
    <t>Commitments and Contingencies Disclosure [Abstract]</t>
  </si>
  <si>
    <t>Commitments and Contingencies Leases The Company has operating leases that resulted in expense of $6.8 million in 2018 , $5.8 million in 2017 , and $5.4 million in 2016 . These contracts include building, office equipment, vehicle and machinery leases that require payment of property taxes, insurance, repairs and other operating costs. Approximate future minimum lease payments under noncancelable leases are: Payments due by period In thousands Operating Lease Payments Capital Lease Payments Total 2019 $ 6,004 $ 279 $ 6,283 2020 4,871 35 4,906 2021 3,877 — 3,877 2022 3,226 — 3,226 2023 2,617 — 2,617 Thereafter 11,111 — 11,111 Total 31,706 314 32,020 Interest on capital leases — (2 ) (2 ) Total $ 31,706 $ 312 $ 32,018 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 referenced below, the Company is not aware of any matters pending that are expected to be material with respect to the Company’s business, financial position, results of operations or cash flows. Environmental Obligations The Company elected to remediate environmental contamination discovered prior to the closing of the Texel acquisition in 2016 at a certain property in the province of Quebec, Canada (“the Property”) that was acquired by Lydall. The Company records accruals for environmental costs when such losses are probable and reasonably estimable. In 2016, the Company, through the engagement of a third-party environmental service firm, determined the final scope and timing of the remediation project and estimated the cost of the remediation project to range between $0.9 million and $1.5 million , which was further refined in July of 2017 to the top end of this range at $1.5 million . During 2017, the environmental liability was reduced by $0.7 million , reflecting payments made to vendors, resulting in a balance of $0.8 million at December 31, 2017. During 2018, the environmental liability was reduced by $0.8 million resulting in no balance at December 31, 2018. Pursuant to the Share Purchase Agreement, ADS has agreed to indemnify the Company from all costs and liabilities associated with the contamination and remediation work, including the costs of preparation and approval of the remediation plan and other reports in relation therewith. This indemnity was secured by an environmental escrow account, which was established in the amount of $3.0 million Canadian Dollars (approximately $2.2 million U.S. Dollars as of December 31, 2018). Should the costs and liabilities exceed the environmental escrow amount, the Company also has access to the general indemnity escrow account, which was originally established in the amount of $14.0 million Canadian Dollars (approximately $10.3 million U.S. Dollars as of December 31, 2018), and based on the Share Purchase Agreement was reduced to approximately $7.0 million Canadian Dollars (approximately $5.1 million U.S. Dollars as of December 31, 2018). Based on the foregoing, an indemnification asset of $0.9 million was also recorded in other assets at December 31, 2016, and subsequently increased to $1.5 million in July of 2017, as the Company believed, and still believes collection from ADS is probable. The indemnification asset was decreased by $0.7 million , reflecting indemnification from ADS for payments made by the Company to its vendors during 2017. During 2018, the indemnification asset was further reduced by $0.8 million , reflecting indemnification from ADS for payments made by the Company to its vendors, resulting in no balance at December 31, 2018. In the fourth quarter of 2018 the Company and ADS reached an agreement to release the remaining $1.2 million Canadian Dollars (approximately $0.9 million U.S. Dollars as of December 31, 2018) from the environmental escrow account as the remediation was substantially complete. A portion of the escrow was released directly to the Company to pre-fund three years of monitoring for which the Company will assume the incremental monitoring costs. In the fourth quarter of 2016, as part of a groundwater discharging permitting process, water samples collected from wells and process water basins at the Company’s Rochester New Hampshire manufacturing facility, within the Performance Materials segment, showed concentrations of Perfluorinated Compounds (“PFC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Based on input received from NHDES in March 2017 with regard to the scope of the site investigation, the Company recorded $0.2 million of expense. In 2018, the Company received a response from the NHDES to the site investigation report outlining proposed remedial actions. The Company recorded an additional $0.1 million of expense in 2018 associated with the expected costs to remediate the impacts of the discharge of regulated contaminants in accordance with standards established by the NHDES. During 2018 the environmental liability was fully reduced reflecting payments made to vendors, resulting in no balance at December 31, 2018. Additionally, the Company incurred $0.2 million of capital expenditures in 2018, in relation to the lining of the Company's fresh water waste lagoons. The site investigation is ongoing. The Company cannot be sure that costs will not exceed the current estimates until this matter is closed with the NHDES, nor that any future corrective action at this location would not have a material effect on the Company’s financial condition, results of operations or liquidity.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Earnings Per Share</t>
  </si>
  <si>
    <t>Earnings Per Share [Abstract]</t>
  </si>
  <si>
    <t>Earnings Per Share The following table provides a reconciliation of weighted-average shares used to determine basic and diluted earnings per share. For the years ended In thousands 2018 2017 2016 Basic average common shares outstanding 17,204 17,045 16,871 Effect of dilutive options and restricted stock awards 126 272 370 Diluted average common shares outstanding 17,330 17,317 17,241 For the years ended December 31, 2018 , 2017 and 2016 , stock options for 455,515 , 44,837 , and 94,796 shares of Common Stock, respectively, were not considered in computing diluted earnings per common share as the stock options were considered anti-dilutive.</t>
  </si>
  <si>
    <t>Quarterly Financial Information (Unaudited)</t>
  </si>
  <si>
    <t>Quarterly Financial Information Disclosure [Abstract]</t>
  </si>
  <si>
    <t>Quarterly Financial Information (Unaudited) The following table summarizes quarterly financial results for 2018 and 2017 . In management’s opinion, all material adjustments necessary for a fair statement of the information for such quarters have been reflected. 1st Quarter 2nd Quarter 3rd Quarter 4th Quarter In thousands except per share data 2018 2017 2018 2017 2018 2017 2018 2017 Net sales $ 191,660 $ 165,487 $ 186,413 $ 174,879 $ 197,886 $ 180,041 $ 209,938 $ 178,030 Gross profit $ 39,507 $ 40,498 $ 36,127 $ 43,327 $ 35,139 $ 40,054 $ 41,872 $ 39,480 Net income $ 11,054 $ 11,669 $ 10,450 $ 13,125 $ 6,256 $ 10,675 $ 7,184 $ 13,848 Earnings per common share: Basic $ 0.64 $ 0.69 $ 0.61 $ 0.77 $ 0.36 $ 0.63 $ 0.42 $ 0.81 Diluted $ 0.64 $ 0.68 $ 0.60 $ 0.76 $ 0.36 $ 0.62 $ 0.42 $ 0.80 The table above includes the quarterly results of Interface since the acquisition date of August 31, 2018. The following components are included gross profit and net income for 2018 and 2017 and impact the comparability of each year: 1st Quarter 2nd Quarter 3rd Quarter 4th Quarter In thousands except per share data 2018 2017 2018 2017 2018 2017 2018 2017 Gross profit impact: Inventory step-up purchase accounting adjustments $ — $ 481 $ — $ 543 $ 1,390 $ 83 $ 585 $ — Restructuring, severance and segment consolidation expenses 449 441 876 92 400 287 169 155 Net income impact: Inventory step-up purchase accounting adjustments $ — $ 350 $ — $ 394 $ 1,077 $ 59 $ 438 $ — Restructuring, severance and segment consolidation expenses 494 702 711 216 409 910 527 488 Long-lived asset impairment charge — 490 — — — — — — Strategic initiatives expenses 87 125 923 — 1,730 219 493 205 Discrete tax items — — — — — (1,380 ) 320 (2,867 ) During the quarter ended December 31, 2017, the Company recorded an out of period adjustment reducing net income by $0.8 million to correct a foreign tax error in prior periods. This error resulted in the overstatement of net income by less than $0.1 million in each of the first, second, and third quarters of 2017. This error also impacted each quarter in 2016, 2015 and 2014 by less than $0.1 million . The Company evaluated the impact of these errors and determined them to be immaterial to all quarters and years.</t>
  </si>
  <si>
    <t>Recently Issued Accounting Standards</t>
  </si>
  <si>
    <t>Recently Issued Accounting Standards In February 2016, the FASB issued ASU No. 2016-02, "Leases (Topic 842)". This ASU requires entities that lease assets with lease terms of more than 12 months to recognize right-of-use assets and lease liabilities created by those leases on their balance sheets. This ASU will also require new qualitative and quantitative disclosures to help investors and other financial statement users better understand the amount, timing, and uncertainty of cash flows arising from leases. In July 2018, the FASB amended the leasing guidance to add a transition option. The Company plans to elect the transition option to continue to apply the legacy guidance ASC 840, Leases, including disclosure requirements, in the comparative periods presented in the year of adoption. Based on the effective date, the Company will adopt the new standard effective January 1, 2019 on a modified retrospective basis and will not restate comparative periods. The Company anticipates the ASU will have a material impact on its assets and liabilities due to the addition of right-of-use assets and lease liabilities to the balance sheet; however, it does not expect the ASU to have a material impact on the Company's consolidated cash flows or results of operations. Based on the portfolio of leases as of December 31, 2018, the Company expects to recognize approximately $28.0 million to $34.0 million of operating lease right-of-use assets and lease liabilities on its consolidated balance sheets upon adoption. While substantially complete, the Company is still in the process of finalizing its evaluation of the effect of ASU 842 on the Company's financial statements, disclosures and impact to its internal control over financial reporting. The Company will finalize its accounting assessment and quantitative impact of the adoption during the first quarter of 2019 and the actual impact may differ from the estimate. As the Company completes its evaluation of this new standard, new information may arise that could change the Company's current understanding of the impact to leases. Additionally, the Company continues to monitor industry activities and any additional guidance provided by regulators, standards setters, or the accounting profession, and adjust the Company's assessment and implementation plans accordingly. In June 2018, the FASB issued ASU No. 2018-07, Compensation - Stock Compensation (Topic 718) (“ASU 2018-07”). ASU 2018-07 was issued in order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does not expect the adoption of the new accounting standard to have a material impact on its consolidated financial statements. In August 2018, the FASB issued ASU 2018-13, Fair Value Measurement (Topic 820): Disclosure Framework-Changes to the Disclosure Requirements for Fair Value Measurement (“ASU 2018-13”),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ASU 2018-13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updat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is currently evaluating the method and impact the adoption of ASU 2018-14 will have on the Company’s consolidated financial statements and disclosure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is required to adopt this new guidance in the first quarter of 2020. Early adoption is permitted. The Company is currently evaluating the impact of this update on its consolidated financial statements and related disclosure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 ended December 31, 2018 , 2017 and 2016 : In thousands Foreign Currency Translation Adjustment Defined Benefit Pension Adjustment Gains and Losses on Cash Flow Hedges Total Accumulated Other Comprehensive (Loss) Income Balance at December 31, 2015 $ (16,920 ) $ (17,665 ) $ — $ (34,585 ) Other Comprehensive loss (10,965 ) (2,969 ) (a) — (13,934 ) Amounts reclassified from accumulated other comprehensive loss 569 (b) — 569 Balance at December 31, 2016 $ (27,885 ) $ (20,065 ) $ — $ (47,950 ) Other Comprehensive income 25,664 1,299 (a) 122 (c) 27,085 Amounts reclassified from accumulated other comprehensive loss 717 (b) — 717 Balance at December 31, 2017 $ (2,221 ) $ (18,049 ) $ 122 $ (20,148 ) Other Comprehensive loss (16,237 ) (4,998 ) (a) (2,096 ) (c) (23,331 ) Amounts reclassified from accumulated other comprehensive loss — 794 (b) — 794 Balance at December 31, 2018 $ (18,458 ) $ (22,253 ) $ (1,974 ) $ (42,685 ) (a) Amount represents actuarial (losses) gains arising from the Company’s postretirement benefit obligation. This amount was $(5.0) million , net of $1.5 million tax benefit, for 2018 , $1.3 million , net of a $0.1 million tax expense, for 2017 and $(3.0) million , net of $1.6 million tax benefit in 2016 . (See Note 10) (b) Amount represents the amortization of actuarial losses to pension expense arising from the Company’s postretirement benefit obligation. This amount was $0.8 million , net of $0.2 million tax benefit in 2018 , $0.7 million , net of $0.4 million tax benefit in 2017 , and $0.6 million , net of $0.4 million tax benefit in 2016 . (See Note 10) (c) Amount represents unrealized gains (losses) on the fair value of hedging activities, net of taxes, for the years ended December 31, 2018 and 2017 .</t>
  </si>
  <si>
    <t>Schedule II - Valuation and Qualifying Accounts</t>
  </si>
  <si>
    <t>SEC Schedule, 12-09, Valuation and Qualifying Accounts [Abstract]</t>
  </si>
  <si>
    <t>Schedule II LYDALL, INC. VALUATION AND QUALIFYING ACCOUNTS FOR THE YEARS ENDED December 31, 2018 , 2017 AND 2016 In thousands Balance at January 1, Charges to Costs and Expenses Charges (Deductions) to Other Accounts Deductions Balance at December 31, 2018 Allowance for doubtful receivables $ 1,507 $ 785 $ (58 ) 2 $ (794 ) 1 $ 1,440 Tax valuation allowances 5,709 3,859 (192 ) 2 (3,412 ) 3 5,964 2017 Allowance for doubtful receivables $ 1,429 $ 541 $ 103 2 $ (566 ) 1 $ 1,507 Tax valuation allowances 4,903 886 394 2 (474 ) 3 5,709 2016 Allowance for doubtful receivables $ 1,251 $ 941 $ (123 ) 2 $ (640 ) 1 $ 1,429 Tax valuation allowances 4,307 762 (140 ) 2 (26 ) 3 4,903 1. Uncollected receivables written off and recoveries. 2. Foreign currency translation and other adjustments. 3. Reduction to income tax expense.</t>
  </si>
  <si>
    <t>Significant Accounting Policies (Policies)</t>
  </si>
  <si>
    <t>Principles of consolidation</t>
  </si>
  <si>
    <t>Principles of consolidation — The Consolidated Financial Statements include the accounts of Lydall, Inc. and its wholly owned subsidiaries. All intercompany accounts and transactions have been eliminated.</t>
  </si>
  <si>
    <t>Estimates and assumptions</t>
  </si>
  <si>
    <t>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t>
  </si>
  <si>
    <t>Risks and uncertainties</t>
  </si>
  <si>
    <t>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changes in international trade agreements, swings in consumer confidence and spending, unstable economic growth and fluctuations in unemployment rates has caused economic instability and can have a negative impact on the Company’s results of operations, financial condition and liquidity.</t>
  </si>
  <si>
    <t>Cash and cash equivalents — Cash and cash equivalents include cash on hand and highly liquid investments with original maturities of three months or less at the date of purchase.</t>
  </si>
  <si>
    <t>Concentration of credit risk</t>
  </si>
  <si>
    <t>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t>
  </si>
  <si>
    <t>Inventories — Inventories are valued at lower of cost or net realizable value, cost being determined using the first-in, first-out (FIFO) cost method. Inventories in excess of requirements for current or anticipated orders have been written down to net realizable value.</t>
  </si>
  <si>
    <t>Pre-production design and development costs</t>
  </si>
  <si>
    <t>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With the adoption of ASC 606, Revenue from Contracts with Customers on January 1, 2018, the Company’s revenue recognition policies require the Company to make significant judgments and estimates regarding timing of recognition based on timing of the transfer of control to the customer. The Company analyzes several factors, including but not limited to, the nature of the products being sold and contractual terms and conditions in contracts with customers to help the Company make such judgments about revenue recognition. For tooling revenue recognized over time, the Company's significant judgments include, but are not limited to, estimated costs to completion, costs incurred to date, and assessments of risks related to changes in estimates of revenues and costs. The Company's management must make assumptions regarding the work required to fulfill the performance obligations, which is dependent upon the execution by the Company's subcontractors, among other variables and contract requirements.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or “Other assets, net” based upon the expected term of the reimbursement arrangement.</t>
  </si>
  <si>
    <t>Property, plant and equipment</t>
  </si>
  <si>
    <t>Property, plant and equipmen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t>
  </si>
  <si>
    <t>Goodwill and other intangible assets</t>
  </si>
  <si>
    <t>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3 to 17 years. In performing impairment tests, the Company considers discounted cash flows and other market factors as best evidence of fair value. There are inherent uncertainties and management judgment required in these analyses.</t>
  </si>
  <si>
    <t>Valuation of long-lived assets</t>
  </si>
  <si>
    <t>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or long-lived assets held for sale, assets are written down to fair value, less costs to sell.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t>
  </si>
  <si>
    <t>Contingencies and environmental obligations</t>
  </si>
  <si>
    <t xml:space="preserve">Contingencies and environmental obligations — The Company makes judgments and estimates in accordance with applicable accounting rules when it establishes reserves for legal proceedings, claims, investigations, environmental obligations and other contingent matter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 </t>
  </si>
  <si>
    <t>Employer sponsored benefit plans</t>
  </si>
  <si>
    <t>Employer sponsored benefit plans — The Company recognizes the funded status of its defined benefit pension plans and post-retirement plans. Net benefit obligations are calculated based on actuarial valuations using key assumptions related to discount rates, mortality rates and expected return on plan assets.</t>
  </si>
  <si>
    <t>Derivative instruments</t>
  </si>
  <si>
    <t>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 does not engage in derivative instruments for speculative or trading purposes. Lydall has historically not been a party to a significant number of derivative instruments.</t>
  </si>
  <si>
    <t>Revenue recognition</t>
  </si>
  <si>
    <t xml:space="preserve">Revenue recognition — As of January 1, 2018, the Company accounts for revenue in accordance with ASC 606, Revenue from Contracts from Customers. The Company'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judgments and estimates. The Company analyzes several factors, including but not limited to, the nature of the products being sold and contractual terms and conditions in contracts with customers to help the Company make such judgments about revenue recognition. In applying the Company’s revenue recognition policy, determinations must be made as to when control of products passes to the Company’s customers which can be either at a point in time or over time depending on when control of the Company’s products transfers to its customers. Revenue is generally recognized at a point in time when control passes to customers upon shipment of the Company’s products and revenue is generally recognized over time when control of the Company’s products transfers to customers during the manufacturing process. If sales are recognized at a point in time, the Company’s standard sales and shipping terms are FOB shipping point, therefore, substantially all point in time revenue is recognized upon shipment. However, the Company conducts business with certain customers on FOB destination terms and in these instances point in time revenue revenue is recognized upon receipt by the customer. In circumstances when control transfers over time, revenue is recognized based on the extent of progress towards completion of the performance obligation. Due to the nature of the work required to be performed on many of the Company’s performance obligations, the estimation of total revenue and cost at completion is complex, subject to many variables and requires significant judgment. (See Note 2. “Revenue from Contracts with Customers”)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The Company made an accounting policy election to record shipping and handling activities occurring after control has passed to the customer to be treated as a fulfillment cost rather than as a distinct performance obligation. Shipping and handling expenses consist primarily of costs incurred to deliver products to customers and internal costs related to preparing products for shipment and are recorded as a cost of sales. Amounts billed to customers as shipping and handling are classified as revenue when services are performed. </t>
  </si>
  <si>
    <t>Research and development</t>
  </si>
  <si>
    <t>Research and development — Research and development costs are charged to expense as incurred and amounted to $10.6 million in 2018 , $10.8 million in 2017 , and $9.0 million in 2016 . Research and development costs were primarily comprised of development personnel salaries, prototype material costs and testing and trials of new products.</t>
  </si>
  <si>
    <t>Earnings per share</t>
  </si>
  <si>
    <t>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t>
  </si>
  <si>
    <t>Income taxes</t>
  </si>
  <si>
    <t>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t>
  </si>
  <si>
    <t>Translation of foreign currencies</t>
  </si>
  <si>
    <t>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t>
  </si>
  <si>
    <t>Stock options and share grants</t>
  </si>
  <si>
    <t>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and records forfeitures as they occur. The Company estimates the fair value of option grants based on the Black Scholes option-pricing model. Expected volatility and expected term are based on historical information. The calculation assumes that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t>
  </si>
  <si>
    <t>Recently adopted accounting standards and recently issued accounting standards</t>
  </si>
  <si>
    <t>Recently Adopted Accounting Standards Effective January 1, 2018, the Company adopted the Financial Accounting Standards Board ("FASB") issued Accounting Standards Update ("ASU") No. 2014-09, “Revenue from Contracts with Customers (Topic 606)”. The amended guidance establishes a single comprehensive model for companies to use in accounting for revenue arising from contracts with customers and will supersede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Company adopted the amended guidance and all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See Note 2. “Revenue from Contracts with Customers”). At the adoption date, the cumulative impact of revenue that would have been recognized over time, was $19.6 million . The impact was primarily driven by tooling net sales of $16.3 million from customer contracts within the Thermal Acoustical Solutions ("TAS") segment. The related adoption impact to retained earnings was $1.6 million , net of tax. Refer to Note 2. Effective January 1, 2018, the Company adopted the FASB issued ASU No. 2016-01, "Financial Instruments - Overall" (Subtopic 825-10): Recognition and Measurement of Financial Assets and Financial Liabilities". This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In February 2018, the FASB issued ASU 2018-03, "Technical Corrections and Improvements to Financial Instruments - Overall (Subtopic 825-10): Recognition and Measurement of Financial Assets and Financial Liabilities", which clarifies various aspects of the guidance issued in ASU 2016-01. The Company adopted both ASUs effective January 1, 2018. The adoption of these ASUs did not have any impact on the Company’s consolidated financial statements and disclosures. Effective January 1, 2018, the Company adopted the FASB issued ASU No. 2016-15, "Statement of Cash Flows (Topic 230): Classification of Certain Cash Receipts and Cash Payments", which provides guidance on eight specific cash flow classification issues. Prior to this ASU, GAAP did not include specific guidance on these eight cash flow classification issues. The adoption of this ASU did not have a material impact on the Company’s consolidated financial statements and disclosures. Effective January 1, 2018, the Company adopted the FASB issued ASU 2016-16, “Income Taxes (Topic 740): Intra-Entity Transfers of Assets Other Than Inventory” as part of the Board’s initiative to reduce complexity in accounting standards. This ASU eliminates an exception in ASC 740, which prohibits the immediate recognition of income tax consequences of intra-entity asset transfers other than inventory. This ASU requires entities to recognize the immediate current and deferred income tax effects of intra-entity asset transfers. The adoption of this ASU did not have a material impact on the Company’s consolidated financial statements and disclosures. Effective January 1, 2018, the Company adopted the FASB issued ASU No. 2016-18, "Statement of Cash Flows (Topic 230): Restricted Cash", which clarifies guidance and presentation related to restricted cash in the statement of cash flows, including stating that restricted cash should be included within cash and cash equivalents on the statement of cash flows. The adoption of this ASU did not have a material impact on the Company’s consolidated financial statements and disclosures. Effective January 1, 2018, the Company adopted the FASB issued ASU No. 2017-01, "Business Combinations (Topic 805): Clarifying the Definition of a Business", which adds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provide a screen to determine when an integrated set of assets and activities is not a business. The Company evaluated this ASU in connection with its 2018 acquisitions and determined that they met the definition of a business. Effective January 1, 2018, the Company adopted the FASB issued ASU No. 2017-07, "Compensation - Retirement Benefits (Topic 715): Improving the Presentation of Net Periodic Pension Cost and Net Periodic Postretirement Benefit Cost". This ASU requires an entity to report the service cost component of net benefit costs in the same line item(s) as other compensation costs arising from services rendered by the pertinent employees during the period. This ASU also requires the other components of net benefit cost, which includes interest costs and actual return on plan assets to be presented in the income statement separately from the service cost component and outside a subtotal of income from operations. As required for retrospective adoption,the Company reclassified net benefit costs of $0.3 million from cost of sales and $0.4 million from the selling, product development and administrative expenses to other expense, net, in the Consolidated Statement of Operations for the year ended December 31, 2016 . The Company reclassified net benefit costs of $0.3 million from cost of sales and $0.5 million from the selling, product development and administrative expenses to other expense, net, in the Consolidated Statement of Operations for the year ended December 31, 2017 . The adoption of this ASU had minimal impact on the Company's consolidated financial statements and disclosures for the year ended December 31, 2018 . Effective January 1, 2018, the Company adopted the FASB issued ASU No. 2017-09, "Compensation - Stock Compensation (Topic 718): Scope of Modification Accounting". This ASU requires an entity to apply modification accounting in Topic 718 when there are changes to the terms or conditions of a share-based payment award, unless the fair value, vesting conditions, and classification of the modified award are the same as the original award immediately before the original award is modified. The adoption of this ASU did not have any impact on the Company’s consolidated financial statements and disclosures. Recently Issued Accounting Standards In February 2016, the FASB issued ASU No. 2016-02, "Leases (Topic 842)". This ASU requires entities that lease assets with lease terms of more than 12 months to recognize right-of-use assets and lease liabilities created by those leases on their balance sheets. This ASU will also require new qualitative and quantitative disclosures to help investors and other financial statement users better understand the amount, timing, and uncertainty of cash flows arising from leases. In July 2018, the FASB amended the leasing guidance to add a transition option. The Company plans to elect the transition option to continue to apply the legacy guidance ASC 840, Leases, including disclosure requirements, in the comparative periods presented in the year of adoption. Based on the effective date, the Company will adopt the new standard effective January 1, 2019 on a modified retrospective basis and will not restate comparative periods. The Company anticipates the ASU will have a material impact on its assets and liabilities due to the addition of right-of-use assets and lease liabilities to the balance sheet; however, it does not expect the ASU to have a material impact on the Company's consolidated cash flows or results of operations. Based on the portfolio of leases as of December 31, 2018, the Company expects to recognize approximately $28.0 million to $34.0 million of operating lease right-of-use assets and lease liabilities on its consolidated balance sheets upon adoption. While substantially complete, the Company is still in the process of finalizing its evaluation of the effect of ASU 842 on the Company's financial statements, disclosures and impact to its internal control over financial reporting. The Company will finalize its accounting assessment and quantitative impact of the adoption during the first quarter of 2019 and the actual impact may differ from the estimate. As the Company completes its evaluation of this new standard, new information may arise that could change the Company's current understanding of the impact to leases. Additionally, the Company continues to monitor industry activities and any additional guidance provided by regulators, standards setters, or the accounting profession, and adjust the Company's assessment and implementation plans accordingly. In June 2018, the FASB issued ASU No. 2018-07, Compensation - Stock Compensation (Topic 718) (“ASU 2018-07”). ASU 2018-07 was issued in order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does not expect the adoption of the new accounting standard to have a material impact on its consolidated financial statements. In August 2018, the FASB issued ASU 2018-13, Fair Value Measurement (Topic 820): Disclosure Framework-Changes to the Disclosure Requirements for Fair Value Measurement (“ASU 2018-13”),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ASU 2018-13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updat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is currently evaluating the method and impact the adoption of ASU 2018-14 will have on the Company’s consolidated financial statements and disclosure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is required to adopt this new guidance in the first quarter of 2020. Early adoption is permitted. The Company is currently evaluating the impact of this update on its consolidated financial statements and related disclosures.</t>
  </si>
  <si>
    <t>Significant Accounting Policies (Tables)</t>
  </si>
  <si>
    <t>Schedule of Assets included in the Consolidated Balance Sheet</t>
  </si>
  <si>
    <t>The following tooling related assets were included in the Consolidated Balance Sheets as of December 31, 2018 and 2017 : December, 31 In thousands 2018 2017 Inventories, net of progress billings and reserves $ 4,262 $ 18,540 Prepaid expenses and other current assets 469 281 Other assets, net 987 476 Total tooling related assets $ 5,718 $ 19,297</t>
  </si>
  <si>
    <t>Revenue from Contracts with Customers (Tables)</t>
  </si>
  <si>
    <t>Schedule of Contract Assets and Liabilities</t>
  </si>
  <si>
    <t>Contract assets and liabilities consisted of the following: In thousands December 31, 2018 January 1, 2018 Dollar Change Contract assets $ 23,040 $ 19,125 $ 3,915 Contract liabilities $ 4,537 $ 2,820 $ 1,717</t>
  </si>
  <si>
    <t>Schedule of Impact on Consolidated Income Statement and Consolidated Balance Sheet</t>
  </si>
  <si>
    <t>The cumulative effect of the changes made to the Company’s Condensed Consolidated January 1, 2018 Balance Sheet for the adoption of ASC 606 was as follows: In thousands December 31, 2017 Adjustments for Adoption of ASC606 January 1, 2018 Assets: Contract assets $ — $ 19,125 $ 19,125 Inventories $ 80,339 $ (15,184 ) $ 65,155 Liabilities: Accounts payable $ 71,931 $ 663 $ 72,594 Deferred revenue $ 3,412 $ 1,209 $ 4,621 Deferred tax liabilities $ 14,714 $ 471 $ 15,185 Stockholders' equity: Retained earnings $ 374,783 $ 1,598 $ 376,381 The cumulative effect of the changes made to the Company’s Condensed Consolidated Balance Sheet for the adoption of ASC 606 was as follows: December 31, 2018 In thousands Balances Without Adoption of ASC 606 ASC 606 Adjustments As Reported Assets: Contract assets $ — $ 23,040 $ 23,040 Inventories $ 103,767 $ (19,302 ) $ 84,465 Liabilities: Accounts payable $ 71,937 $ 1,328 $ 73,265 Deferred revenue $ 7,952 $ (962 ) $ 6,990 Deferred tax liabilities $ 38,422 $ 843 $ 39,265 Stockholders' equity: Retained earnings $ 408,846 $ 2,479 $ 411,325 Accumulated other comprehensive loss $ (42,735 ) $ 50 $ (42,685 ) The cumulative effect of the changes made to the Company’s Condensed Consolidated Statement of Operations for the adoption of ASC 606 for the year ended December 31, 2018 was as follows: December 31, 2018 In thousands Results Without Adoption of ASC 606 Effect of Change As Reported Net sales $ 781,612 $ 4,285 $ 785,897 Cost of sales 630,220 3,032 633,252 Gross profit 151,392 1,253 152,645 Selling, product development and administrative expenses 103,457 — 103,457 Operating income 47,935 1,253 49,188 Interest expense 6,212 — 6,212 Other income, net (289 ) — (289 ) Income before income taxes 42,012 1,253 43,265 Income tax expense 8,081 372 8,453 Income from equity method investment (132 ) — (132 ) Net income $ 34,063 $ 881 $ 34,944 Earnings per share: Basic $ 1.98 $ 0.05 $ 2.03 Diluted $ 1.97 $ 0.05 $ 2.02 Weighted average number of common shares outstanding: Basic 17,204 — 17,204 Diluted 17,330 — 17,330</t>
  </si>
  <si>
    <t>Schedule of Disaggregation of Revenue by Geographical Location</t>
  </si>
  <si>
    <t>Disaggregated revenue by geographical region for the year ended December 31, 2018 was as follows: December 31, 2018 In thousands Performance Materials Technical Nonwovens Thermal Acoustical Solutions Eliminations and Other Consolidated Net Sales North America $ 117,313 $ 167,519 $ 250,133 $ (25,121 ) $ 509,844 Europe 49,055 73,912 99,529 (697 ) 221,799 Asia 2,849 35,640 15,765 — 54,254 Total Net Sales $ 169,217 $ 277,071 $ 365,427 $ (25,818 ) $ 785,897</t>
  </si>
  <si>
    <t>Acquisitions (Tables)</t>
  </si>
  <si>
    <t>Schedule of Fair Values of Identifiable Assets Acquired and Liabilities Assumed at Date of Acquisition</t>
  </si>
  <si>
    <t>The following is a preliminary estimate of the assets acquired and the liabilities assumed by the Company at the date of the acquisition: In thousands Accounts receivable $ 25,182 Inventories 17,313 Prepaid expenses and other current assets 2,382 Property, plant and equipment 40,902 Goodwill (Note 6) 130,991 Other intangible assets (Note 6) 106,900 Other assets 308 Total assets acquired, net of cash acquired $ 323,978 Current liabilities (11,319 ) Deferred tax liabilities (Note 14) (24,904 ) Benefit plan liabilities (Note 10) (18,352 ) Other long-term liabilities (1,031 ) Total liabilities assumed (55,606 ) Total purchase price, net of cash acquired $ 268,372</t>
  </si>
  <si>
    <t>Schedule of Unaudited Pro Forma Operating Results</t>
  </si>
  <si>
    <t>The following table reflects the unaudited pro forma operating results of the Company for the year ended December 31, 2018 and 2017 , which gives effect to the acquisition of Interface as if it had occurred on January 1, 2017. The pro forma information includes the historical financial results of the Company and Interface. The pro forma results are not necessarily indicative of the operating results that would have occurred had the acquisition been effective January 1, 2017, nor are they intended to be indicative of results that may occur in the future. The pro forma information does not include the effects of any synergies related to the acquisition. For The Years Ended (Unaudited Pro Forma) (Unaudited In thousands 2018 2017 Net Sales $ 888,355 $ 840,040 Net Income $ 34,896 $ 36,619 Earnings per share: Basic $ 2.03 $ 2.15 Diluted $ 2.01 $ 2.11</t>
  </si>
  <si>
    <t>Inventories (Tables)</t>
  </si>
  <si>
    <t>Schedule of Inventories</t>
  </si>
  <si>
    <t>Inventories as of December 31, 2018 and 2017 were as follows: December 31, In thousands 2018 2017 Raw materials $ 37,731 $ 28,672 Work in process 18,296 29,427 Finished goods 28,438 23,901 84,465 82,000 Less: Progress billings — (1,661 ) Total inventories $ 84,465 $ 80,339</t>
  </si>
  <si>
    <t>Property, Plant and Equipment, Net (Tables)</t>
  </si>
  <si>
    <t>Schedule of Property, Plant and Equipment</t>
  </si>
  <si>
    <t>Property, plant and equipment as of December 31, 2018 and 2017 were as follows: Estimated Useful Lives December 31, In thousands 2018 2017 Land – $ 6,280 $ 4,289 Buildings and improvements 10-35 years 104,036 84,337 Machinery and equipment 5-25 years 289,059 254,881 Office equipment 2-8 years 36,110 33,880 Vehicles 3-6 years 1,640 1,706 Assets under capital leases: Land – 228 241 Buildings and improvements 10-35 years 229 221 Machinery and equipment 5-25 years 1,005 1,051 Office equipment 2-8 years 32 34 438,619 380,640 Accumulated depreciation (244,098 ) (226,581 ) Accumulated depreciation of capital leases (608 ) (239 ) 193,913 153,820 Construction in progress 19,456 16,512 Total property, plant and equipment, net $ 213,369 $ 170,332</t>
  </si>
  <si>
    <t>Goodwill and Long-Lived Assets (Tables)</t>
  </si>
  <si>
    <t>Schedule of Gross and Net Carrying Amounts of Goodwill</t>
  </si>
  <si>
    <t>Gross and net carrying amounts of goodwill at December 31, 2018 and 2017 were as follows: In thousands Performance Materials Technical Nonwovens Thermal Acoustical Solutions Totals Goodwill $ 13,307 $ 55,662 $ 12,160 $ 81,129 Accumulated amortization/impairment — — (12,160 ) (12,160 ) Balance at December 31, 2017 13,307 55,662 — 68,969 Goodwill 144,626 52,337 12,160 209,123 Accumulated amortization/impairment — — (12,160 ) (12,160 ) Balance at December 31, 2018 $ 144,626 $ 52,337 $ — $ 196,963</t>
  </si>
  <si>
    <t>Schedule of Changes in the Carrying Amounts of Goodwill</t>
  </si>
  <si>
    <t>The changes in the carrying amounts of goodwill in 2018 and 2017 were as follows: In thousands Performance Materials Technical Nonwovens Totals Balance at January 1, 2017 $ 12,777 $ 50,829 $ 63,606 Goodwill addition — 323 323 Currency translation adjustment 530 4,510 5,040 Balance at December 31, 2017 13,307 55,662 68,969 Goodwill addition 131,509 — 131,509 Currency translation adjustment (190 ) (3,325 ) (3,515 ) Balance at December 31, 2018 $ 144,626 $ 52,337 $ 196,963</t>
  </si>
  <si>
    <t>Schedule of Amortization of the Company's Acquired Intangible Assets other than Goodwill</t>
  </si>
  <si>
    <t>The table below presents the gross carrying amount and, as applicable, the accumulated amortization of the Company’s acquired intangible assets other than goodwill included in “Other intangible assets, net” in the Consolidated Balance Sheets as of December 31, 2018 and 2017 : December 31, 2018 December 31, 2017 In thousands Gross Carrying Amount Accumulated Amortization Gross Carrying Amount Accumulated Amortization Amortized intangible assets Customer relationships $ 141,455 $ (11,453 ) $ 39,474 $ (4,460 ) Patents 4,333 (3,816 ) 4,504 (3,821 ) Technology 2,500 (810 ) 2,500 (644 ) Trade names 7,235 (2,840 ) 4,288 (1,461 ) License agreements 619 (619 ) 640 (640 ) Other 561 (561 ) 586 (423 ) Total amortized intangible assets $ 156,703 $ (20,099 ) $ 51,992 $ (11,449 )</t>
  </si>
  <si>
    <t>Long-term Debt and Financing Arrangements (Tables)</t>
  </si>
  <si>
    <t>Schedule of Total Outstanding Debt</t>
  </si>
  <si>
    <t>Total outstanding debt consists of: December 31, In thousands Effective Rate Maturity 2018 2017 Revolver Loan 4.15% 8/31/2023 $ 138,000 $ 76,600 Term Loan, net of debt issuance costs 4.15% 8/31/2023 186,498 — Capital Leases 1.65% - 2.09% 2019 - 2020 315 590 324,813 77,190 Less portion due within one year (10,172 ) (277 ) Total long-term debt $ 314,641 $ 76,913</t>
  </si>
  <si>
    <t>Derivatives (Tables)</t>
  </si>
  <si>
    <t>Schedule of Derivative Assets at Fair Value</t>
  </si>
  <si>
    <t>The following table sets forth the fair value amounts of derivative instruments held by the Company: December 31, 2018 December 31, 2017 In thousands Asset Derivatives Liability Derivatives Asset Derivatives Liability Derivatives Derivatives designated as hedging instruments: Interest rate contracts $ 179 $ 2,738 $ 157 $ — Total derivatives $ 179 $ 2,738 $ 157 $ —</t>
  </si>
  <si>
    <t>Schedule of Derivative Liabilities at Fair Value</t>
  </si>
  <si>
    <t>Schedule of Cash Flow Hedges Included in Accumulated Other Comprehensive Income (Loss)</t>
  </si>
  <si>
    <t>The following table sets forth the income, recorded in accumulated other comprehensive income, net of tax, for the quarters and years ended December 31, 2018 and 2017 for derivatives held by the Company and designated as hedging instruments: Quarters Ended December 31, Years Ended 2018 2017 2018 2017 Cash flow hedges: Interest rate contracts $ (2,185 ) $ 129 $ (2,096 ) $ 122 $ (2,185 ) $ 129 $ (2,096 ) $ 122</t>
  </si>
  <si>
    <t>Employer Sponsored Benefit Plans (Tables)</t>
  </si>
  <si>
    <t>Schedule of Net Funded Status</t>
  </si>
  <si>
    <t>Plan assets and benefit obligations of the domestic defined benefit pension plans were as follows: December 31, In thousands 2018 2017 Change in benefit obligation: Net benefit obligation at beginning of year $ 51,882 $ 50,086 Benefit obligation assumed through acquisition 52,392 — Service Cost 46 — Interest cost 2,595 2,058 Actuarial (gain)/loss (876 ) 2,126 Gross benefits paid (3,360 ) (2,388 ) Net benefit obligation at end of year $ 102,679 $ 51,882 Change in plan assets: Fair value of plan assets at beginning of year $ 44,174 $ 37,038 Fair value of plan assets through acquisition 43,230 — Actual (loss)/return on plan assets (4,092 ) 5,924 Contributions 7,500 3,600 Gross benefits paid (3,360 ) (2,388 ) Fair value of plan assets at end of year $ 87,452 $ 44,174 Net benefit obligation in excess of plan assets $ (15,227 ) $ (7,708 ) Balance sheet amounts: Current liabilities $ (3,078 ) $ — Noncurrent liabilities $ (12,149 ) $ (7,708 ) Total liabilities $ (15,227 ) $ (7,708 ) Amounts recognized in accumulated other comprehensive income, net of tax consist of: Net actuarial loss $ 21,850 $ 17,632 Net amount recognized $ 21,850 $ 17,632</t>
  </si>
  <si>
    <t>Schedule of Accumulated Benefit Obligations in Excess of Fair Value of Plan Assets</t>
  </si>
  <si>
    <t>Aggregated information for the domestic defined benefit pension plans with an accumulated benefit obligation in excess of plan assets is provided in the tables below: December 31, In thousands 2018 2017 Projected benefit obligation $ 102,679 $ 51,882 Accumulated benefit obligation $ 104,188 $ 51,882 Fair value of plan assets $ 87,452 $ 44,174</t>
  </si>
  <si>
    <t>Schedule of Components of Net Periodic Benefit Cost for Domestic Pension Plan</t>
  </si>
  <si>
    <t>Components of net periodic benefit cost for the domestic defined benefit pension plan: December 31, In thousands 2018 2017 2016 Service cost $ 46 $ — $ — Interest cost 2,595 2,058 2,139 Expected return on plan assets (3,339 ) (2,376 ) (2,419 ) Amortization of actuarial net loss 1,024 1,092 933 Total net periodic benefit cost $ 326 $ 774 $ 653</t>
  </si>
  <si>
    <t>Schedule of Net Periodic Benefit Cost Not yet Recognized</t>
  </si>
  <si>
    <t>The major assumptions used in determining the year-end benefit obligation and annual net cost for the domestic defined benefit pension plans are presented in the following table: Benefit Obligation Net Cost For the years ended December 31, 2018 2017 2018 2017 2016 Discount rate 3.99 % 3.71 % 3.75 % 4.21 % 4.56 % Expected return on plan assets 4.08 % 5.80 % 5.79 % 6.30 % 7.00 %</t>
  </si>
  <si>
    <t>Schedule of Allocation of Plan Assets</t>
  </si>
  <si>
    <t>The following table presents the target allocation of the domestic defined benefit pension plan assets for 2019 and the actual allocation of plan assets as of December 31, 2018 and 2017 by major asset category: Target Allocation Actual Allocation of Plan Assets Asset Category 2019 2018 2017 Domestic equities 11% - 32% 16 % 26 % International equities 5% - 24% 11 % 26 % Fixed income 30% - 69% 44 % 40 % U.S. government securities 2% - 13% 3 % — % Corporate and foreign bonds 2% - 13% 2 % — % Inflation hedge mutual funds 2% - 13% 3 % — % Hedge fund of funds 2% - 9% 5 % 7 % Cash and cash equivalents 0% - 32% 16 % 1 %</t>
  </si>
  <si>
    <t>Schedule of Changes in Fair Value of Plan Assets</t>
  </si>
  <si>
    <t>The following tables set forth the fair value of the assets by major asset category as of December 31, 2018 and December 31, 2017 : December 31, 2018 In thousands Level 1 Level 2 Level 3 Measured at NAV Total Domestic equity $ 13,941 $ — $ — $ — $ 13,941 International equity 9,547 — — — 9,547 Fixed income 10,977 — — 27,727 38,704 U.S. government securities — 2,466 — — 2,466 Corporate and foreign bonds — 1,448 — — 1,448 Inflation hedge mutual funds 2,808 — — — 2,808 Hedge fund of funds 4,129 — — 312 4,441 Cash and cash equivalents 12,027 2,070 — — 14,097 Total Assets at Fair Value $ 53,429 $ 5,984 $ — $ 28,039 $ 87,452 December 31, 2017 In thousands Level 1 Level 2 Level 3 Measured at NAV Total Domestic equity $ 11,577 $ — $ — $ — $ 11,577 International equity 11,626 — — — 11,626 Fixed income — — — 17,360 17,360 Hedge fund of funds — — — 3,054 3,054 Cash and cash equivalents 557 — — — 557 Total Assets at Fair Value $ 23,760 $ — $ — $ 20,414 $ 44,174</t>
  </si>
  <si>
    <t>Schedule of Expected Benefit Payments</t>
  </si>
  <si>
    <t>Estimated future benefit payments for the next 10 years for the domestic defined benefit pension plans are as follows: In thousands 2019 2020 2021 2022 2023 2024-2028 Benefit payments $ 4,023 $ 3,099 $ 3,186 $ 3,241 $ 3,264 $ 16,995</t>
  </si>
  <si>
    <t>Equity Compensation Plans (Tables)</t>
  </si>
  <si>
    <t>Schedule of Valuation Assumptions of Options Granted</t>
  </si>
  <si>
    <t>The fair value of each option granted was estimated on the date of grant using the Black-Scholes option-pricing model with the following weighted-average assumptions for the years ended December 31: 2018 2017 2016 Risk-free interest rate 2.7 % 2.2 % 1.8 % Expected life 5.5 years 5.5 years 5.5 years Expected volatility 34 % 33 % 42 % Expected dividend yield — % — % — %</t>
  </si>
  <si>
    <t>Schedule of Nonvested Share Activity</t>
  </si>
  <si>
    <t>The following is a summary of the option activity as of December 31, 2018 and changes during the year then ended: In thousands except per share amounts and years Shares Weighted-Average Exercise Price Weighted- Average Remaining Contractual Term (years) Aggregate Intrinsic Value Outstanding at December 31, 2017 433 $ 33.37 Granted 246 $ 21.49 Exercised (54) $ 16.48 Forfeited/Cancelled (2) $ 36.08 Outstanding at December 31, 2018 623 $ 30.14 7.7 $ 734 Options exercisable at December 31, 2018 254 $ 29.36 5.8 $ 699 Unvested at December 31, 2018 369 $ 30.68 3.1 $ 35</t>
  </si>
  <si>
    <t>Schedule of Nonvested Restricted Stock Units Activity</t>
  </si>
  <si>
    <t>The following is a summary of the Company’s unvested restricted shares for the year ended and as of December 31, 2018 : In thousands except per share amounts Outstanding Restricted Shares Shares Weighted-Average Grant-Date Fair Value Nonvested at December 31, 2017 219 $ 44.77 Granted 172 $ 25.19 Vested (79) $ 31.26 Forfeited/Cancelled (8) $ 50.56 Nonvested December 31, 2018 304 $ 37.02</t>
  </si>
  <si>
    <t>Restructuring (Tables)</t>
  </si>
  <si>
    <t>Schedule of Restructuring and Related Costs</t>
  </si>
  <si>
    <t>Actual pre-tax expenses incurred and total estimated pre-tax expenses for the restructuring program by type are as follows: In thousands Severance and Related Expenses Contract Termination Expenses Facility Exit, Move and Set-up Expenses Total Total estimated expenses $ 1,250 $ 450 $ 2,500 $ 4,200 Expenses incurred during year ended: December 31, 2017 181 154 327 662 December 31, 2018 606 136 1,555 2,297 Estimated remaining expense at December 31, 2018 $ 463 $ 160 $ 618 $ 1,241</t>
  </si>
  <si>
    <t>Schedule of Restructuring Reserve by Type of Cost</t>
  </si>
  <si>
    <t>Accrued restructuring costs were as follows at December 31, 2018 : In thousands Total Pre-tax restructuring expenses, excluding depreciation $ 510 Cash paid (177 ) Balance as of December 31, 2017 $ 333 Pre-tax restructuring expenses, excluding depreciation $ 2,012 Cash paid (2,198 ) Balance as of December 31, 2018 $ 147</t>
  </si>
  <si>
    <t>Segment Information (Tables)</t>
  </si>
  <si>
    <t>Schedule of Net Sales by Segment and for OPS, Reconciling Items to Equal to Consolidated Net Sales</t>
  </si>
  <si>
    <t>Net sales by segment, as well as reconciling items, to equal consolidated net sales for the years ended December 31, 2018 , 2017 , and 2016 were as follows: Consolidated Net Sales For the Years Ended December 31, In thousands 2018 2017 2016 Performance Materials Segment (1) : Filtration $ 93,089 $ 87,173 $ 83,345 Sealing and Advanced Solutions 76,128 29,496 27,783 Performance Materials Segment net sales 169,217 116,669 111,128 Technical Nonwovens Segment (2),(3) : Industrial Filtration 157,606 147,087 90,415 Advanced Materials (4) 119,465 121,990 65,090 Technical Nonwovens net sales 277,071 269,077 155,505 Thermal Acoustical Solutions Segment: Parts 328,057 318,217 298,016 Tooling 37,370 23,888 23,176 Thermal Acoustical Solutions Segment net sales 365,427 342,105 321,192 Eliminations and Other (4) (25,818 ) (29,414 ) (20,973 ) Consolidated Net Sales $ 785,897 $ 698,437 $ 566,852 Operating income by segment and Corporate Office Expenses for the years ended December 31, 2018 , 2017 , and 2016 were as follows: Operating Income For the Years Ended December 31, In thousands 2018 2017 (5) 2016 (5) Performance Materials Segment (1) $ 13,139 $ 12,321 $ 12,574 Technical Nonwovens Segment (2),(3) 21,323 26,047 15,584 Thermal Acoustical Solutions Segment 38,085 53,132 53,072 Corporate Office Expenses (23,359 ) (25,300 ) (25,785 ) Consolidated Operating Income $ 49,188 $ 66,200 $ 55,445</t>
  </si>
  <si>
    <t>Schedule of Total Assets by Segment</t>
  </si>
  <si>
    <t>Total assets by segment and the Corporate Office were as follows at December 31, 2018 , 2017 , and 2016 : Total Assets December 31, In thousands 2018 2017 2016 Performance Materials Segment (1) $ 414,211 $ 72,837 $ 66,965 Technical Nonwovens Segment (2),(3) 242,007 271,713 268,104 Thermal Acoustical Solutions Segment 201,509 189,301 166,591 Corporate Office 14,959 27,020 25,369 Total Assets $ 872,686 $ 560,871 $ 527,029 Total capital expenditures and depreciation and amortization by segment and the Corporate Office for the years ended December 31, 2018 , 2017 , and 2016 were as follows: Capital Expenditures Depreciation and Amortization In thousands 2018 2017 2016 2018 2017 2016 Performance Materials Segment (1) $ 11,288 $ 3,610 $ 4,098 $ 9,006 $ 3,996 $ 4,028 Technical Nonwovens Segment (2),(3) 5,864 2,903 1,248 13,877 12,625 6,791 Thermal Acoustical Solutions Segment 11,934 17,462 22,324 9,190 8,619 7,605 Corporate Office 544 940 489 658 699 977 Total $ 29,630 $ 24,915 $ 28,159 $ 32,731 $ 25,939 $ 19,401</t>
  </si>
  <si>
    <t>Schedule of Net Sales by Geographic Area</t>
  </si>
  <si>
    <t>Net sales by geographic area for the years ended December 31, 2018 , 2017 and 2016 and long-lived asset information by geographic area as of December 31, 2018 , 2017 , and 2016 were as follows: Net Sales Long-Lived Assets In thousands 2018 2017 2016 2018 2017 2016 United States (1) $ 422,222 $ 376,086 $ 354,371 $ 136,448 $ 93,583 $ 88,918 France (1) 66,579 56,214 52,042 13,219 14,268 12,692 Germany (1),(3) 125,796 105,828 63,301 25,873 20,872 15,649 United Kingdom 27,156 24,921 23,871 4,844 4,916 4,903 Canada (2) 87,622 84,701 40,871 25,614 30,739 30,911 China (1),(3) 54,198 47,856 30,361 11,958 11,896 11,996 Other (1) 2,324 2,831 2,035 4,085 1,590 1,301 Total $ 785,897 $ 698,437 $ 566,852 $ 222,041 $ 177,864 $ 166,370 (1) The Performance Materials segment includes the results of Interface and PCC for the periods following the dates of acquisitions of August 31, 2018 and July 12, 2018, respectively. (2) Technical Nonwovens segment includes results of Texel for the period following the date of acquisition of July 7, 2016. (3) Technical Nonwovens segment includes results of Gutsche as of the acquisition date of December 31, 2016. (4) Included in the Technical Nonwovens segment and Eliminations and Other is $22.2 million , $26.5 million and $18.2 million of intercompany sales to the Thermal Acoustical Solutions segment for the years ended December 31, 2018 , 2017 and 2016 , respectively. (5) For the years ended December 31, 2017 and 2016 $0.8 million and $0.7 million , respectively, have been reclassified from operating income to other expense (income), net, to give effect to the adoption of ASU No. 2017-07, "Compensation - Retirement Benefits (Topic 715): Improving the Presentation of Net Periodic Pension Cost and Net Periodic Postretirement Benefit Cost".</t>
  </si>
  <si>
    <t>Income Taxes (Tables)</t>
  </si>
  <si>
    <t>Schedule of Components of Provision for Income Taxes</t>
  </si>
  <si>
    <t>The provision for income taxes consists of the following: For the years ended December 31, In thousands 2018 2017 2016 Current: Federal $ 3,739 $ 11,526 $ 15,376 State 498 956 1,513 Foreign 3,788 2,425 2,104 Total Current $ 8,025 $ 14,907 $ 18,993 Deferred: Federal $ 2,646 $ (2,472 ) $ (594 ) State 380 256 601 Foreign (2,598 ) (717 ) (1,179 ) Total Deferred 428 (2,933 ) (1,172 ) Provision for income taxes $ 8,453 $ 11,974 $ 17,821</t>
  </si>
  <si>
    <t>Schedule of Reconciliation of the Difference between the Actual Provisions for Income Taxes</t>
  </si>
  <si>
    <t>The following is a reconciliation of the difference between the actual provision for income taxes and the provision computed by applying the federal statutory tax rate on earnings: For the years ended December 31, 2018 2017 2016 Statutory federal income tax rate 21.0 % 35.0 % 35.0 % State income taxes 1.6 1.6 2.1 Valuation allowances for deferred tax assets, including state (1.3 ) 0.1 1.3 Research and development credits (1.3 ) (1.0 ) (1.2 ) Capitalized transaction costs 0.6 — 0.7 Domestic production activities deduction — (1.8 ) (2.7 ) Stock based compensation (0.7 ) (4.4 ) (2.1 ) German Cartel settlement — — 2.2 Foreign income taxed at lower rates (1.6 ) (2.8 ) (3.5 ) Reserves for uncertain tax positions — (1.7 ) (0.1 ) Repatriation of foreign undistributed earnings 1.6 1.3 — Revaluation of deferred tax liabilities due to federal rate change — (7.3 ) — Other (0.4 ) 0.5 0.7 Effective income tax rate 19.5 % 19.5 % 32.4 %</t>
  </si>
  <si>
    <t>Schedule of Net Current and Net Long-Term Deferred Tax Assets and Liabilities by Tax Jurisdiction</t>
  </si>
  <si>
    <t>The following schedule presents net current and net long-term deferred tax assets and liabilities by tax jurisdiction as of December 31, 2018 and 2017: 2018 2017 Deferred Tax Assets Deferred Tax Assets In thousands Current Long-term Current Long-term Federal $ — $ — $ — $ — State — — — — Foreign — 2,055 — 1,146 Totals $ — $ 2,055 $ — $ 1,146 2018 2017 Deferred Tax Liabilities Deferred Tax Liabilities In thousands Current Long-term Current Long-term Federal $ — $ 30,193 $ — $ 7,288 State — 3,728 — 424 Foreign — 5,344 — 7,002 Totals $ — $ 39,265 $ — $ 14,714</t>
  </si>
  <si>
    <t>Schedule of Components of Deferred Tax Asset and Liability</t>
  </si>
  <si>
    <t>Net deferred tax assets (liabilities) consisted of the following as of December 31, 2018 and 2017 : December 31, In thousands 2018 2017 Deferred tax assets: Accounts receivable $ 172 $ 132 Inventories 520 164 Net operating loss carryforwards 6,095 5,339 Other accrued liabilities 3,426 1,053 Pension 5,181 1,482 Tax Credits 1,846 1,735 Total deferred tax assets 17,240 9,905 Deferred tax liabilities: Intangible assets 25,133 2,073 Property, plant and equipment 23,353 15,691 Total deferred tax liabilities 48,486 17,764 Valuation allowance 5,964 5,709 Net deferred tax liabilities $ (37,210 ) $ (13,568 )</t>
  </si>
  <si>
    <t>Schedule of Income from Continuing Operations before Income Taxes</t>
  </si>
  <si>
    <t>For the years ended December 31, 2018 , 2017 and 2016 , income before income taxes was derived from the following sources: For the years ended December 31, In thousands 2018 2017 2016 United States $ 33,928 $ 54,212 $ 53,356 Foreign 9,337 7,107 1,583 Total income before income taxes $ 43,265 $ 61,319 $ 54,939</t>
  </si>
  <si>
    <t>Schedule of Reconciliation of Unrecognized Tax Benefits</t>
  </si>
  <si>
    <t>A reconciliation of the beginning and ending amount of unrecognized tax benefits is as follows: In thousands 2018 2017 Unrecognized tax benefits at beginning of year $ 2,526 $ 3,219 Decreases relating to positions taken in prior periods (298 ) — Increases relating to positions taken in prior periods — 221 Increases relating to current period 1,584 475 Decreases due to settlements with tax authorities (233 ) (1,372 ) Decreases due to lapse of statute of limitations (16 ) (17 ) Unrecognized tax benefits at end of year $ 3,563 $ 2,526</t>
  </si>
  <si>
    <t>Commitments and Contingencies (Tables)</t>
  </si>
  <si>
    <t>Schedule of Future Minimum Lease Payments</t>
  </si>
  <si>
    <t>Approximate future minimum lease payments under noncancelable leases are: Payments due by period In thousands Operating Lease Payments Capital Lease Payments Total 2019 $ 6,004 $ 279 $ 6,283 2020 4,871 35 4,906 2021 3,877 — 3,877 2022 3,226 — 3,226 2023 2,617 — 2,617 Thereafter 11,111 — 11,111 Total 31,706 314 32,020 Interest on capital leases — (2 ) (2 ) Total $ 31,706 $ 312 $ 32,018</t>
  </si>
  <si>
    <t>Earnings Per Share (Tables)</t>
  </si>
  <si>
    <t>Schedule of Reconciliation of Weighted Average Shares Used to Determine Basic and Diluted Earnings Per Share</t>
  </si>
  <si>
    <t>The following table provides a reconciliation of weighted-average shares used to determine basic and diluted earnings per share. For the years ended In thousands 2018 2017 2016 Basic average common shares outstanding 17,204 17,045 16,871 Effect of dilutive options and restricted stock awards 126 272 370 Diluted average common shares outstanding 17,330 17,317 17,241</t>
  </si>
  <si>
    <t>Quarterly Financial Information (Unaudited) (Tables)</t>
  </si>
  <si>
    <t>Schedule of Quarterly Financial Results</t>
  </si>
  <si>
    <t>The following table summarizes quarterly financial results for 2018 and 2017 . In management’s opinion, all material adjustments necessary for a fair statement of the information for such quarters have been reflected. 1st Quarter 2nd Quarter 3rd Quarter 4th Quarter In thousands except per share data 2018 2017 2018 2017 2018 2017 2018 2017 Net sales $ 191,660 $ 165,487 $ 186,413 $ 174,879 $ 197,886 $ 180,041 $ 209,938 $ 178,030 Gross profit $ 39,507 $ 40,498 $ 36,127 $ 43,327 $ 35,139 $ 40,054 $ 41,872 $ 39,480 Net income $ 11,054 $ 11,669 $ 10,450 $ 13,125 $ 6,256 $ 10,675 $ 7,184 $ 13,848 Earnings per common share: Basic $ 0.64 $ 0.69 $ 0.61 $ 0.77 $ 0.36 $ 0.63 $ 0.42 $ 0.81 Diluted $ 0.64 $ 0.68 $ 0.60 $ 0.76 $ 0.36 $ 0.62 $ 0.42 $ 0.80</t>
  </si>
  <si>
    <t>Schedule of Components of Gross Profit and Net Income (Loss)</t>
  </si>
  <si>
    <t>The following components are included gross profit and net income for 2018 and 2017 and impact the comparability of each year: 1st Quarter 2nd Quarter 3rd Quarter 4th Quarter In thousands except per share data 2018 2017 2018 2017 2018 2017 2018 2017 Gross profit impact: Inventory step-up purchase accounting adjustments $ — $ 481 $ — $ 543 $ 1,390 $ 83 $ 585 $ — Restructuring, severance and segment consolidation expenses 449 441 876 92 400 287 169 155 Net income impact: Inventory step-up purchase accounting adjustments $ — $ 350 $ — $ 394 $ 1,077 $ 59 $ 438 $ — Restructuring, severance and segment consolidation expenses 494 702 711 216 409 910 527 488 Long-lived asset impairment charge — 490 — — — — — — Strategic initiatives expenses 87 125 923 — 1,730 219 493 205 Discrete tax items — — — — — (1,380 ) 320 (2,867 )</t>
  </si>
  <si>
    <t>Changes in Accumulated Other Comprehensive Income (Loss) (Tables)</t>
  </si>
  <si>
    <t>Schedule of Changes by Classification within Accumulated Other Comprehensive Income (Loss)</t>
  </si>
  <si>
    <t>The following table discloses the changes by classification within accumulated other comprehensive income (loss) for the period ended December 31, 2018 , 2017 and 2016 : In thousands Foreign Currency Translation Adjustment Defined Benefit Pension Adjustment Gains and Losses on Cash Flow Hedges Total Accumulated Other Comprehensive (Loss) Income Balance at December 31, 2015 $ (16,920 ) $ (17,665 ) $ — $ (34,585 ) Other Comprehensive loss (10,965 ) (2,969 ) (a) — (13,934 ) Amounts reclassified from accumulated other comprehensive loss 569 (b) — 569 Balance at December 31, 2016 $ (27,885 ) $ (20,065 ) $ — $ (47,950 ) Other Comprehensive income 25,664 1,299 (a) 122 (c) 27,085 Amounts reclassified from accumulated other comprehensive loss 717 (b) — 717 Balance at December 31, 2017 $ (2,221 ) $ (18,049 ) $ 122 $ (20,148 ) Other Comprehensive loss (16,237 ) (4,998 ) (a) (2,096 ) (c) (23,331 ) Amounts reclassified from accumulated other comprehensive loss — 794 (b) — 794 Balance at December 31, 2018 $ (18,458 ) $ (22,253 ) $ (1,974 ) $ (42,685 ) (a) Amount represents actuarial (losses) gains arising from the Company’s postretirement benefit obligation. This amount was $(5.0) million , net of $1.5 million tax benefit, for 2018 , $1.3 million , net of a $0.1 million tax expense, for 2017 and $(3.0) million , net of $1.6 million tax benefit in 2016 . (See Note 10) (b) Amount represents the amortization of actuarial losses to pension expense arising from the Company’s postretirement benefit obligation. This amount was $0.8 million , net of $0.2 million tax benefit in 2018 , $0.7 million , net of $0.4 million tax benefit in 2017 , and $0.6 million , net of $0.4 million tax benefit in 2016 . (See Note 10) (c) Amount represents unrealized gains (losses) on the fair value of hedging activities, net of taxes, for the years ended December 31, 2018 and 2017 .</t>
  </si>
  <si>
    <t>Significant Accounting Policies - Narrative (Details) - USD ($) $ in Thousands</t>
  </si>
  <si>
    <t>Jan. 01, 2018</t>
  </si>
  <si>
    <t>Accounting Policies [Line Items]</t>
  </si>
  <si>
    <t>Foreign and export sales (as a percent)</t>
  </si>
  <si>
    <t>53.50%</t>
  </si>
  <si>
    <t>54.20%</t>
  </si>
  <si>
    <t>46.90%</t>
  </si>
  <si>
    <t>Export sales</t>
  </si>
  <si>
    <t>Sales to automotive market (as a percent)</t>
  </si>
  <si>
    <t>46.30%</t>
  </si>
  <si>
    <t>48.30%</t>
  </si>
  <si>
    <t>56.20%</t>
  </si>
  <si>
    <t>Progress billings adjustment</t>
  </si>
  <si>
    <t>Finite-lived intangible asset useful life</t>
  </si>
  <si>
    <t>11 years</t>
  </si>
  <si>
    <t>Research and development expense</t>
  </si>
  <si>
    <t>Cumulative effect recognized on initial application of the new guidance</t>
  </si>
  <si>
    <t>Minimum</t>
  </si>
  <si>
    <t>3 years</t>
  </si>
  <si>
    <t>Maximum</t>
  </si>
  <si>
    <t>17 years</t>
  </si>
  <si>
    <t>Ford Motor Company | Customer Concentration Risk</t>
  </si>
  <si>
    <t>Accounts receivable from significant customer (as a percent)</t>
  </si>
  <si>
    <t>12.00%</t>
  </si>
  <si>
    <t>Sales Revenue | Ford Motor Company | Customer Concentration Risk</t>
  </si>
  <si>
    <t>Concentration risk (as a percent)</t>
  </si>
  <si>
    <t>14.80%</t>
  </si>
  <si>
    <t>17.30%</t>
  </si>
  <si>
    <t>19.60%</t>
  </si>
  <si>
    <t>Accounting Standards Update 2017-07</t>
  </si>
  <si>
    <t>Difference between Revenue Guidance in Effect before and after Topic 606 | Accounting Standards Update 2014-09</t>
  </si>
  <si>
    <t>Thermal Acoustical Solutions | Difference between Revenue Guidance in Effect before and after Topic 606 | Accounting Standards Update 2014-09</t>
  </si>
  <si>
    <t>Significant Accounting Policies - Tooling-Related Assets (Details) - USD ($) $ in Thousands</t>
  </si>
  <si>
    <t>Total tooling related assets</t>
  </si>
  <si>
    <t>Inventories, net of progress billings and reserves</t>
  </si>
  <si>
    <t>Revenue from Contracts with Customers - Narrative (Details) $ in Millions</t>
  </si>
  <si>
    <t>Dec. 31, 2018USD ($)</t>
  </si>
  <si>
    <t>Disaggregation of Revenue [Line Items]</t>
  </si>
  <si>
    <t>Increase in net contract assets</t>
  </si>
  <si>
    <t>Increase in contract liabilities</t>
  </si>
  <si>
    <t>Revenue recognized from contracts with customers</t>
  </si>
  <si>
    <t>Interface</t>
  </si>
  <si>
    <t>Customer payment term</t>
  </si>
  <si>
    <t>30 days</t>
  </si>
  <si>
    <t>90 days</t>
  </si>
  <si>
    <t>Revenue from Contracts with Customers - Contract Assets and Liabilities (Details) - USD ($) $ in Thousands</t>
  </si>
  <si>
    <t>Contract liabilities</t>
  </si>
  <si>
    <t>Accounting Standards Update 2014-09</t>
  </si>
  <si>
    <t>Revenue from Contracts with Customers - Impact on Consolidated Income Statement and Consolidated Balance Sheet (Details) - USD ($) $ / shares in Units, shares in Thousands, $ in Thousands</t>
  </si>
  <si>
    <t>Assets:</t>
  </si>
  <si>
    <t>Liabilities:</t>
  </si>
  <si>
    <t>Stockholders' equity:</t>
  </si>
  <si>
    <t>Income Statement</t>
  </si>
  <si>
    <t>Other income, net</t>
  </si>
  <si>
    <t>Earnings per share:</t>
  </si>
  <si>
    <t>Weighted average number of common shares outstanding:</t>
  </si>
  <si>
    <t>Basic average common shares outstanding (shares)</t>
  </si>
  <si>
    <t>Diluted average common shares outstanding (shares)</t>
  </si>
  <si>
    <t>Calculated under Revenue Guidance in Effect before Topic 606</t>
  </si>
  <si>
    <t>Accounting Standards Update 2014-09 | Difference between Revenue Guidance in Effect before and after Topic 606</t>
  </si>
  <si>
    <t>Revenue from Contracts with Customers - Disaggregation of Revenue by Geographical Location (Details) - USD ($) $ in Thousands</t>
  </si>
  <si>
    <t>North America</t>
  </si>
  <si>
    <t>Europe</t>
  </si>
  <si>
    <t>Asia</t>
  </si>
  <si>
    <t>Operating Segments | Performance Materials</t>
  </si>
  <si>
    <t>Operating Segments | Performance Materials | North America</t>
  </si>
  <si>
    <t>Operating Segments | Performance Materials | Europe</t>
  </si>
  <si>
    <t>Operating Segments | Performance Materials | Asia</t>
  </si>
  <si>
    <t>Operating Segments | Technical Nonwovens</t>
  </si>
  <si>
    <t>Operating Segments | Technical Nonwovens | North America</t>
  </si>
  <si>
    <t>Operating Segments | Technical Nonwovens | Europe</t>
  </si>
  <si>
    <t>Operating Segments | Technical Nonwovens | Asia</t>
  </si>
  <si>
    <t>Operating Segments | Thermal Acoustical Solutions</t>
  </si>
  <si>
    <t>Operating Segments | Thermal Acoustical Solutions | North America</t>
  </si>
  <si>
    <t>Operating Segments | Thermal Acoustical Solutions | Europe</t>
  </si>
  <si>
    <t>Operating Segments | Thermal Acoustical Solutions | Asia</t>
  </si>
  <si>
    <t>Eliminations and Other</t>
  </si>
  <si>
    <t>Eliminations and Other | North America</t>
  </si>
  <si>
    <t>Eliminations and Other | Europe</t>
  </si>
  <si>
    <t>Eliminations and Other | Asia</t>
  </si>
  <si>
    <t>Acquisitions - Narrative (Details) - USD ($)</t>
  </si>
  <si>
    <t>Jul. 12, 2018</t>
  </si>
  <si>
    <t>Jul. 07, 2016</t>
  </si>
  <si>
    <t>Aug. 31, 2018</t>
  </si>
  <si>
    <t>Aug. 30, 2018</t>
  </si>
  <si>
    <t>Jul. 06, 2016</t>
  </si>
  <si>
    <t>Business Acquisition [Line Items]</t>
  </si>
  <si>
    <t>Payments to acquire business, net of cash acquired</t>
  </si>
  <si>
    <t>Amended Credit Facility | Revolving Credit Facility</t>
  </si>
  <si>
    <t>Maximum borrowing capacity</t>
  </si>
  <si>
    <t>Voting interest acquired (as a percent)</t>
  </si>
  <si>
    <t>100.00%</t>
  </si>
  <si>
    <t>Cash acquired from acquisition</t>
  </si>
  <si>
    <t>Purchase price borrowings</t>
  </si>
  <si>
    <t>Transaction related costs</t>
  </si>
  <si>
    <t>Net sales of acquiree since acquisition date</t>
  </si>
  <si>
    <t>Income of acquiree since acquisition date</t>
  </si>
  <si>
    <t>Purchase accounting inventory fair value step-up adjustment</t>
  </si>
  <si>
    <t>Intangible asset amortization expense</t>
  </si>
  <si>
    <t>Pro forma net income (loss)</t>
  </si>
  <si>
    <t>Precision Filtration Division of Precision Custom Coatings</t>
  </si>
  <si>
    <t>Payment to acquire business</t>
  </si>
  <si>
    <t>Post-closing adjustment</t>
  </si>
  <si>
    <t>Gutsche</t>
  </si>
  <si>
    <t>Estimated post-closing purchase price adjustment</t>
  </si>
  <si>
    <t>Consideration transferred including post-closing adjustment</t>
  </si>
  <si>
    <t>Texel</t>
  </si>
  <si>
    <t>Texel | Afitex Texel Geosynthetiques, Inc.</t>
  </si>
  <si>
    <t>Interest in joint venture as part of acquisition (as a percent)</t>
  </si>
  <si>
    <t>50.00%</t>
  </si>
  <si>
    <t>Other assets</t>
  </si>
  <si>
    <t>Acquisitions - Fair Values of Identifiable Assets Acquired and Liabilities Assumed (Details) - USD ($) $ in Thousands</t>
  </si>
  <si>
    <t>Goodwill (Note 6)</t>
  </si>
  <si>
    <t>Other intangible assets (Note 6)</t>
  </si>
  <si>
    <t>Total assets acquired, net of cash acquired</t>
  </si>
  <si>
    <t>Current liabilities</t>
  </si>
  <si>
    <t>Deferred tax liabilities (Note 14)</t>
  </si>
  <si>
    <t>Benefit plan liabilities (Note 10)</t>
  </si>
  <si>
    <t>Total liabilities assumed</t>
  </si>
  <si>
    <t>Total purchase price, net of cash acquired</t>
  </si>
  <si>
    <t>Acquisitions - Unaudited Pro Forma Operating Results (Details) - USD ($) $ / shares in Units, $ in Thousands</t>
  </si>
  <si>
    <t>Net Sales</t>
  </si>
  <si>
    <t>Net Income</t>
  </si>
  <si>
    <t>Inventories - Summary (Details) - USD ($) $ in Thousands</t>
  </si>
  <si>
    <t>Raw materials</t>
  </si>
  <si>
    <t>Work in process</t>
  </si>
  <si>
    <t>Finished goods</t>
  </si>
  <si>
    <t>Inventory, gross</t>
  </si>
  <si>
    <t>Less: Progress billings</t>
  </si>
  <si>
    <t>Total inventories</t>
  </si>
  <si>
    <t>Inventories - Narrative (Details) - USD ($) $ in Millions</t>
  </si>
  <si>
    <t>Gross tooling inventory</t>
  </si>
  <si>
    <t>Tooling inventory, net of progress billings</t>
  </si>
  <si>
    <t>Property, Plant and Equipment, Net - Summary (Details) - USD ($) $ in Thousands</t>
  </si>
  <si>
    <t>Property, Plant and Equipment [Line Items]</t>
  </si>
  <si>
    <t>Property, plant and equipment, at cost</t>
  </si>
  <si>
    <t>Accumulated depreciation</t>
  </si>
  <si>
    <t>Accumulated depreciation of capital leases</t>
  </si>
  <si>
    <t>Property and equipment, net excluding work in progress</t>
  </si>
  <si>
    <t>Construction in progress</t>
  </si>
  <si>
    <t>Total property, plant and equipment, net</t>
  </si>
  <si>
    <t>Depreciation expense</t>
  </si>
  <si>
    <t>Land</t>
  </si>
  <si>
    <t>Land | Assets Held Under Capital Leases</t>
  </si>
  <si>
    <t>Buildings and improvements</t>
  </si>
  <si>
    <t>Buildings and improvements | Minimum</t>
  </si>
  <si>
    <t>Property, plant and equipment useful life</t>
  </si>
  <si>
    <t>10 years</t>
  </si>
  <si>
    <t>Buildings and improvements | Maximum</t>
  </si>
  <si>
    <t>35 years</t>
  </si>
  <si>
    <t>Buildings and improvements | Assets Held Under Capital Leases</t>
  </si>
  <si>
    <t>Machinery and equipment</t>
  </si>
  <si>
    <t>Machinery and equipment | Minimum</t>
  </si>
  <si>
    <t>5 years</t>
  </si>
  <si>
    <t>Machinery and equipment | Maximum</t>
  </si>
  <si>
    <t>25 years</t>
  </si>
  <si>
    <t>Machinery and equipment | Assets Held Under Capital Leases</t>
  </si>
  <si>
    <t>Office equipment</t>
  </si>
  <si>
    <t>Office equipment | Minimum</t>
  </si>
  <si>
    <t>2 years</t>
  </si>
  <si>
    <t>Office equipment | Maximum</t>
  </si>
  <si>
    <t>8 years</t>
  </si>
  <si>
    <t>Office equipment | Assets Held Under Capital Leases</t>
  </si>
  <si>
    <t>Vehicles</t>
  </si>
  <si>
    <t>Vehicles | Minimum</t>
  </si>
  <si>
    <t>Vehicles | Maximum</t>
  </si>
  <si>
    <t>6 years</t>
  </si>
  <si>
    <t>Goodwill and Long-Lived Assets - Gross and Net Carrying Amounts of Goodwill (Details) - USD ($) $ in Thousands</t>
  </si>
  <si>
    <t>Goodwill [Line Items]</t>
  </si>
  <si>
    <t>Accumulated amortization/impairment</t>
  </si>
  <si>
    <t>Performance Materials</t>
  </si>
  <si>
    <t>Technical Nonwovens</t>
  </si>
  <si>
    <t>Thermal Acoustical Solutions</t>
  </si>
  <si>
    <t>Goodwill and Long-Lived Assets - Changes in Carrying Amount of Goodwill by Reporting Unit (Details) - USD ($) $ in Thousands</t>
  </si>
  <si>
    <t>9 Months Ended</t>
  </si>
  <si>
    <t>Goodwill [Roll Forward]</t>
  </si>
  <si>
    <t>Beginning Balance</t>
  </si>
  <si>
    <t>Goodwill addition</t>
  </si>
  <si>
    <t>Currency translation adjustment</t>
  </si>
  <si>
    <t>Ending Balance</t>
  </si>
  <si>
    <t>Goodwill and Long-Lived Assets - Other Intangible Assets (Details) - USD ($) $ in Thousands</t>
  </si>
  <si>
    <t>Amortized intangible assets</t>
  </si>
  <si>
    <t>Gross Carrying Amount</t>
  </si>
  <si>
    <t>Accumulated Amortization</t>
  </si>
  <si>
    <t>Customer relationships</t>
  </si>
  <si>
    <t>Patents</t>
  </si>
  <si>
    <t>Technology</t>
  </si>
  <si>
    <t>Trade names</t>
  </si>
  <si>
    <t>License agreements</t>
  </si>
  <si>
    <t>Other</t>
  </si>
  <si>
    <t>Goodwill and Long-Lived Assets - Narrative (Details) - USD ($)</t>
  </si>
  <si>
    <t>Gross finite-lived intangible assets</t>
  </si>
  <si>
    <t>Amortization of intangible assets</t>
  </si>
  <si>
    <t>Estimated amortization expense for intangible assets in 2019</t>
  </si>
  <si>
    <t>Estimated amortization expense for intangible assets in 2020</t>
  </si>
  <si>
    <t>Estimated amortization expense for intangible assets in 2021</t>
  </si>
  <si>
    <t>Estimated amortization expense for intangible assets in 2022</t>
  </si>
  <si>
    <t>Estimated amortization expense for intangible assets in 2023</t>
  </si>
  <si>
    <t>Weighted-average useful life of finite-lived intangible assets</t>
  </si>
  <si>
    <t>Carrying value of asset group</t>
  </si>
  <si>
    <t>Goodwill expected to be deductible for income tax purposes</t>
  </si>
  <si>
    <t>Interface | Customer relationships</t>
  </si>
  <si>
    <t>Weighted average useful lives of acquired assets</t>
  </si>
  <si>
    <t>12 years</t>
  </si>
  <si>
    <t>Interface | Trade names</t>
  </si>
  <si>
    <t>Fair value of assets</t>
  </si>
  <si>
    <t>Asset impairment charges</t>
  </si>
  <si>
    <t>Performance Materials | Interface</t>
  </si>
  <si>
    <t>Long-term Debt and Financing Arrangements - Narrative (Details)</t>
  </si>
  <si>
    <t>Aug. 31, 2018USD ($)</t>
  </si>
  <si>
    <t>Nov. 30, 2018USD ($)</t>
  </si>
  <si>
    <t>Apr. 30, 2017USD ($)</t>
  </si>
  <si>
    <t>Sep. 30, 2018USD ($)</t>
  </si>
  <si>
    <t>Jun. 30, 2023USD ($)</t>
  </si>
  <si>
    <t>Aug. 30, 2018USD ($)</t>
  </si>
  <si>
    <t>Dec. 31, 2017USD ($)</t>
  </si>
  <si>
    <t>Jul. 06, 2016USD ($)</t>
  </si>
  <si>
    <t>Debt Instrument [Line Items]</t>
  </si>
  <si>
    <t>Long-term debt maturing in 2019</t>
  </si>
  <si>
    <t>Long-term debt maturing in 2020</t>
  </si>
  <si>
    <t>Long-term debt maturing in 2021</t>
  </si>
  <si>
    <t>Long-term debt maturing in 2022</t>
  </si>
  <si>
    <t>Long-term debt maturing in 2023</t>
  </si>
  <si>
    <t>Weight-average interest rate (as a percent)</t>
  </si>
  <si>
    <t>3.40%</t>
  </si>
  <si>
    <t>2.20%</t>
  </si>
  <si>
    <t>1.40%</t>
  </si>
  <si>
    <t>Term Loan Due August 31, 2023</t>
  </si>
  <si>
    <t>Amended Credit Facility</t>
  </si>
  <si>
    <t>Letters of credit outstanding</t>
  </si>
  <si>
    <t>Maximum borrowing capacity possible value of increase (not to exceed)</t>
  </si>
  <si>
    <t>Minimum fixed charge coverage ratio for preceding 12 month period</t>
  </si>
  <si>
    <t>Maximum leverage ratio of credit facility</t>
  </si>
  <si>
    <t>Remaining borrowing availability</t>
  </si>
  <si>
    <t>Borrowings outstanding</t>
  </si>
  <si>
    <t>Amended Credit Facility | Revolving Credit Facility | Minimum</t>
  </si>
  <si>
    <t>Unused borrowing capacity, commitment fee percentage</t>
  </si>
  <si>
    <t>0.15%</t>
  </si>
  <si>
    <t>Amended Credit Facility | Revolving Credit Facility | Maximum</t>
  </si>
  <si>
    <t>0.275%</t>
  </si>
  <si>
    <t>Amended Credit Facility | Revolving Credit Facility | Federal Funds Effective Swap Rate</t>
  </si>
  <si>
    <t>Basis spread (as a percent)</t>
  </si>
  <si>
    <t>0.50%</t>
  </si>
  <si>
    <t>Amended Credit Facility | Revolving Credit Facility | Base Rate | Minimum</t>
  </si>
  <si>
    <t>0.00%</t>
  </si>
  <si>
    <t>Amended Credit Facility | Revolving Credit Facility | Base Rate | Maximum</t>
  </si>
  <si>
    <t>1.25%</t>
  </si>
  <si>
    <t>Amended Credit Facility | Revolving Credit Facility | Eurocurrency Rate</t>
  </si>
  <si>
    <t>1.00%</t>
  </si>
  <si>
    <t>Amended Credit Facility | Revolving Credit Facility | Eurocurrency Rate | Minimum</t>
  </si>
  <si>
    <t>0.75%</t>
  </si>
  <si>
    <t>Amended Credit Facility | Revolving Credit Facility | Eurocurrency Rate | Maximum</t>
  </si>
  <si>
    <t>2.00%</t>
  </si>
  <si>
    <t>Amended Credit Facility | Foreign Credit Facilities</t>
  </si>
  <si>
    <t>Interest rate contracts</t>
  </si>
  <si>
    <t>Term of derivative contract</t>
  </si>
  <si>
    <t>Notional amount of derivative</t>
  </si>
  <si>
    <t>Derivative fixed interest rate (as a percent)</t>
  </si>
  <si>
    <t>3.09%</t>
  </si>
  <si>
    <t>1.58%</t>
  </si>
  <si>
    <t>Derivative quarterly reduction amount</t>
  </si>
  <si>
    <t>Subsequent Event | Term Loan Due August 31, 2023</t>
  </si>
  <si>
    <t>Periodic payment on debt instrument</t>
  </si>
  <si>
    <t>Long-term Debt and Financing Arrangements - Total Outstanding Debt (Details) - USD ($) $ in Thousands</t>
  </si>
  <si>
    <t>Less portion due within one year</t>
  </si>
  <si>
    <t>Total long-term debt</t>
  </si>
  <si>
    <t>Revolver Loan</t>
  </si>
  <si>
    <t>Effective Rate (as a percent)</t>
  </si>
  <si>
    <t>4.15%</t>
  </si>
  <si>
    <t>Term Loan, net of debt issuance costs</t>
  </si>
  <si>
    <t>Capital Leases</t>
  </si>
  <si>
    <t>Minimum | Capital Leases</t>
  </si>
  <si>
    <t>1.65%</t>
  </si>
  <si>
    <t>Maximum | Capital Leases</t>
  </si>
  <si>
    <t>2.09%</t>
  </si>
  <si>
    <t>Derivatives - Narrative (Details) - Interest rate contracts - USD ($)</t>
  </si>
  <si>
    <t>1 Months Ended</t>
  </si>
  <si>
    <t>Nov. 30, 2018</t>
  </si>
  <si>
    <t>Apr. 30, 2017</t>
  </si>
  <si>
    <t>Derivative [Line Items]</t>
  </si>
  <si>
    <t>Derivatives - Fair Value Amounts of Derivative Instruments (Details) - Derivatives designated as hedging instrument - USD ($) $ in Thousands</t>
  </si>
  <si>
    <t>Derivatives, Fair Value [Line Items]</t>
  </si>
  <si>
    <t>Asset Derivatives</t>
  </si>
  <si>
    <t>Liability Derivatives</t>
  </si>
  <si>
    <t>Derivatives - Loss Recorded in Accumulated Other Comprehensive Income (Loss) (Details) - Derivatives designated as hedging instrument - Cash flow hedges - USD ($) $ in Thousands</t>
  </si>
  <si>
    <t>Derivative Instruments, Gain (Loss) [Line Items]</t>
  </si>
  <si>
    <t>Gain (loss) recognized in other comprehensive income</t>
  </si>
  <si>
    <t>Capital Stock - Narrative (Details)</t>
  </si>
  <si>
    <t>Dec. 31, 2018stockholder$ / sharesshares</t>
  </si>
  <si>
    <t>Dec. 31, 2017$ / sharesshares</t>
  </si>
  <si>
    <t>Preferred stock, par value (USD per share) | $ / shares</t>
  </si>
  <si>
    <t>Number of stockholders | stockholder</t>
  </si>
  <si>
    <t>Common stock outstanding (shares)</t>
  </si>
  <si>
    <t>Employer Sponsored Benefit Plans - Narrative (Details) $ in Thousands</t>
  </si>
  <si>
    <t>4 Months Ended</t>
  </si>
  <si>
    <t>Dec. 31, 2018USD ($)plan_participantactive_employee</t>
  </si>
  <si>
    <t>Dec. 31, 2016USD ($)</t>
  </si>
  <si>
    <t>Jan. 01, 2018USD ($)</t>
  </si>
  <si>
    <t>Defined Benefit Plan Disclosure [Line Items]</t>
  </si>
  <si>
    <t>Future amortization of gain (loss)</t>
  </si>
  <si>
    <t>Expected return on plan assets, benefit obligation (as a percent)</t>
  </si>
  <si>
    <t>4.08%</t>
  </si>
  <si>
    <t>5.80%</t>
  </si>
  <si>
    <t>Defined Contribution Plan:</t>
  </si>
  <si>
    <t>Employer Contributions to 401(k) Plan</t>
  </si>
  <si>
    <t>Matching contribution of employees' gross pay (as a percent)</t>
  </si>
  <si>
    <t>5.00%</t>
  </si>
  <si>
    <t>Matching contribution of employees' gross pay, first 3% (as a percent)</t>
  </si>
  <si>
    <t>Matching contribution of employees' gross pay, remaining 2% (as a percent)</t>
  </si>
  <si>
    <t>Estimated future employer contributions in next fiscal year</t>
  </si>
  <si>
    <t>United States</t>
  </si>
  <si>
    <t>Funded (unfunded) status of plan</t>
  </si>
  <si>
    <t>Pension plan liability</t>
  </si>
  <si>
    <t>Accumulated other comprehensive loss, net of tax</t>
  </si>
  <si>
    <t>Increase in OCI pension adjustment</t>
  </si>
  <si>
    <t>United States | Minimum</t>
  </si>
  <si>
    <t>United States | Maximum</t>
  </si>
  <si>
    <t>Foreign Plan</t>
  </si>
  <si>
    <t>Interface | United States</t>
  </si>
  <si>
    <t>Postemployment Retirement Benefits | Interface | United States</t>
  </si>
  <si>
    <t>Benefit expense since acquisition date</t>
  </si>
  <si>
    <t>Benefit payments since acquisition date</t>
  </si>
  <si>
    <t>Pension Plan | United States</t>
  </si>
  <si>
    <t>Number of plan participants | plan_participant</t>
  </si>
  <si>
    <t>Number of active employee plan participants | active_employee</t>
  </si>
  <si>
    <t>Pension Plan | United States | Minimum</t>
  </si>
  <si>
    <t>Pension Plan | United States | Maximum</t>
  </si>
  <si>
    <t>Pension Plan | Interface | Foreign Plan</t>
  </si>
  <si>
    <t>Employer Sponsored Benefit Plans - Plan Assets and Benefit Obligations (Details) - USD ($) $ in Thousands</t>
  </si>
  <si>
    <t>Change in benefit obligation:</t>
  </si>
  <si>
    <t>Service Cost</t>
  </si>
  <si>
    <t>Interest cost</t>
  </si>
  <si>
    <t>Change in plan assets:</t>
  </si>
  <si>
    <t>Fair value of plan assets at beginning of year</t>
  </si>
  <si>
    <t>Fair value of plan assets at end of year</t>
  </si>
  <si>
    <t>Balance sheet amounts:</t>
  </si>
  <si>
    <t>Noncurrent liabilities</t>
  </si>
  <si>
    <t>Net benefit obligation at beginning of year</t>
  </si>
  <si>
    <t>Benefit obligation assumed through acquisition</t>
  </si>
  <si>
    <t>Actuarial (gain)/loss</t>
  </si>
  <si>
    <t>Gross benefits paid</t>
  </si>
  <si>
    <t>Net benefit obligation at end of year</t>
  </si>
  <si>
    <t>Fair value of plan assets through acquisition</t>
  </si>
  <si>
    <t>Actual (loss)/return on plan assets</t>
  </si>
  <si>
    <t>Contributions</t>
  </si>
  <si>
    <t>Net benefit obligation in excess of plan assets</t>
  </si>
  <si>
    <t>Total liabilities</t>
  </si>
  <si>
    <t>Amounts recognized in accumulated other comprehensive income, net of tax consist of:</t>
  </si>
  <si>
    <t>Net actuarial loss</t>
  </si>
  <si>
    <t>Net amount recognized</t>
  </si>
  <si>
    <t>Employer Sponsored Benefit Plans - Defined Benefit Pension Plan with an Accumulated Benefit Obligation in Excess of Plan Assets (Details) - USD ($) $ in Thousands</t>
  </si>
  <si>
    <t>Projected benefit obligation</t>
  </si>
  <si>
    <t>Accumulated benefit obligation</t>
  </si>
  <si>
    <t>Fair value of plan assets</t>
  </si>
  <si>
    <t>Employer Sponsored Benefit Plans - Components of Net Periodic Benefit Cost (Details) - USD ($) $ in Thousands</t>
  </si>
  <si>
    <t>Service cost</t>
  </si>
  <si>
    <t>Expected return on plan assets</t>
  </si>
  <si>
    <t>Amortization of actuarial net loss</t>
  </si>
  <si>
    <t>Total net periodic benefit cost</t>
  </si>
  <si>
    <t>Employer Sponsored Benefit Plans - Assumptions Used in Determining the Year-End Benefit Obligation and Annual Net Cost (Details)</t>
  </si>
  <si>
    <t>Benefit Obligation</t>
  </si>
  <si>
    <t>Discount rate (as a percent)</t>
  </si>
  <si>
    <t>3.99%</t>
  </si>
  <si>
    <t>3.71%</t>
  </si>
  <si>
    <t>Expected return on plan assets (as a percent)</t>
  </si>
  <si>
    <t>Net Cost</t>
  </si>
  <si>
    <t>3.75%</t>
  </si>
  <si>
    <t>4.21%</t>
  </si>
  <si>
    <t>4.56%</t>
  </si>
  <si>
    <t>5.79%</t>
  </si>
  <si>
    <t>6.30%</t>
  </si>
  <si>
    <t>7.00%</t>
  </si>
  <si>
    <t>Employer Sponsored Benefit Plans - Target Allocation and the Actual Allocation of Plan Assets (Details)</t>
  </si>
  <si>
    <t>Domestic equities</t>
  </si>
  <si>
    <t>Actual Allocation of Plan Assets (as a percent)</t>
  </si>
  <si>
    <t>16.00%</t>
  </si>
  <si>
    <t>26.00%</t>
  </si>
  <si>
    <t>International equities</t>
  </si>
  <si>
    <t>11.00%</t>
  </si>
  <si>
    <t>Fixed income</t>
  </si>
  <si>
    <t>44.00%</t>
  </si>
  <si>
    <t>40.00%</t>
  </si>
  <si>
    <t>U.S. government securities</t>
  </si>
  <si>
    <t>3.00%</t>
  </si>
  <si>
    <t>Corporate and foreign bonds</t>
  </si>
  <si>
    <t>Inflation hedge mutual funds</t>
  </si>
  <si>
    <t>Hedge fund of funds</t>
  </si>
  <si>
    <t>Minimum | Domestic equities</t>
  </si>
  <si>
    <t>Target Allocation (as a percent)</t>
  </si>
  <si>
    <t>Minimum | International equities</t>
  </si>
  <si>
    <t>Minimum | Fixed income</t>
  </si>
  <si>
    <t>30.00%</t>
  </si>
  <si>
    <t>Minimum | U.S. government securities</t>
  </si>
  <si>
    <t>Minimum | Corporate and foreign bonds</t>
  </si>
  <si>
    <t>Minimum | Inflation hedge mutual funds</t>
  </si>
  <si>
    <t>Minimum | Hedge fund of funds</t>
  </si>
  <si>
    <t>Minimum | Cash and cash equivalents</t>
  </si>
  <si>
    <t>Maximum | Domestic equities</t>
  </si>
  <si>
    <t>32.00%</t>
  </si>
  <si>
    <t>Maximum | International equities</t>
  </si>
  <si>
    <t>24.00%</t>
  </si>
  <si>
    <t>Maximum | Fixed income</t>
  </si>
  <si>
    <t>69.00%</t>
  </si>
  <si>
    <t>Maximum | U.S. government securities</t>
  </si>
  <si>
    <t>13.00%</t>
  </si>
  <si>
    <t>Maximum | Corporate and foreign bonds</t>
  </si>
  <si>
    <t>Maximum | Inflation hedge mutual funds</t>
  </si>
  <si>
    <t>Maximum | Hedge fund of funds</t>
  </si>
  <si>
    <t>9.00%</t>
  </si>
  <si>
    <t>Maximum | Cash and cash equivalents</t>
  </si>
  <si>
    <t>Employer Sponsored Benefit Plans - Trust Assets at Fair Value (Details) - USD ($) $ in Thousands</t>
  </si>
  <si>
    <t>Total Assets at Fair Value</t>
  </si>
  <si>
    <t>Measured at NAV</t>
  </si>
  <si>
    <t>Level 1 | Domestic equities</t>
  </si>
  <si>
    <t>Level 1 | International equities</t>
  </si>
  <si>
    <t>Level 1 | Fixed income</t>
  </si>
  <si>
    <t>Level 1 | U.S. government securities</t>
  </si>
  <si>
    <t>Level 1 | Corporate and foreign bonds</t>
  </si>
  <si>
    <t>Level 1 | Inflation hedge mutual funds</t>
  </si>
  <si>
    <t>Level 1 | Hedge fund of funds</t>
  </si>
  <si>
    <t>Level 1 | Cash and cash equivalents</t>
  </si>
  <si>
    <t>Level 2 | Domestic equities</t>
  </si>
  <si>
    <t>Level 2 | International equities</t>
  </si>
  <si>
    <t>Level 2 | Fixed income</t>
  </si>
  <si>
    <t>Level 2 | U.S. government securities</t>
  </si>
  <si>
    <t>Level 2 | Corporate and foreign bonds</t>
  </si>
  <si>
    <t>Level 2 | Inflation hedge mutual funds</t>
  </si>
  <si>
    <t>Level 2 | Hedge fund of funds</t>
  </si>
  <si>
    <t>Level 2 | Cash and cash equivalents</t>
  </si>
  <si>
    <t>Level 3 | Domestic equities</t>
  </si>
  <si>
    <t>Level 3 | International equities</t>
  </si>
  <si>
    <t>Level 3 | Fixed income</t>
  </si>
  <si>
    <t>Level 3 | U.S. government securities</t>
  </si>
  <si>
    <t>Level 3 | Corporate and foreign bonds</t>
  </si>
  <si>
    <t>Level 3 | Inflation hedge mutual funds</t>
  </si>
  <si>
    <t>Level 3 | Hedge fund of funds</t>
  </si>
  <si>
    <t>Level 3 | Cash and cash equivalents</t>
  </si>
  <si>
    <t>Employer Sponsored Benefit Plans - Estimated Future Benefit Payments (Details) $ in Thousands</t>
  </si>
  <si>
    <t>2024-2028</t>
  </si>
  <si>
    <t>Equity Compensation Plans - Narrative (Details) - USD ($)</t>
  </si>
  <si>
    <t>Apr. 27, 2012</t>
  </si>
  <si>
    <t>Share-based Compensation Arrangement by Share-based Payment Award [Line Items]</t>
  </si>
  <si>
    <t>Stock based compensation expense</t>
  </si>
  <si>
    <t>Compensation costs capitalized as part of inventory</t>
  </si>
  <si>
    <t>Tax benefit from compensation expense</t>
  </si>
  <si>
    <t>Options granted (shares)</t>
  </si>
  <si>
    <t>Weighted-average grant-date fair value of options (USD per share)</t>
  </si>
  <si>
    <t>Options exercised (shares)</t>
  </si>
  <si>
    <t>Total intrinsic value for options exercised</t>
  </si>
  <si>
    <t>Cash received from exercise of stock option</t>
  </si>
  <si>
    <t>Fair value of restrictions lapsed</t>
  </si>
  <si>
    <t>Stock Options</t>
  </si>
  <si>
    <t>Term of stock awards</t>
  </si>
  <si>
    <t>Realized income tax benefit</t>
  </si>
  <si>
    <t>Total unrecognized compensation cost</t>
  </si>
  <si>
    <t>Weighted average expected amortization period</t>
  </si>
  <si>
    <t>3 years 1 month</t>
  </si>
  <si>
    <t>Stock Options | Minimum</t>
  </si>
  <si>
    <t>Vesting period of stock awards</t>
  </si>
  <si>
    <t>Stock Options | Maximum</t>
  </si>
  <si>
    <t>4 years</t>
  </si>
  <si>
    <t>Restricted Stock</t>
  </si>
  <si>
    <t>2 years 4 months 24 days</t>
  </si>
  <si>
    <t>Granted (shares)</t>
  </si>
  <si>
    <t>Restricted stock forfeited (shares)</t>
  </si>
  <si>
    <t>Shares paid for tax withholding for share based compensation (shares)</t>
  </si>
  <si>
    <t>Shares paid for tax withholding for share based compensation, value of shares withheld</t>
  </si>
  <si>
    <t>Time Based Restricted Stock</t>
  </si>
  <si>
    <t>Time Based Restricted Stock | Minimum</t>
  </si>
  <si>
    <t>Time Based Restricted Stock | Maximum</t>
  </si>
  <si>
    <t>Performance Based Restricted Stock Awards</t>
  </si>
  <si>
    <t>Time-Based Restricted Stock Units</t>
  </si>
  <si>
    <t>2012 Stock Repurchase Program</t>
  </si>
  <si>
    <t>Share options and restricted shares authorized (shares)</t>
  </si>
  <si>
    <t>Number of additional shares authorized (shares)</t>
  </si>
  <si>
    <t>Equity Compensation Plans - Weighted-Average Assumptions (Details)</t>
  </si>
  <si>
    <t>Risk-free interest rate</t>
  </si>
  <si>
    <t>Fair Value Measurement Inputs and Valuation Techniques [Line Items]</t>
  </si>
  <si>
    <t>Measurement input of stock options (as a percent)</t>
  </si>
  <si>
    <t>Expected life</t>
  </si>
  <si>
    <t>Term of stock options</t>
  </si>
  <si>
    <t>5 years 5 months 28 days</t>
  </si>
  <si>
    <t>5 years 5 months 19 days</t>
  </si>
  <si>
    <t>Expected volatility</t>
  </si>
  <si>
    <t>Expected dividend yield</t>
  </si>
  <si>
    <t>Equity Compensation Plans - Stock Option Activity (Details) - USD ($) $ / shares in Units, $ in Thousands</t>
  </si>
  <si>
    <t>Shares:</t>
  </si>
  <si>
    <t>Outstanding at beginning of period (shares)</t>
  </si>
  <si>
    <t>Exercised (shares)</t>
  </si>
  <si>
    <t>Forfeited/Cancelled (shares)</t>
  </si>
  <si>
    <t>Outstanding at end of period (shares)</t>
  </si>
  <si>
    <t>Options exercisable at end of period (shares)</t>
  </si>
  <si>
    <t>Unvested at end of period (shares)</t>
  </si>
  <si>
    <t>Weighted-Average Exercise Price:</t>
  </si>
  <si>
    <t>Outstanding at beginning of period (USD per share)</t>
  </si>
  <si>
    <t>Granted (USD per share)</t>
  </si>
  <si>
    <t>Exercised (USD per share)</t>
  </si>
  <si>
    <t>Forfeited/Cancelled (USD per share)</t>
  </si>
  <si>
    <t>Outstanding at end of period (USD per share)</t>
  </si>
  <si>
    <t>Options exercisable at end of period (USD per share)</t>
  </si>
  <si>
    <t>Unvested at end of period (USD per share)</t>
  </si>
  <si>
    <t>Weighted- Average Remaining Contractual Term (years)</t>
  </si>
  <si>
    <t>Outstanding at end of period</t>
  </si>
  <si>
    <t>7 years 8 months 16 days</t>
  </si>
  <si>
    <t>Options exercisable at end of period</t>
  </si>
  <si>
    <t>5 years 9 months 23 days</t>
  </si>
  <si>
    <t>Unvested at end of period</t>
  </si>
  <si>
    <t>3 years 1 month 7 days</t>
  </si>
  <si>
    <t>Aggregate Intrinsic Value</t>
  </si>
  <si>
    <t>Equity Compensation Plans - Unvested Restricted Shares (Details) - Restricted Stock shares in Thousands</t>
  </si>
  <si>
    <t>Dec. 31, 2018$ / sharesshares</t>
  </si>
  <si>
    <t>Nonvested at beginning of period (shares) | shares</t>
  </si>
  <si>
    <t>Granted (shares) | shares</t>
  </si>
  <si>
    <t>Vested (shares) | shares</t>
  </si>
  <si>
    <t>Forfeited/Cancelled (shares) | shares</t>
  </si>
  <si>
    <t>Nonvested at end of period (shares) | shares</t>
  </si>
  <si>
    <t>Weighted-Average Grant-Date Fair Value:</t>
  </si>
  <si>
    <t>Nonvested at beginning of period (USD per share) | $ / shares</t>
  </si>
  <si>
    <t>Granted (USD per share) | $ / shares</t>
  </si>
  <si>
    <t>Vested (USD per share) | $ / shares</t>
  </si>
  <si>
    <t>Forfeited/Cancelled (USD per share) | $ / shares</t>
  </si>
  <si>
    <t>Nonvested at end of period (USD per share) | $ / shares</t>
  </si>
  <si>
    <t>Restructuring - Narrative (Details) - Technical Nonwovens - USD ($) $ in Thousands</t>
  </si>
  <si>
    <t>Dec. 31, 2019</t>
  </si>
  <si>
    <t>Restructuring Cost and Reserve [Line Items]</t>
  </si>
  <si>
    <t>Estimated pre-tax restructuring expense</t>
  </si>
  <si>
    <t>Restructuring, expected costs resulting in future cash expenditures</t>
  </si>
  <si>
    <t>Cash paid</t>
  </si>
  <si>
    <t>Pre-tax restructuring expenses, excluding depreciation</t>
  </si>
  <si>
    <t>Cost of Sales</t>
  </si>
  <si>
    <t>Selling, Product Development and Administrative Expenses</t>
  </si>
  <si>
    <t>Forecast</t>
  </si>
  <si>
    <t>Restructuring - Actual and Estimated Pre-tax Expenses (Details) - Technical Nonwovens - USD ($) $ in Thousands</t>
  </si>
  <si>
    <t>Total estimated expenses</t>
  </si>
  <si>
    <t>Expenses incurred</t>
  </si>
  <si>
    <t>Estimated remaining expense at December 31, 2018</t>
  </si>
  <si>
    <t>Severance and Related Expenses</t>
  </si>
  <si>
    <t>Contract Termination Expenses</t>
  </si>
  <si>
    <t>Facility Exit, Move and Set-up Expenses</t>
  </si>
  <si>
    <t>Restructuring - Accrued Restructuring Costs (Details) - Technical Nonwovens - USD ($) $ in Thousands</t>
  </si>
  <si>
    <t>Restructuring reserve</t>
  </si>
  <si>
    <t>Segment Information - Narrative (Details) - USD ($) $ in Thousands</t>
  </si>
  <si>
    <t>Segment Reporting Information [Line Items]</t>
  </si>
  <si>
    <t>Sales Revenue | Customer Concentration Risk | Ford Motor Company</t>
  </si>
  <si>
    <t>Corporate</t>
  </si>
  <si>
    <t>Strategic initiative expenses</t>
  </si>
  <si>
    <t>Thermal/Acoustical Metals Segment and Thermal/Acoustical Fibers Segment</t>
  </si>
  <si>
    <t>Integration related costs</t>
  </si>
  <si>
    <t>Technical Nonwovens Segment</t>
  </si>
  <si>
    <t>Purchase accounting adjustments related to inventory step-up</t>
  </si>
  <si>
    <t>Restructuring expenses</t>
  </si>
  <si>
    <t>Thermal/Acoustical Metals Segment and Technical Nonwovens Segment</t>
  </si>
  <si>
    <t>Severance expenses</t>
  </si>
  <si>
    <t>Thermal Acoustical Solutions Segment</t>
  </si>
  <si>
    <t>Settlement expense</t>
  </si>
  <si>
    <t>Segment Information - Net Sales By Segment (Details) - USD ($) $ in Thousands</t>
  </si>
  <si>
    <t>Operating Segments | Performance Materials Segment</t>
  </si>
  <si>
    <t>Operating Segments | Performance Materials Segment | Filtration</t>
  </si>
  <si>
    <t>Operating Segments | Performance Materials Segment | Sealing and Advanced Solutions</t>
  </si>
  <si>
    <t>Operating Segments | Technical Nonwovens Segment</t>
  </si>
  <si>
    <t>Operating Segments | Technical Nonwovens Segment | Industrial Filtration</t>
  </si>
  <si>
    <t>Operating Segments | Technical Nonwovens Segment | Advanced Materials</t>
  </si>
  <si>
    <t>Operating Segments | Thermal Acoustical Solutions Segment</t>
  </si>
  <si>
    <t>Operating Segments | Thermal Acoustical Solutions Segment | Parts</t>
  </si>
  <si>
    <t>Operating Segments | Thermal Acoustical Solutions Segment | Tooling</t>
  </si>
  <si>
    <t>Segment Information - Classification of Segments (Details) - USD ($) $ in Thousands</t>
  </si>
  <si>
    <t>Operating Income</t>
  </si>
  <si>
    <t>Total Assets</t>
  </si>
  <si>
    <t>Capital Expenditures</t>
  </si>
  <si>
    <t>Depreciation and Amortization</t>
  </si>
  <si>
    <t>Performance Materials Segment</t>
  </si>
  <si>
    <t>Segment Information - Net Sales by Geographic Area (Details) - USD ($) $ in Thousands</t>
  </si>
  <si>
    <t>Long-Lived Assets</t>
  </si>
  <si>
    <t>Other expense, net</t>
  </si>
  <si>
    <t>Intercompany sales</t>
  </si>
  <si>
    <t>France</t>
  </si>
  <si>
    <t>Germany</t>
  </si>
  <si>
    <t>United Kingdom</t>
  </si>
  <si>
    <t>Canada</t>
  </si>
  <si>
    <t>China</t>
  </si>
  <si>
    <t>Income Taxes - Narrative (Details) - USD ($) $ in Thousands</t>
  </si>
  <si>
    <t>Income Taxes [Line Items]</t>
  </si>
  <si>
    <t>Income tax expense (benefit) related to Tax Reform Act</t>
  </si>
  <si>
    <t>Effective tax rate for income from continuing operations (as a percent)</t>
  </si>
  <si>
    <t>19.50%</t>
  </si>
  <si>
    <t>32.40%</t>
  </si>
  <si>
    <t>Change in valuation allowance</t>
  </si>
  <si>
    <t>Income tax expense (benefit) for change in tax rate</t>
  </si>
  <si>
    <t>Income tax expense (benefit) from domestic production activities deduction</t>
  </si>
  <si>
    <t>Income tax expense (benefit) from stock-based compensation</t>
  </si>
  <si>
    <t>Income tax expense (benefit) from release of reserves</t>
  </si>
  <si>
    <t>Effective income tax rate reconciliation, tax expense (benefit) foreign income tax rate differential</t>
  </si>
  <si>
    <t>Effective income tax rate reconciliation, tax benefit attributable to the Domestic Production Activities Deduction</t>
  </si>
  <si>
    <t>Effective income tax rate reconciliation, tax credit related to research and development credits</t>
  </si>
  <si>
    <t>Increase in valuation allowance against certain deferred tax assets</t>
  </si>
  <si>
    <t>Undistributed accumulated earnings of foreign subsidiary</t>
  </si>
  <si>
    <t>Reasonably expected net unrecognized benefits may be recognized</t>
  </si>
  <si>
    <t>Total amount of net unrecognized tax benefits that would affect the effective tax rate if recognized</t>
  </si>
  <si>
    <t>Amount of unrecognized tax benefit, if recognized, would be offset</t>
  </si>
  <si>
    <t>Netherlands and China</t>
  </si>
  <si>
    <t>State</t>
  </si>
  <si>
    <t>Effective income tax rate reconciliation, state and local income taxes</t>
  </si>
  <si>
    <t>Operating loss carryforward</t>
  </si>
  <si>
    <t>Deferred tax asset not recorded</t>
  </si>
  <si>
    <t>State tax credit carry forwards that expire between 2019 and 2033</t>
  </si>
  <si>
    <t>Foreign | China</t>
  </si>
  <si>
    <t>Foreign | Germany</t>
  </si>
  <si>
    <t>Foreign | Netherlands</t>
  </si>
  <si>
    <t>Foreign Tax Error | Restatement Adjustment</t>
  </si>
  <si>
    <t>Estimated income tax expense (benefit) from repatriation tax</t>
  </si>
  <si>
    <t>Income Taxes - Components of Provision for Income Taxes (Details) - USD ($) $ in Thousands</t>
  </si>
  <si>
    <t>Current:</t>
  </si>
  <si>
    <t>Federal</t>
  </si>
  <si>
    <t>Foreign</t>
  </si>
  <si>
    <t>Total Current</t>
  </si>
  <si>
    <t>Deferred:</t>
  </si>
  <si>
    <t>Total Deferred</t>
  </si>
  <si>
    <t>Provision for income taxes</t>
  </si>
  <si>
    <t>Income Taxes - Reconciliation of the Difference between the Actual Provisions for Income Taxes (Details)</t>
  </si>
  <si>
    <t>Effective Income Tax Rate Reconciliation, Percent [Abstract]</t>
  </si>
  <si>
    <t>Statutory federal income tax rate</t>
  </si>
  <si>
    <t>21.00%</t>
  </si>
  <si>
    <t>35.00%</t>
  </si>
  <si>
    <t>State income taxes</t>
  </si>
  <si>
    <t>1.60%</t>
  </si>
  <si>
    <t>2.10%</t>
  </si>
  <si>
    <t>Valuation allowances for deferred tax assets, including state</t>
  </si>
  <si>
    <t>(1.30%)</t>
  </si>
  <si>
    <t>0.10%</t>
  </si>
  <si>
    <t>1.30%</t>
  </si>
  <si>
    <t>Research and development credits</t>
  </si>
  <si>
    <t>(1.00%)</t>
  </si>
  <si>
    <t>(1.20%)</t>
  </si>
  <si>
    <t>Capitalized transaction costs</t>
  </si>
  <si>
    <t>0.60%</t>
  </si>
  <si>
    <t>0.70%</t>
  </si>
  <si>
    <t>Domestic production activities deduction</t>
  </si>
  <si>
    <t>(0.00%)</t>
  </si>
  <si>
    <t>(1.80%)</t>
  </si>
  <si>
    <t>(2.70%)</t>
  </si>
  <si>
    <t>Stock based compensation</t>
  </si>
  <si>
    <t>(0.70%)</t>
  </si>
  <si>
    <t>(4.40%)</t>
  </si>
  <si>
    <t>(2.10%)</t>
  </si>
  <si>
    <t>German Cartel settlement</t>
  </si>
  <si>
    <t>Foreign income taxed at lower rates</t>
  </si>
  <si>
    <t>(1.60%)</t>
  </si>
  <si>
    <t>(2.80%)</t>
  </si>
  <si>
    <t>(3.50%)</t>
  </si>
  <si>
    <t>Reserves for uncertain tax positions</t>
  </si>
  <si>
    <t>(1.70%)</t>
  </si>
  <si>
    <t>(0.10%)</t>
  </si>
  <si>
    <t>Repatriation of foreign undistributed earnings</t>
  </si>
  <si>
    <t>Revaluation of deferred tax liabilities due to federal rate change</t>
  </si>
  <si>
    <t>(7.30%)</t>
  </si>
  <si>
    <t>(0.40%)</t>
  </si>
  <si>
    <t>Effective income tax rate</t>
  </si>
  <si>
    <t>Income Taxes - Net Current and Net Long-Term Deferred Tax Assets and Liabilities by Tax Jurisdiction (Details) - USD ($) $ in Thousands</t>
  </si>
  <si>
    <t>Deferred Tax Assets and Liabilities [Line Items]</t>
  </si>
  <si>
    <t>Deferred Tax Assets, Current</t>
  </si>
  <si>
    <t>Deferred Tax Assets, Long-term</t>
  </si>
  <si>
    <t>Deferred Tax Liabilities, Current</t>
  </si>
  <si>
    <t>Deferred Tax Liabilities, Long-term</t>
  </si>
  <si>
    <t>Income Taxes - Components of Deferred Tax Asset and Liability (Details) - USD ($) $ in Thousands</t>
  </si>
  <si>
    <t>Deferred tax assets:</t>
  </si>
  <si>
    <t>Net operating loss carryforwards</t>
  </si>
  <si>
    <t>Pension</t>
  </si>
  <si>
    <t>Tax Credits</t>
  </si>
  <si>
    <t>Total deferred tax assets</t>
  </si>
  <si>
    <t>Deferred tax liabilities:</t>
  </si>
  <si>
    <t>Intangible assets</t>
  </si>
  <si>
    <t>Total deferred tax liabilities</t>
  </si>
  <si>
    <t>Valuation allowance</t>
  </si>
  <si>
    <t>Net deferred tax liabilities</t>
  </si>
  <si>
    <t>Income Taxes - Income from Continuing Operations before Income Taxes (Details) - USD ($) $ in Thousands</t>
  </si>
  <si>
    <t>Total income before income taxes</t>
  </si>
  <si>
    <t>Income Taxes - Reconciliation of Unrecognized Tax Benefits (Details) - USD ($) $ in Thousands</t>
  </si>
  <si>
    <t>Reconciliation of Unrecognized Tax Benefits, Excluding Amounts Pertaining to Examined Tax Returns [Roll Forward]</t>
  </si>
  <si>
    <t>Unrecognized tax benefits at beginning of year</t>
  </si>
  <si>
    <t>Decreases relating to positions taken in prior periods</t>
  </si>
  <si>
    <t>Increases relating to positions taken in prior periods</t>
  </si>
  <si>
    <t>Increases relating to current period</t>
  </si>
  <si>
    <t>Decreases due to settlements with tax authorities</t>
  </si>
  <si>
    <t>Decreases due to lapse of statute of limitations</t>
  </si>
  <si>
    <t>Unrecognized tax benefits at end of year</t>
  </si>
  <si>
    <t>Commitments and Contingencies - Future Minimum Lease Payments (Details) $ in Thousands</t>
  </si>
  <si>
    <t>Operating Leases, Future Minimum Payments Due, Fiscal Year Maturity [Abstract]</t>
  </si>
  <si>
    <t>Operating Lease Payments, 2019</t>
  </si>
  <si>
    <t>Operating Lease Payments, 2020</t>
  </si>
  <si>
    <t>Operating Lease Payments, 2021</t>
  </si>
  <si>
    <t>Operating Lease Payments, 2022</t>
  </si>
  <si>
    <t>Operating Lease Payments, 2023</t>
  </si>
  <si>
    <t>Operating Lease Payments, Thereafter</t>
  </si>
  <si>
    <t>Operating Lease Payments, Total</t>
  </si>
  <si>
    <t>Capital Leases, Future Minimum Payments Due, Fiscal Year Maturity [Abstract]</t>
  </si>
  <si>
    <t>Capital Lease Payments, 2019</t>
  </si>
  <si>
    <t>Capital Lease Payments, 2020</t>
  </si>
  <si>
    <t>Capital Lease Payments, 2021</t>
  </si>
  <si>
    <t>Capital Lease Payments, 2022</t>
  </si>
  <si>
    <t>Capital Lease Payments, 2023</t>
  </si>
  <si>
    <t>Capital Lease Payments, Thereafter</t>
  </si>
  <si>
    <t>Capital Lease Payments, Total</t>
  </si>
  <si>
    <t>Interest on capital leases</t>
  </si>
  <si>
    <t>Thereafter</t>
  </si>
  <si>
    <t>Total Operating and Capital Lease Payments</t>
  </si>
  <si>
    <t>Commitments and Contingencies - Narrative (Details) $ in Millions</t>
  </si>
  <si>
    <t>Dec. 31, 2018CAD ($)</t>
  </si>
  <si>
    <t>Mar. 31, 2017USD ($)</t>
  </si>
  <si>
    <t>Jul. 31, 2017USD ($)</t>
  </si>
  <si>
    <t>Jul. 07, 2016USD ($)</t>
  </si>
  <si>
    <t>Loss Contingencies [Line Items]</t>
  </si>
  <si>
    <t>Operating leases rent expense</t>
  </si>
  <si>
    <t>Rochester, New Hampshire</t>
  </si>
  <si>
    <t>Environmental remediation expense</t>
  </si>
  <si>
    <t>Texel | Quebec, Canada</t>
  </si>
  <si>
    <t>Indemnification assets, mimimum estimated outcome</t>
  </si>
  <si>
    <t>Indemnification assets, maximum estimated outcome</t>
  </si>
  <si>
    <t>Environment remediation indemnity secured by environmental escrow account</t>
  </si>
  <si>
    <t>Environmental remediation indemnity secured by general escrow account</t>
  </si>
  <si>
    <t>Environmental remediation indemnity secured by general escrow account, reduced amount after share purchase agreement</t>
  </si>
  <si>
    <t>Environmental Contamination | Rochester, New Hampshire</t>
  </si>
  <si>
    <t>Accrual for environmental liability, including revision (fully offset)</t>
  </si>
  <si>
    <t>Environmental Contamination | Texel | Quebec, Canada</t>
  </si>
  <si>
    <t>Reduction to accrual for environmental liability, payments</t>
  </si>
  <si>
    <t>Accrual for environmental liability, revision of estimate</t>
  </si>
  <si>
    <t>Environmental liability</t>
  </si>
  <si>
    <t>Increase (decrease) in accrual for environmental liability</t>
  </si>
  <si>
    <t>Earnings Per Share - Reconciliation of Weighted Average Shares used to Determine Basic and Diluted Earnings Per Share (Details) - shares shares in Thousands</t>
  </si>
  <si>
    <t>Effect of dilutive options and restricted stock awards (shares)</t>
  </si>
  <si>
    <t>Earnings Per Share - Narrative (Details) - shares shares in Thousands</t>
  </si>
  <si>
    <t>Stock excluded from computation of diluted earnings per share (shares)</t>
  </si>
  <si>
    <t>Quarterly Financial Information (Unaudited) - Narrative (Details) - USD ($) $ in Thousands</t>
  </si>
  <si>
    <t>Sep. 30, 2016</t>
  </si>
  <si>
    <t>Jun. 30, 2016</t>
  </si>
  <si>
    <t>Mar. 31, 2016</t>
  </si>
  <si>
    <t>Dec. 31, 2015</t>
  </si>
  <si>
    <t>Sep. 30, 2015</t>
  </si>
  <si>
    <t>Jun. 30, 2015</t>
  </si>
  <si>
    <t>Mar. 31, 2015</t>
  </si>
  <si>
    <t>Dec. 31, 2014</t>
  </si>
  <si>
    <t>Sep. 30, 2014</t>
  </si>
  <si>
    <t>Jun. 30, 2014</t>
  </si>
  <si>
    <t>Mar. 31, 2014</t>
  </si>
  <si>
    <t>Net income/(loss)</t>
  </si>
  <si>
    <t>Restatement Adjustment</t>
  </si>
  <si>
    <t>Quarterly Financial Information (Unaudited) - Quarterly Financial Results (Details) - USD ($) $ / shares in Units, $ in Thousands</t>
  </si>
  <si>
    <t>Quarterly Financial Information (Unaudited) - Components of Gross Profit and Net Income (Details) - USD ($) $ in Thousands</t>
  </si>
  <si>
    <t>Gross profit impact of inventory step-up purchase accounting adjustments</t>
  </si>
  <si>
    <t>Gross profit impact of restructuring, severance, and segment consolidation expenses</t>
  </si>
  <si>
    <t>Net income impact of inventory step-up purchase accounting adjustments</t>
  </si>
  <si>
    <t>Net income impact of restructuring, severance, and segment consolidation expenses</t>
  </si>
  <si>
    <t>Net income impact of long-lived asset impairment charges</t>
  </si>
  <si>
    <t>Net income impact of strategic initiatives expenses</t>
  </si>
  <si>
    <t>Net income impact of discrete tax items</t>
  </si>
  <si>
    <t>Recently Issued Accounting Standards - Narrative (Details) - Forecast - Accounting Standards Update 2016-02 $ in Millions</t>
  </si>
  <si>
    <t>Jan. 01, 2019USD ($)</t>
  </si>
  <si>
    <t>New Accounting Pronouncements or Change in Accounting Principle [Line Items]</t>
  </si>
  <si>
    <t>Right-of-use asset</t>
  </si>
  <si>
    <t>Operating lease liability</t>
  </si>
  <si>
    <t>Changes in Accumulated Other Comprehensive Income (Loss) - Summary (Details) - USD ($) $ in Thousands</t>
  </si>
  <si>
    <t>AOCI Attributable to Parent, Net of Tax [Roll Forward]</t>
  </si>
  <si>
    <t>Beginning balance</t>
  </si>
  <si>
    <t>Other comprehensive income (loss)</t>
  </si>
  <si>
    <t>Amounts reclassified from accumulated other comprehensive loss</t>
  </si>
  <si>
    <t>Ending balance</t>
  </si>
  <si>
    <t>Total Accumulated Other Comprehensive (Loss) Income</t>
  </si>
  <si>
    <t>Foreign Currency Translation Adjustment</t>
  </si>
  <si>
    <t>Defined Benefit Pension Adjustment</t>
  </si>
  <si>
    <t>Gains and Losses on Cash Flow Hedges</t>
  </si>
  <si>
    <t>Changes in Accumulated Other Comprehensive Income (Loss) - Narrative (Details) - USD ($) $ in Millions</t>
  </si>
  <si>
    <t>Actuarial gains (losses), net of tax</t>
  </si>
  <si>
    <t>Actuarial (losses) gains, tax expense (benefit)</t>
  </si>
  <si>
    <t>Amortization of actuarial losses, net of tax</t>
  </si>
  <si>
    <t>Amortization of actuarial losses, tax expense (benefit)</t>
  </si>
  <si>
    <t>Schedule II - Valuation and Qualifying Accounts (Details) - USD ($) $ in Thousands</t>
  </si>
  <si>
    <t>Allowance for doubtful receivables</t>
  </si>
  <si>
    <t>SEC Schedule, 12-09, Movement in Valuation Allowances and Reserves [Roll Forward]</t>
  </si>
  <si>
    <t>Beginning of Period</t>
  </si>
  <si>
    <t>Charges to Costs and Expenses</t>
  </si>
  <si>
    <t>Charges (Deductions) to Other Accounts</t>
  </si>
  <si>
    <t>Deductions</t>
  </si>
  <si>
    <t>End of Period</t>
  </si>
  <si>
    <t>Tax valuation allowanc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609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7545802</v>
      </c>
    </row>
    <row r="21" spans="1:4">
      <c r="A21" s="4" t="s">
        <v>33</v>
      </c>
      <c r="D21" s="6" t="n">
        <v>731167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X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s>
  <sheetData>
    <row r="1" spans="1:24">
      <c r="A1" s="1" t="s">
        <v>1105</v>
      </c>
      <c r="B1" s="2" t="s">
        <v>35</v>
      </c>
      <c r="V1" s="2" t="s">
        <v>1</v>
      </c>
    </row>
    <row r="2" spans="1:24">
      <c r="B2" s="2" t="s">
        <v>2</v>
      </c>
      <c r="C2" s="2" t="s">
        <v>36</v>
      </c>
      <c r="D2" s="2" t="s">
        <v>4</v>
      </c>
      <c r="E2" s="2" t="s">
        <v>37</v>
      </c>
      <c r="F2" s="2" t="s">
        <v>38</v>
      </c>
      <c r="G2" s="2" t="s">
        <v>39</v>
      </c>
      <c r="H2" s="2" t="s">
        <v>40</v>
      </c>
      <c r="I2" s="2" t="s">
        <v>41</v>
      </c>
      <c r="J2" s="2" t="s">
        <v>42</v>
      </c>
      <c r="K2" s="2" t="s">
        <v>1106</v>
      </c>
      <c r="L2" s="2" t="s">
        <v>1107</v>
      </c>
      <c r="M2" s="2" t="s">
        <v>1108</v>
      </c>
      <c r="N2" s="2" t="s">
        <v>1109</v>
      </c>
      <c r="O2" s="2" t="s">
        <v>1110</v>
      </c>
      <c r="P2" s="2" t="s">
        <v>1111</v>
      </c>
      <c r="Q2" s="2" t="s">
        <v>1112</v>
      </c>
      <c r="R2" s="2" t="s">
        <v>1113</v>
      </c>
      <c r="S2" s="2" t="s">
        <v>1114</v>
      </c>
      <c r="T2" s="2" t="s">
        <v>1115</v>
      </c>
      <c r="U2" s="2" t="s">
        <v>1116</v>
      </c>
      <c r="V2" s="2" t="s">
        <v>2</v>
      </c>
      <c r="W2" s="2" t="s">
        <v>38</v>
      </c>
      <c r="X2" s="2" t="s">
        <v>42</v>
      </c>
    </row>
    <row r="3" spans="1:24">
      <c r="A3" s="3" t="s">
        <v>460</v>
      </c>
    </row>
    <row r="4" spans="1:24">
      <c r="A4" s="4" t="s">
        <v>1117</v>
      </c>
      <c r="B4" s="6" t="n">
        <v>7184</v>
      </c>
      <c r="C4" s="6" t="n">
        <v>6256</v>
      </c>
      <c r="D4" s="6" t="n">
        <v>10450</v>
      </c>
      <c r="E4" s="6" t="n">
        <v>11054</v>
      </c>
      <c r="F4" s="6" t="n">
        <v>13848</v>
      </c>
      <c r="G4" s="6" t="n">
        <v>10675</v>
      </c>
      <c r="H4" s="6" t="n">
        <v>13125</v>
      </c>
      <c r="I4" s="6" t="n">
        <v>11669</v>
      </c>
      <c r="V4" s="6" t="n">
        <v>34944</v>
      </c>
      <c r="W4" s="6" t="n">
        <v>49317</v>
      </c>
      <c r="X4" s="6" t="n">
        <v>37187</v>
      </c>
    </row>
    <row r="5" spans="1:24">
      <c r="A5" s="4" t="s">
        <v>1118</v>
      </c>
    </row>
    <row r="6" spans="1:24">
      <c r="A6" s="3" t="s">
        <v>460</v>
      </c>
    </row>
    <row r="7" spans="1:24">
      <c r="A7" s="4" t="s">
        <v>1117</v>
      </c>
      <c r="F7" s="6" t="n">
        <v>-800</v>
      </c>
      <c r="G7" s="6" t="n">
        <v>-100</v>
      </c>
      <c r="H7" s="6" t="n">
        <v>-100</v>
      </c>
      <c r="I7" s="6" t="n">
        <v>-100</v>
      </c>
      <c r="J7" s="6" t="n">
        <v>-100</v>
      </c>
      <c r="K7" s="6" t="n">
        <v>-100</v>
      </c>
      <c r="L7" s="6" t="n">
        <v>-100</v>
      </c>
      <c r="M7" s="6" t="n">
        <v>-100</v>
      </c>
      <c r="N7" s="6" t="n">
        <v>-100</v>
      </c>
      <c r="O7" s="6" t="n">
        <v>-100</v>
      </c>
      <c r="P7" s="6" t="n">
        <v>-100</v>
      </c>
      <c r="Q7" s="6" t="n">
        <v>-100</v>
      </c>
      <c r="R7" s="6" t="n">
        <v>-100</v>
      </c>
      <c r="S7" s="6" t="n">
        <v>-100</v>
      </c>
      <c r="T7" s="6" t="n">
        <v>-100</v>
      </c>
      <c r="U7" s="6" t="n">
        <v>-100</v>
      </c>
    </row>
  </sheetData>
  <mergeCells count="3">
    <mergeCell ref="A1:A2"/>
    <mergeCell ref="B1:U1"/>
    <mergeCell ref="V1:X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27</v>
      </c>
    </row>
    <row r="4" spans="1:12">
      <c r="A4" s="4" t="s">
        <v>44</v>
      </c>
      <c r="B4" s="6" t="n">
        <v>209938</v>
      </c>
      <c r="C4" s="6" t="n">
        <v>197886</v>
      </c>
      <c r="D4" s="6" t="n">
        <v>186413</v>
      </c>
      <c r="E4" s="6" t="n">
        <v>191660</v>
      </c>
      <c r="F4" s="6" t="n">
        <v>178030</v>
      </c>
      <c r="G4" s="6" t="n">
        <v>180041</v>
      </c>
      <c r="H4" s="6" t="n">
        <v>174879</v>
      </c>
      <c r="I4" s="6" t="n">
        <v>165487</v>
      </c>
      <c r="J4" s="6" t="n">
        <v>785897</v>
      </c>
      <c r="K4" s="6" t="n">
        <v>698437</v>
      </c>
      <c r="L4" s="6" t="n">
        <v>566852</v>
      </c>
    </row>
    <row r="5" spans="1:12">
      <c r="A5" s="4" t="s">
        <v>46</v>
      </c>
      <c r="B5" s="5" t="n">
        <v>41872</v>
      </c>
      <c r="C5" s="5" t="n">
        <v>35139</v>
      </c>
      <c r="D5" s="5" t="n">
        <v>36127</v>
      </c>
      <c r="E5" s="5" t="n">
        <v>39507</v>
      </c>
      <c r="F5" s="5" t="n">
        <v>39480</v>
      </c>
      <c r="G5" s="5" t="n">
        <v>40054</v>
      </c>
      <c r="H5" s="5" t="n">
        <v>43327</v>
      </c>
      <c r="I5" s="5" t="n">
        <v>40498</v>
      </c>
      <c r="J5" s="5" t="n">
        <v>152645</v>
      </c>
      <c r="K5" s="5" t="n">
        <v>163359</v>
      </c>
      <c r="L5" s="5" t="n">
        <v>138804</v>
      </c>
    </row>
    <row r="6" spans="1:12">
      <c r="A6" s="4" t="s">
        <v>54</v>
      </c>
      <c r="B6" s="6" t="n">
        <v>7184</v>
      </c>
      <c r="C6" s="6" t="n">
        <v>6256</v>
      </c>
      <c r="D6" s="6" t="n">
        <v>10450</v>
      </c>
      <c r="E6" s="6" t="n">
        <v>11054</v>
      </c>
      <c r="F6" s="6" t="n">
        <v>13848</v>
      </c>
      <c r="G6" s="6" t="n">
        <v>10675</v>
      </c>
      <c r="H6" s="6" t="n">
        <v>13125</v>
      </c>
      <c r="I6" s="6" t="n">
        <v>11669</v>
      </c>
      <c r="J6" s="6" t="n">
        <v>34944</v>
      </c>
      <c r="K6" s="6" t="n">
        <v>49317</v>
      </c>
      <c r="L6" s="6" t="n">
        <v>37187</v>
      </c>
    </row>
    <row r="7" spans="1:12">
      <c r="A7" s="3" t="s">
        <v>55</v>
      </c>
    </row>
    <row r="8" spans="1:12">
      <c r="A8" s="4" t="s">
        <v>56</v>
      </c>
      <c r="B8" s="7" t="n">
        <v>0.42</v>
      </c>
      <c r="C8" s="7" t="n">
        <v>0.36</v>
      </c>
      <c r="D8" s="7" t="n">
        <v>0.61</v>
      </c>
      <c r="E8" s="7" t="n">
        <v>0.64</v>
      </c>
      <c r="F8" s="7" t="n">
        <v>0.8100000000000001</v>
      </c>
      <c r="G8" s="7" t="n">
        <v>0.63</v>
      </c>
      <c r="H8" s="7" t="n">
        <v>0.77</v>
      </c>
      <c r="I8" s="7" t="n">
        <v>0.6899999999999999</v>
      </c>
      <c r="J8" s="7" t="n">
        <v>2.03</v>
      </c>
      <c r="K8" s="7" t="n">
        <v>2.89</v>
      </c>
      <c r="L8" s="7" t="n">
        <v>2.2</v>
      </c>
    </row>
    <row r="9" spans="1:12">
      <c r="A9" s="4" t="s">
        <v>57</v>
      </c>
      <c r="B9" s="7" t="n">
        <v>0.42</v>
      </c>
      <c r="C9" s="7" t="n">
        <v>0.36</v>
      </c>
      <c r="D9" s="7" t="n">
        <v>0.6</v>
      </c>
      <c r="E9" s="7" t="n">
        <v>0.64</v>
      </c>
      <c r="F9" s="7" t="n">
        <v>0.8</v>
      </c>
      <c r="G9" s="7" t="n">
        <v>0.62</v>
      </c>
      <c r="H9" s="7" t="n">
        <v>0.76</v>
      </c>
      <c r="I9" s="7" t="n">
        <v>0.68</v>
      </c>
      <c r="J9" s="7" t="n">
        <v>2.02</v>
      </c>
      <c r="K9" s="7" t="n">
        <v>2.85</v>
      </c>
      <c r="L9" s="7" t="n">
        <v>2.1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0</v>
      </c>
      <c r="B1" s="2" t="s">
        <v>35</v>
      </c>
    </row>
    <row r="2" spans="1:9">
      <c r="B2" s="2" t="s">
        <v>2</v>
      </c>
      <c r="C2" s="2" t="s">
        <v>36</v>
      </c>
      <c r="D2" s="2" t="s">
        <v>4</v>
      </c>
      <c r="E2" s="2" t="s">
        <v>37</v>
      </c>
      <c r="F2" s="2" t="s">
        <v>38</v>
      </c>
      <c r="G2" s="2" t="s">
        <v>39</v>
      </c>
      <c r="H2" s="2" t="s">
        <v>40</v>
      </c>
      <c r="I2" s="2" t="s">
        <v>41</v>
      </c>
    </row>
    <row r="3" spans="1:9">
      <c r="A3" s="3" t="s">
        <v>227</v>
      </c>
    </row>
    <row r="4" spans="1:9">
      <c r="A4" s="4" t="s">
        <v>1121</v>
      </c>
      <c r="B4" s="6" t="n">
        <v>585</v>
      </c>
      <c r="C4" s="6" t="n">
        <v>1390</v>
      </c>
      <c r="D4" s="6" t="n">
        <v>0</v>
      </c>
      <c r="E4" s="6" t="n">
        <v>0</v>
      </c>
      <c r="F4" s="6" t="n">
        <v>0</v>
      </c>
      <c r="G4" s="6" t="n">
        <v>83</v>
      </c>
      <c r="H4" s="6" t="n">
        <v>543</v>
      </c>
      <c r="I4" s="6" t="n">
        <v>481</v>
      </c>
    </row>
    <row r="5" spans="1:9">
      <c r="A5" s="4" t="s">
        <v>1122</v>
      </c>
      <c r="B5" s="5" t="n">
        <v>169</v>
      </c>
      <c r="C5" s="5" t="n">
        <v>400</v>
      </c>
      <c r="D5" s="5" t="n">
        <v>876</v>
      </c>
      <c r="E5" s="5" t="n">
        <v>449</v>
      </c>
      <c r="F5" s="5" t="n">
        <v>155</v>
      </c>
      <c r="G5" s="5" t="n">
        <v>287</v>
      </c>
      <c r="H5" s="5" t="n">
        <v>92</v>
      </c>
      <c r="I5" s="5" t="n">
        <v>441</v>
      </c>
    </row>
    <row r="6" spans="1:9">
      <c r="A6" s="4" t="s">
        <v>1123</v>
      </c>
      <c r="B6" s="5" t="n">
        <v>438</v>
      </c>
      <c r="C6" s="5" t="n">
        <v>1077</v>
      </c>
      <c r="D6" s="5" t="n">
        <v>0</v>
      </c>
      <c r="E6" s="5" t="n">
        <v>0</v>
      </c>
      <c r="F6" s="5" t="n">
        <v>0</v>
      </c>
      <c r="G6" s="5" t="n">
        <v>59</v>
      </c>
      <c r="H6" s="5" t="n">
        <v>394</v>
      </c>
      <c r="I6" s="5" t="n">
        <v>350</v>
      </c>
    </row>
    <row r="7" spans="1:9">
      <c r="A7" s="4" t="s">
        <v>1124</v>
      </c>
      <c r="B7" s="5" t="n">
        <v>527</v>
      </c>
      <c r="C7" s="5" t="n">
        <v>409</v>
      </c>
      <c r="D7" s="5" t="n">
        <v>711</v>
      </c>
      <c r="E7" s="5" t="n">
        <v>494</v>
      </c>
      <c r="F7" s="5" t="n">
        <v>488</v>
      </c>
      <c r="G7" s="5" t="n">
        <v>910</v>
      </c>
      <c r="H7" s="5" t="n">
        <v>216</v>
      </c>
      <c r="I7" s="5" t="n">
        <v>702</v>
      </c>
    </row>
    <row r="8" spans="1:9">
      <c r="A8" s="4" t="s">
        <v>1125</v>
      </c>
      <c r="B8" s="5" t="n">
        <v>0</v>
      </c>
      <c r="C8" s="5" t="n">
        <v>0</v>
      </c>
      <c r="D8" s="5" t="n">
        <v>0</v>
      </c>
      <c r="E8" s="5" t="n">
        <v>0</v>
      </c>
      <c r="F8" s="5" t="n">
        <v>0</v>
      </c>
      <c r="G8" s="5" t="n">
        <v>0</v>
      </c>
      <c r="H8" s="5" t="n">
        <v>0</v>
      </c>
      <c r="I8" s="5" t="n">
        <v>490</v>
      </c>
    </row>
    <row r="9" spans="1:9">
      <c r="A9" s="4" t="s">
        <v>1126</v>
      </c>
      <c r="B9" s="5" t="n">
        <v>493</v>
      </c>
      <c r="C9" s="5" t="n">
        <v>1730</v>
      </c>
      <c r="D9" s="5" t="n">
        <v>923</v>
      </c>
      <c r="E9" s="5" t="n">
        <v>87</v>
      </c>
      <c r="F9" s="5" t="n">
        <v>205</v>
      </c>
      <c r="G9" s="5" t="n">
        <v>219</v>
      </c>
      <c r="H9" s="5" t="n">
        <v>0</v>
      </c>
      <c r="I9" s="5" t="n">
        <v>125</v>
      </c>
    </row>
    <row r="10" spans="1:9">
      <c r="A10" s="4" t="s">
        <v>1127</v>
      </c>
      <c r="B10" s="6" t="n">
        <v>320</v>
      </c>
      <c r="C10" s="6" t="n">
        <v>0</v>
      </c>
      <c r="D10" s="6" t="n">
        <v>0</v>
      </c>
      <c r="E10" s="6" t="n">
        <v>0</v>
      </c>
      <c r="F10" s="6" t="n">
        <v>-2867</v>
      </c>
      <c r="G10" s="6" t="n">
        <v>-1380</v>
      </c>
      <c r="H10" s="6" t="n">
        <v>0</v>
      </c>
      <c r="I10" s="6" t="n">
        <v>0</v>
      </c>
    </row>
  </sheetData>
  <mergeCells count="2">
    <mergeCell ref="A1:A2"/>
    <mergeCell ref="B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1129</v>
      </c>
    </row>
    <row r="2" spans="1:2">
      <c r="A2" s="4" t="s">
        <v>391</v>
      </c>
    </row>
    <row r="3" spans="1:2">
      <c r="A3" s="3" t="s">
        <v>1130</v>
      </c>
    </row>
    <row r="4" spans="1:2">
      <c r="A4" s="4" t="s">
        <v>1131</v>
      </c>
      <c r="B4" s="6" t="n">
        <v>28</v>
      </c>
    </row>
    <row r="5" spans="1:2">
      <c r="A5" s="4" t="s">
        <v>1132</v>
      </c>
      <c r="B5" s="5" t="n">
        <v>28</v>
      </c>
    </row>
    <row r="6" spans="1:2">
      <c r="A6" s="4" t="s">
        <v>393</v>
      </c>
    </row>
    <row r="7" spans="1:2">
      <c r="A7" s="3" t="s">
        <v>1130</v>
      </c>
    </row>
    <row r="8" spans="1:2">
      <c r="A8" s="4" t="s">
        <v>1131</v>
      </c>
      <c r="B8" s="5" t="n">
        <v>34</v>
      </c>
    </row>
    <row r="9" spans="1:2">
      <c r="A9" s="4" t="s">
        <v>1132</v>
      </c>
      <c r="B9" s="6" t="n">
        <v>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8</v>
      </c>
      <c r="D2" s="2" t="s">
        <v>42</v>
      </c>
    </row>
    <row r="3" spans="1:4">
      <c r="A3" s="3" t="s">
        <v>1134</v>
      </c>
    </row>
    <row r="4" spans="1:4">
      <c r="A4" s="4" t="s">
        <v>1135</v>
      </c>
      <c r="B4" s="6" t="n">
        <v>353396</v>
      </c>
      <c r="C4" s="6" t="n">
        <v>273456</v>
      </c>
      <c r="D4" s="6" t="n">
        <v>245225</v>
      </c>
    </row>
    <row r="5" spans="1:4">
      <c r="A5" s="4" t="s">
        <v>1136</v>
      </c>
      <c r="B5" s="5" t="n">
        <v>-23331</v>
      </c>
      <c r="C5" s="5" t="n">
        <v>27085</v>
      </c>
      <c r="D5" s="5" t="n">
        <v>-13934</v>
      </c>
    </row>
    <row r="6" spans="1:4">
      <c r="A6" s="4" t="s">
        <v>1137</v>
      </c>
      <c r="B6" s="5" t="n">
        <v>794</v>
      </c>
      <c r="C6" s="5" t="n">
        <v>717</v>
      </c>
      <c r="D6" s="5" t="n">
        <v>569</v>
      </c>
    </row>
    <row r="7" spans="1:4">
      <c r="A7" s="4" t="s">
        <v>1138</v>
      </c>
      <c r="B7" s="5" t="n">
        <v>369275</v>
      </c>
      <c r="C7" s="5" t="n">
        <v>353396</v>
      </c>
      <c r="D7" s="5" t="n">
        <v>273456</v>
      </c>
    </row>
    <row r="8" spans="1:4">
      <c r="A8" s="4" t="s">
        <v>1139</v>
      </c>
    </row>
    <row r="9" spans="1:4">
      <c r="A9" s="3" t="s">
        <v>1134</v>
      </c>
    </row>
    <row r="10" spans="1:4">
      <c r="A10" s="4" t="s">
        <v>1135</v>
      </c>
      <c r="B10" s="5" t="n">
        <v>-20148</v>
      </c>
      <c r="C10" s="5" t="n">
        <v>-47950</v>
      </c>
      <c r="D10" s="5" t="n">
        <v>-34585</v>
      </c>
    </row>
    <row r="11" spans="1:4">
      <c r="A11" s="4" t="s">
        <v>1138</v>
      </c>
      <c r="B11" s="5" t="n">
        <v>-42685</v>
      </c>
      <c r="C11" s="5" t="n">
        <v>-20148</v>
      </c>
      <c r="D11" s="5" t="n">
        <v>-47950</v>
      </c>
    </row>
    <row r="12" spans="1:4">
      <c r="A12" s="4" t="s">
        <v>1140</v>
      </c>
    </row>
    <row r="13" spans="1:4">
      <c r="A13" s="3" t="s">
        <v>1134</v>
      </c>
    </row>
    <row r="14" spans="1:4">
      <c r="A14" s="4" t="s">
        <v>1135</v>
      </c>
      <c r="B14" s="5" t="n">
        <v>-2221</v>
      </c>
      <c r="C14" s="5" t="n">
        <v>-27885</v>
      </c>
      <c r="D14" s="5" t="n">
        <v>-16920</v>
      </c>
    </row>
    <row r="15" spans="1:4">
      <c r="A15" s="4" t="s">
        <v>1136</v>
      </c>
      <c r="C15" s="5" t="n">
        <v>25664</v>
      </c>
      <c r="D15" s="5" t="n">
        <v>-10965</v>
      </c>
    </row>
    <row r="16" spans="1:4">
      <c r="A16" s="4" t="s">
        <v>1137</v>
      </c>
      <c r="B16" s="5" t="n">
        <v>0</v>
      </c>
      <c r="C16" s="4" t="s">
        <v>98</v>
      </c>
      <c r="D16" s="4" t="s">
        <v>98</v>
      </c>
    </row>
    <row r="17" spans="1:4">
      <c r="A17" s="4" t="s">
        <v>1138</v>
      </c>
      <c r="B17" s="5" t="n">
        <v>-18458</v>
      </c>
      <c r="C17" s="5" t="n">
        <v>-2221</v>
      </c>
      <c r="D17" s="5" t="n">
        <v>-27885</v>
      </c>
    </row>
    <row r="18" spans="1:4">
      <c r="A18" s="4" t="s">
        <v>1141</v>
      </c>
    </row>
    <row r="19" spans="1:4">
      <c r="A19" s="3" t="s">
        <v>1134</v>
      </c>
    </row>
    <row r="20" spans="1:4">
      <c r="A20" s="4" t="s">
        <v>1135</v>
      </c>
      <c r="B20" s="5" t="n">
        <v>-18049</v>
      </c>
      <c r="C20" s="5" t="n">
        <v>-20065</v>
      </c>
      <c r="D20" s="5" t="n">
        <v>-17665</v>
      </c>
    </row>
    <row r="21" spans="1:4">
      <c r="A21" s="4" t="s">
        <v>1136</v>
      </c>
      <c r="B21" s="5" t="n">
        <v>-4998</v>
      </c>
      <c r="C21" s="5" t="n">
        <v>1299</v>
      </c>
      <c r="D21" s="5" t="n">
        <v>-2969</v>
      </c>
    </row>
    <row r="22" spans="1:4">
      <c r="A22" s="4" t="s">
        <v>1137</v>
      </c>
      <c r="B22" s="5" t="n">
        <v>794</v>
      </c>
      <c r="C22" s="5" t="n">
        <v>717</v>
      </c>
      <c r="D22" s="5" t="n">
        <v>569</v>
      </c>
    </row>
    <row r="23" spans="1:4">
      <c r="A23" s="4" t="s">
        <v>1138</v>
      </c>
      <c r="B23" s="5" t="n">
        <v>-22253</v>
      </c>
      <c r="C23" s="5" t="n">
        <v>-18049</v>
      </c>
      <c r="D23" s="5" t="n">
        <v>-20065</v>
      </c>
    </row>
    <row r="24" spans="1:4">
      <c r="A24" s="4" t="s">
        <v>1142</v>
      </c>
    </row>
    <row r="25" spans="1:4">
      <c r="A25" s="3" t="s">
        <v>1134</v>
      </c>
    </row>
    <row r="26" spans="1:4">
      <c r="A26" s="4" t="s">
        <v>1135</v>
      </c>
      <c r="B26" s="5" t="n">
        <v>122</v>
      </c>
      <c r="C26" s="5" t="n">
        <v>0</v>
      </c>
      <c r="D26" s="5" t="n">
        <v>0</v>
      </c>
    </row>
    <row r="27" spans="1:4">
      <c r="A27" s="4" t="s">
        <v>1136</v>
      </c>
      <c r="C27" s="5" t="n">
        <v>122</v>
      </c>
      <c r="D27" s="5" t="n">
        <v>0</v>
      </c>
    </row>
    <row r="28" spans="1:4">
      <c r="A28" s="4" t="s">
        <v>1137</v>
      </c>
      <c r="B28" s="5" t="n">
        <v>0</v>
      </c>
      <c r="C28" s="5" t="n">
        <v>0</v>
      </c>
      <c r="D28" s="5" t="n">
        <v>0</v>
      </c>
    </row>
    <row r="29" spans="1:4">
      <c r="A29" s="4" t="s">
        <v>1138</v>
      </c>
      <c r="B29" s="6" t="n">
        <v>-1974</v>
      </c>
      <c r="C29" s="6" t="n">
        <v>122</v>
      </c>
      <c r="D29"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8</v>
      </c>
      <c r="D2" s="2" t="s">
        <v>42</v>
      </c>
    </row>
    <row r="3" spans="1:4">
      <c r="A3" s="3" t="s">
        <v>232</v>
      </c>
    </row>
    <row r="4" spans="1:4">
      <c r="A4" s="4" t="s">
        <v>1144</v>
      </c>
      <c r="B4" s="6" t="n">
        <v>-5</v>
      </c>
      <c r="C4" s="8" t="n">
        <v>1.3</v>
      </c>
      <c r="D4" s="6" t="n">
        <v>-3</v>
      </c>
    </row>
    <row r="5" spans="1:4">
      <c r="A5" s="4" t="s">
        <v>1145</v>
      </c>
      <c r="B5" s="9" t="n">
        <v>-1.5</v>
      </c>
      <c r="C5" s="9" t="n">
        <v>0.1</v>
      </c>
      <c r="D5" s="9" t="n">
        <v>-1.6</v>
      </c>
    </row>
    <row r="6" spans="1:4">
      <c r="A6" s="4" t="s">
        <v>1146</v>
      </c>
      <c r="B6" s="9" t="n">
        <v>0.8</v>
      </c>
      <c r="C6" s="9" t="n">
        <v>0.7</v>
      </c>
      <c r="D6" s="9" t="n">
        <v>0.6</v>
      </c>
    </row>
    <row r="7" spans="1:4">
      <c r="A7" s="4" t="s">
        <v>1147</v>
      </c>
      <c r="B7" s="8" t="n">
        <v>-0.2</v>
      </c>
      <c r="C7" s="8" t="n">
        <v>-0.4</v>
      </c>
      <c r="D7" s="8" t="n">
        <v>-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8</v>
      </c>
      <c r="D2" s="2" t="s">
        <v>42</v>
      </c>
    </row>
    <row r="3" spans="1:4">
      <c r="A3" s="4" t="s">
        <v>1149</v>
      </c>
    </row>
    <row r="4" spans="1:4">
      <c r="A4" s="3" t="s">
        <v>1150</v>
      </c>
    </row>
    <row r="5" spans="1:4">
      <c r="A5" s="4" t="s">
        <v>1151</v>
      </c>
      <c r="B5" s="6" t="n">
        <v>1507</v>
      </c>
      <c r="C5" s="6" t="n">
        <v>1429</v>
      </c>
      <c r="D5" s="6" t="n">
        <v>1251</v>
      </c>
    </row>
    <row r="6" spans="1:4">
      <c r="A6" s="4" t="s">
        <v>1152</v>
      </c>
      <c r="B6" s="5" t="n">
        <v>785</v>
      </c>
      <c r="C6" s="5" t="n">
        <v>541</v>
      </c>
      <c r="D6" s="5" t="n">
        <v>941</v>
      </c>
    </row>
    <row r="7" spans="1:4">
      <c r="A7" s="4" t="s">
        <v>1153</v>
      </c>
      <c r="B7" s="5" t="n">
        <v>-58</v>
      </c>
      <c r="C7" s="5" t="n">
        <v>103</v>
      </c>
      <c r="D7" s="5" t="n">
        <v>-123</v>
      </c>
    </row>
    <row r="8" spans="1:4">
      <c r="A8" s="4" t="s">
        <v>1154</v>
      </c>
      <c r="B8" s="5" t="n">
        <v>-794</v>
      </c>
      <c r="C8" s="5" t="n">
        <v>-566</v>
      </c>
      <c r="D8" s="5" t="n">
        <v>-640</v>
      </c>
    </row>
    <row r="9" spans="1:4">
      <c r="A9" s="4" t="s">
        <v>1155</v>
      </c>
      <c r="B9" s="5" t="n">
        <v>1440</v>
      </c>
      <c r="C9" s="5" t="n">
        <v>1507</v>
      </c>
      <c r="D9" s="5" t="n">
        <v>1429</v>
      </c>
    </row>
    <row r="10" spans="1:4">
      <c r="A10" s="4" t="s">
        <v>1156</v>
      </c>
    </row>
    <row r="11" spans="1:4">
      <c r="A11" s="3" t="s">
        <v>1150</v>
      </c>
    </row>
    <row r="12" spans="1:4">
      <c r="A12" s="4" t="s">
        <v>1151</v>
      </c>
      <c r="B12" s="5" t="n">
        <v>5709</v>
      </c>
      <c r="C12" s="5" t="n">
        <v>4903</v>
      </c>
      <c r="D12" s="5" t="n">
        <v>4307</v>
      </c>
    </row>
    <row r="13" spans="1:4">
      <c r="A13" s="4" t="s">
        <v>1152</v>
      </c>
      <c r="B13" s="5" t="n">
        <v>3859</v>
      </c>
      <c r="C13" s="5" t="n">
        <v>886</v>
      </c>
      <c r="D13" s="5" t="n">
        <v>762</v>
      </c>
    </row>
    <row r="14" spans="1:4">
      <c r="A14" s="4" t="s">
        <v>1153</v>
      </c>
      <c r="B14" s="5" t="n">
        <v>-192</v>
      </c>
      <c r="C14" s="5" t="n">
        <v>394</v>
      </c>
      <c r="D14" s="5" t="n">
        <v>-140</v>
      </c>
    </row>
    <row r="15" spans="1:4">
      <c r="A15" s="4" t="s">
        <v>1154</v>
      </c>
      <c r="B15" s="5" t="n">
        <v>-3412</v>
      </c>
      <c r="C15" s="5" t="n">
        <v>-474</v>
      </c>
      <c r="D15" s="5" t="n">
        <v>-26</v>
      </c>
    </row>
    <row r="16" spans="1:4">
      <c r="A16" s="4" t="s">
        <v>1155</v>
      </c>
      <c r="B16" s="6" t="n">
        <v>5964</v>
      </c>
      <c r="C16" s="6" t="n">
        <v>5709</v>
      </c>
      <c r="D16" s="6" t="n">
        <v>49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57</v>
      </c>
      <c r="B1" s="1" t="s">
        <v>1158</v>
      </c>
      <c r="C1" s="2" t="s">
        <v>1159</v>
      </c>
    </row>
    <row r="2" spans="1:3">
      <c r="A2" s="4" t="s">
        <v>1160</v>
      </c>
      <c r="B2" s="4" t="s">
        <v>1161</v>
      </c>
      <c r="C2" s="6" t="n">
        <v>1598000</v>
      </c>
    </row>
    <row r="3" spans="1:3">
      <c r="A3" s="4" t="s">
        <v>1162</v>
      </c>
    </row>
    <row r="4" spans="1:3">
      <c r="A4" s="4" t="s">
        <v>1160</v>
      </c>
      <c r="B4" s="4" t="s">
        <v>1161</v>
      </c>
      <c r="C4" s="6" t="n">
        <v>159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88</v>
      </c>
    </row>
    <row r="4" spans="1:2">
      <c r="A4" s="4" t="s">
        <v>75</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6" t="n">
        <v>209938</v>
      </c>
      <c r="C4" s="6" t="n">
        <v>197886</v>
      </c>
      <c r="D4" s="6" t="n">
        <v>186413</v>
      </c>
      <c r="E4" s="6" t="n">
        <v>191660</v>
      </c>
      <c r="F4" s="6" t="n">
        <v>178030</v>
      </c>
      <c r="G4" s="6" t="n">
        <v>180041</v>
      </c>
      <c r="H4" s="6" t="n">
        <v>174879</v>
      </c>
      <c r="I4" s="6" t="n">
        <v>165487</v>
      </c>
      <c r="J4" s="6" t="n">
        <v>785897</v>
      </c>
      <c r="K4" s="6" t="n">
        <v>698437</v>
      </c>
      <c r="L4" s="6" t="n">
        <v>566852</v>
      </c>
    </row>
    <row r="5" spans="1:12">
      <c r="A5" s="4" t="s">
        <v>45</v>
      </c>
      <c r="J5" s="5" t="n">
        <v>633252</v>
      </c>
      <c r="K5" s="5" t="n">
        <v>535078</v>
      </c>
      <c r="L5" s="5" t="n">
        <v>428048</v>
      </c>
    </row>
    <row r="6" spans="1:12">
      <c r="A6" s="4" t="s">
        <v>46</v>
      </c>
      <c r="B6" s="5" t="n">
        <v>41872</v>
      </c>
      <c r="C6" s="5" t="n">
        <v>35139</v>
      </c>
      <c r="D6" s="5" t="n">
        <v>36127</v>
      </c>
      <c r="E6" s="5" t="n">
        <v>39507</v>
      </c>
      <c r="F6" s="5" t="n">
        <v>39480</v>
      </c>
      <c r="G6" s="5" t="n">
        <v>40054</v>
      </c>
      <c r="H6" s="5" t="n">
        <v>43327</v>
      </c>
      <c r="I6" s="5" t="n">
        <v>40498</v>
      </c>
      <c r="J6" s="5" t="n">
        <v>152645</v>
      </c>
      <c r="K6" s="5" t="n">
        <v>163359</v>
      </c>
      <c r="L6" s="5" t="n">
        <v>138804</v>
      </c>
    </row>
    <row r="7" spans="1:12">
      <c r="A7" s="4" t="s">
        <v>47</v>
      </c>
      <c r="J7" s="5" t="n">
        <v>103457</v>
      </c>
      <c r="K7" s="5" t="n">
        <v>97159</v>
      </c>
      <c r="L7" s="5" t="n">
        <v>83359</v>
      </c>
    </row>
    <row r="8" spans="1:12">
      <c r="A8" s="4" t="s">
        <v>48</v>
      </c>
      <c r="J8" s="5" t="n">
        <v>49188</v>
      </c>
      <c r="K8" s="5" t="n">
        <v>66200</v>
      </c>
      <c r="L8" s="5" t="n">
        <v>55445</v>
      </c>
    </row>
    <row r="9" spans="1:12">
      <c r="A9" s="4" t="s">
        <v>49</v>
      </c>
      <c r="J9" s="5" t="n">
        <v>6212</v>
      </c>
      <c r="K9" s="5" t="n">
        <v>2720</v>
      </c>
      <c r="L9" s="5" t="n">
        <v>1068</v>
      </c>
    </row>
    <row r="10" spans="1:12">
      <c r="A10" s="4" t="s">
        <v>50</v>
      </c>
      <c r="J10" s="5" t="n">
        <v>-289</v>
      </c>
      <c r="K10" s="5" t="n">
        <v>2161</v>
      </c>
      <c r="L10" s="5" t="n">
        <v>-562</v>
      </c>
    </row>
    <row r="11" spans="1:12">
      <c r="A11" s="4" t="s">
        <v>51</v>
      </c>
      <c r="J11" s="5" t="n">
        <v>43265</v>
      </c>
      <c r="K11" s="5" t="n">
        <v>61319</v>
      </c>
      <c r="L11" s="5" t="n">
        <v>54939</v>
      </c>
    </row>
    <row r="12" spans="1:12">
      <c r="A12" s="4" t="s">
        <v>52</v>
      </c>
      <c r="J12" s="5" t="n">
        <v>8453</v>
      </c>
      <c r="K12" s="5" t="n">
        <v>11974</v>
      </c>
      <c r="L12" s="5" t="n">
        <v>17821</v>
      </c>
    </row>
    <row r="13" spans="1:12">
      <c r="A13" s="4" t="s">
        <v>53</v>
      </c>
      <c r="J13" s="5" t="n">
        <v>-132</v>
      </c>
      <c r="K13" s="5" t="n">
        <v>28</v>
      </c>
      <c r="L13" s="5" t="n">
        <v>-69</v>
      </c>
    </row>
    <row r="14" spans="1:12">
      <c r="A14" s="4" t="s">
        <v>54</v>
      </c>
      <c r="B14" s="6" t="n">
        <v>7184</v>
      </c>
      <c r="C14" s="6" t="n">
        <v>6256</v>
      </c>
      <c r="D14" s="6" t="n">
        <v>10450</v>
      </c>
      <c r="E14" s="6" t="n">
        <v>11054</v>
      </c>
      <c r="F14" s="6" t="n">
        <v>13848</v>
      </c>
      <c r="G14" s="6" t="n">
        <v>10675</v>
      </c>
      <c r="H14" s="6" t="n">
        <v>13125</v>
      </c>
      <c r="I14" s="6" t="n">
        <v>11669</v>
      </c>
      <c r="J14" s="6" t="n">
        <v>34944</v>
      </c>
      <c r="K14" s="6" t="n">
        <v>49317</v>
      </c>
      <c r="L14" s="6" t="n">
        <v>37187</v>
      </c>
    </row>
    <row r="15" spans="1:12">
      <c r="A15" s="3" t="s">
        <v>55</v>
      </c>
    </row>
    <row r="16" spans="1:12">
      <c r="A16" s="4" t="s">
        <v>56</v>
      </c>
      <c r="B16" s="7" t="n">
        <v>0.42</v>
      </c>
      <c r="C16" s="7" t="n">
        <v>0.36</v>
      </c>
      <c r="D16" s="7" t="n">
        <v>0.61</v>
      </c>
      <c r="E16" s="7" t="n">
        <v>0.64</v>
      </c>
      <c r="F16" s="7" t="n">
        <v>0.8100000000000001</v>
      </c>
      <c r="G16" s="7" t="n">
        <v>0.63</v>
      </c>
      <c r="H16" s="7" t="n">
        <v>0.77</v>
      </c>
      <c r="I16" s="7" t="n">
        <v>0.6899999999999999</v>
      </c>
      <c r="J16" s="7" t="n">
        <v>2.03</v>
      </c>
      <c r="K16" s="7" t="n">
        <v>2.89</v>
      </c>
      <c r="L16" s="7" t="n">
        <v>2.2</v>
      </c>
    </row>
    <row r="17" spans="1:12">
      <c r="A17" s="4" t="s">
        <v>57</v>
      </c>
      <c r="B17" s="7" t="n">
        <v>0.42</v>
      </c>
      <c r="C17" s="7" t="n">
        <v>0.36</v>
      </c>
      <c r="D17" s="7" t="n">
        <v>0.6</v>
      </c>
      <c r="E17" s="7" t="n">
        <v>0.64</v>
      </c>
      <c r="F17" s="7" t="n">
        <v>0.8</v>
      </c>
      <c r="G17" s="7" t="n">
        <v>0.62</v>
      </c>
      <c r="H17" s="7" t="n">
        <v>0.76</v>
      </c>
      <c r="I17" s="7" t="n">
        <v>0.68</v>
      </c>
      <c r="J17" s="7" t="n">
        <v>2.02</v>
      </c>
      <c r="K17" s="7" t="n">
        <v>2.85</v>
      </c>
      <c r="L17" s="7" t="n">
        <v>2.16</v>
      </c>
    </row>
    <row r="18" spans="1:12">
      <c r="A18" s="4" t="s">
        <v>58</v>
      </c>
      <c r="J18" s="5" t="n">
        <v>17204</v>
      </c>
      <c r="K18" s="5" t="n">
        <v>17045</v>
      </c>
      <c r="L18" s="5" t="n">
        <v>16871</v>
      </c>
    </row>
    <row r="19" spans="1:12">
      <c r="A19" s="4" t="s">
        <v>59</v>
      </c>
      <c r="J19" s="5" t="n">
        <v>17330</v>
      </c>
      <c r="K19" s="5" t="n">
        <v>17317</v>
      </c>
      <c r="L19" s="5" t="n">
        <v>1724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8</v>
      </c>
      <c r="D2" s="2" t="s">
        <v>42</v>
      </c>
    </row>
    <row r="3" spans="1:4">
      <c r="A3" s="3" t="s">
        <v>61</v>
      </c>
    </row>
    <row r="4" spans="1:4">
      <c r="A4" s="4" t="s">
        <v>54</v>
      </c>
      <c r="B4" s="6" t="n">
        <v>34944</v>
      </c>
      <c r="C4" s="6" t="n">
        <v>49317</v>
      </c>
      <c r="D4" s="6" t="n">
        <v>37187</v>
      </c>
    </row>
    <row r="5" spans="1:4">
      <c r="A5" s="3" t="s">
        <v>62</v>
      </c>
    </row>
    <row r="6" spans="1:4">
      <c r="A6" s="4" t="s">
        <v>63</v>
      </c>
      <c r="B6" s="5" t="n">
        <v>-4204</v>
      </c>
      <c r="C6" s="5" t="n">
        <v>2016</v>
      </c>
      <c r="D6" s="5" t="n">
        <v>-2400</v>
      </c>
    </row>
    <row r="7" spans="1:4">
      <c r="A7" s="4" t="s">
        <v>64</v>
      </c>
      <c r="B7" s="5" t="n">
        <v>-16237</v>
      </c>
      <c r="C7" s="5" t="n">
        <v>25664</v>
      </c>
      <c r="D7" s="5" t="n">
        <v>-10965</v>
      </c>
    </row>
    <row r="8" spans="1:4">
      <c r="A8" s="4" t="s">
        <v>65</v>
      </c>
      <c r="B8" s="5" t="n">
        <v>-2096</v>
      </c>
      <c r="C8" s="5" t="n">
        <v>122</v>
      </c>
      <c r="D8" s="5" t="n">
        <v>0</v>
      </c>
    </row>
    <row r="9" spans="1:4">
      <c r="A9" s="4" t="s">
        <v>66</v>
      </c>
      <c r="B9" s="5" t="n">
        <v>-22537</v>
      </c>
      <c r="C9" s="5" t="n">
        <v>27802</v>
      </c>
      <c r="D9" s="5" t="n">
        <v>-13365</v>
      </c>
    </row>
    <row r="10" spans="1:4">
      <c r="A10" s="4" t="s">
        <v>67</v>
      </c>
      <c r="B10" s="6" t="n">
        <v>12407</v>
      </c>
      <c r="C10" s="6" t="n">
        <v>77119</v>
      </c>
      <c r="D10" s="6" t="n">
        <v>238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72</v>
      </c>
      <c r="B7" s="4" t="s">
        <v>244</v>
      </c>
    </row>
    <row r="8" spans="1:2">
      <c r="A8" s="4" t="s">
        <v>245</v>
      </c>
      <c r="B8" s="4" t="s">
        <v>246</v>
      </c>
    </row>
    <row r="9" spans="1:2">
      <c r="A9" s="4" t="s">
        <v>75</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88</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09</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8</v>
      </c>
      <c r="D2" s="2" t="s">
        <v>42</v>
      </c>
    </row>
    <row r="3" spans="1:4">
      <c r="A3" s="3" t="s">
        <v>61</v>
      </c>
    </row>
    <row r="4" spans="1:4">
      <c r="A4" s="4" t="s">
        <v>69</v>
      </c>
      <c r="B4" s="6" t="n">
        <v>-1285</v>
      </c>
      <c r="C4" s="6" t="n">
        <v>-409</v>
      </c>
      <c r="D4" s="6" t="n">
        <v>-1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21</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4</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2</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4</v>
      </c>
      <c r="B1" s="2" t="s">
        <v>375</v>
      </c>
      <c r="C1" s="2" t="s">
        <v>2</v>
      </c>
      <c r="D1" s="2" t="s">
        <v>36</v>
      </c>
      <c r="E1" s="2" t="s">
        <v>4</v>
      </c>
      <c r="F1" s="2" t="s">
        <v>37</v>
      </c>
      <c r="G1" s="2" t="s">
        <v>38</v>
      </c>
      <c r="H1" s="2" t="s">
        <v>39</v>
      </c>
      <c r="I1" s="2" t="s">
        <v>40</v>
      </c>
      <c r="J1" s="2" t="s">
        <v>41</v>
      </c>
      <c r="K1" s="2" t="s">
        <v>2</v>
      </c>
      <c r="L1" s="2" t="s">
        <v>38</v>
      </c>
      <c r="M1" s="2" t="s">
        <v>42</v>
      </c>
    </row>
    <row r="2" spans="1:13">
      <c r="A2" s="3" t="s">
        <v>376</v>
      </c>
    </row>
    <row r="3" spans="1:13">
      <c r="A3" s="4" t="s">
        <v>377</v>
      </c>
      <c r="K3" s="4" t="s">
        <v>378</v>
      </c>
      <c r="L3" s="4" t="s">
        <v>379</v>
      </c>
      <c r="M3" s="4" t="s">
        <v>380</v>
      </c>
    </row>
    <row r="4" spans="1:13">
      <c r="A4" s="4" t="s">
        <v>381</v>
      </c>
      <c r="K4" s="6" t="n">
        <v>56800</v>
      </c>
      <c r="L4" s="6" t="n">
        <v>55900</v>
      </c>
      <c r="M4" s="6" t="n">
        <v>53200</v>
      </c>
    </row>
    <row r="5" spans="1:13">
      <c r="A5" s="4" t="s">
        <v>382</v>
      </c>
      <c r="K5" s="4" t="s">
        <v>383</v>
      </c>
      <c r="L5" s="4" t="s">
        <v>384</v>
      </c>
      <c r="M5" s="4" t="s">
        <v>385</v>
      </c>
    </row>
    <row r="6" spans="1:13">
      <c r="A6" s="4" t="s">
        <v>386</v>
      </c>
      <c r="C6" s="6" t="n">
        <v>0</v>
      </c>
      <c r="G6" s="6" t="n">
        <v>1661</v>
      </c>
      <c r="K6" s="6" t="n">
        <v>0</v>
      </c>
      <c r="L6" s="6" t="n">
        <v>1661</v>
      </c>
    </row>
    <row r="7" spans="1:13">
      <c r="A7" s="4" t="s">
        <v>387</v>
      </c>
      <c r="K7" s="4" t="s">
        <v>388</v>
      </c>
    </row>
    <row r="8" spans="1:13">
      <c r="A8" s="4" t="s">
        <v>389</v>
      </c>
      <c r="K8" s="6" t="n">
        <v>10600</v>
      </c>
      <c r="L8" s="5" t="n">
        <v>10800</v>
      </c>
      <c r="M8" s="6" t="n">
        <v>9000</v>
      </c>
    </row>
    <row r="9" spans="1:13">
      <c r="A9" s="4" t="s">
        <v>44</v>
      </c>
      <c r="C9" s="5" t="n">
        <v>209938</v>
      </c>
      <c r="D9" s="6" t="n">
        <v>197886</v>
      </c>
      <c r="E9" s="6" t="n">
        <v>186413</v>
      </c>
      <c r="F9" s="6" t="n">
        <v>191660</v>
      </c>
      <c r="G9" s="5" t="n">
        <v>178030</v>
      </c>
      <c r="H9" s="6" t="n">
        <v>180041</v>
      </c>
      <c r="I9" s="6" t="n">
        <v>174879</v>
      </c>
      <c r="J9" s="6" t="n">
        <v>165487</v>
      </c>
      <c r="K9" s="5" t="n">
        <v>785897</v>
      </c>
      <c r="L9" s="5" t="n">
        <v>698437</v>
      </c>
      <c r="M9" s="5" t="n">
        <v>566852</v>
      </c>
    </row>
    <row r="10" spans="1:13">
      <c r="A10" s="4" t="s">
        <v>390</v>
      </c>
      <c r="B10" s="6" t="n">
        <v>376381</v>
      </c>
      <c r="C10" s="5" t="n">
        <v>411325</v>
      </c>
      <c r="G10" s="5" t="n">
        <v>374783</v>
      </c>
      <c r="K10" s="5" t="n">
        <v>411325</v>
      </c>
      <c r="L10" s="5" t="n">
        <v>374783</v>
      </c>
    </row>
    <row r="11" spans="1:13">
      <c r="A11" s="4" t="s">
        <v>47</v>
      </c>
      <c r="K11" s="6" t="n">
        <v>103457</v>
      </c>
      <c r="L11" s="6" t="n">
        <v>97159</v>
      </c>
      <c r="M11" s="6" t="n">
        <v>83359</v>
      </c>
    </row>
    <row r="12" spans="1:13">
      <c r="A12" s="4" t="s">
        <v>391</v>
      </c>
    </row>
    <row r="13" spans="1:13">
      <c r="A13" s="3" t="s">
        <v>376</v>
      </c>
    </row>
    <row r="14" spans="1:13">
      <c r="A14" s="4" t="s">
        <v>387</v>
      </c>
      <c r="K14" s="4" t="s">
        <v>392</v>
      </c>
    </row>
    <row r="15" spans="1:13">
      <c r="A15" s="4" t="s">
        <v>393</v>
      </c>
    </row>
    <row r="16" spans="1:13">
      <c r="A16" s="3" t="s">
        <v>376</v>
      </c>
    </row>
    <row r="17" spans="1:13">
      <c r="A17" s="4" t="s">
        <v>387</v>
      </c>
      <c r="K17" s="4" t="s">
        <v>394</v>
      </c>
    </row>
    <row r="18" spans="1:13">
      <c r="A18" s="4" t="s">
        <v>395</v>
      </c>
    </row>
    <row r="19" spans="1:13">
      <c r="A19" s="3" t="s">
        <v>376</v>
      </c>
    </row>
    <row r="20" spans="1:13">
      <c r="A20" s="4" t="s">
        <v>396</v>
      </c>
      <c r="L20" s="4" t="s">
        <v>397</v>
      </c>
    </row>
    <row r="21" spans="1:13">
      <c r="A21" s="4" t="s">
        <v>398</v>
      </c>
    </row>
    <row r="22" spans="1:13">
      <c r="A22" s="3" t="s">
        <v>376</v>
      </c>
    </row>
    <row r="23" spans="1:13">
      <c r="A23" s="4" t="s">
        <v>399</v>
      </c>
      <c r="K23" s="4" t="s">
        <v>400</v>
      </c>
      <c r="L23" s="4" t="s">
        <v>401</v>
      </c>
      <c r="M23" s="4" t="s">
        <v>402</v>
      </c>
    </row>
    <row r="24" spans="1:13">
      <c r="A24" s="4" t="s">
        <v>44</v>
      </c>
      <c r="K24" s="6" t="n">
        <v>116100</v>
      </c>
      <c r="L24" s="6" t="n">
        <v>120700</v>
      </c>
      <c r="M24" s="6" t="n">
        <v>110900</v>
      </c>
    </row>
    <row r="25" spans="1:13">
      <c r="A25" s="4" t="s">
        <v>403</v>
      </c>
    </row>
    <row r="26" spans="1:13">
      <c r="A26" s="3" t="s">
        <v>376</v>
      </c>
    </row>
    <row r="27" spans="1:13">
      <c r="A27" s="4" t="s">
        <v>390</v>
      </c>
      <c r="G27" s="5" t="n">
        <v>300</v>
      </c>
      <c r="L27" s="5" t="n">
        <v>300</v>
      </c>
      <c r="M27" s="5" t="n">
        <v>300</v>
      </c>
    </row>
    <row r="28" spans="1:13">
      <c r="A28" s="4" t="s">
        <v>47</v>
      </c>
      <c r="L28" s="5" t="n">
        <v>500</v>
      </c>
      <c r="M28" s="6" t="n">
        <v>400</v>
      </c>
    </row>
    <row r="29" spans="1:13">
      <c r="A29" s="4" t="s">
        <v>404</v>
      </c>
    </row>
    <row r="30" spans="1:13">
      <c r="A30" s="3" t="s">
        <v>376</v>
      </c>
    </row>
    <row r="31" spans="1:13">
      <c r="A31" s="4" t="s">
        <v>44</v>
      </c>
      <c r="B31" s="5" t="n">
        <v>19600</v>
      </c>
      <c r="K31" s="5" t="n">
        <v>4285</v>
      </c>
    </row>
    <row r="32" spans="1:13">
      <c r="A32" s="4" t="s">
        <v>390</v>
      </c>
      <c r="B32" s="5" t="n">
        <v>1600</v>
      </c>
      <c r="C32" s="6" t="n">
        <v>2479</v>
      </c>
      <c r="G32" s="6" t="n">
        <v>1598</v>
      </c>
      <c r="K32" s="5" t="n">
        <v>2479</v>
      </c>
      <c r="L32" s="6" t="n">
        <v>1598</v>
      </c>
    </row>
    <row r="33" spans="1:13">
      <c r="A33" s="4" t="s">
        <v>47</v>
      </c>
      <c r="K33" s="6" t="n">
        <v>0</v>
      </c>
    </row>
    <row r="34" spans="1:13">
      <c r="A34" s="4" t="s">
        <v>405</v>
      </c>
    </row>
    <row r="35" spans="1:13">
      <c r="A35" s="3" t="s">
        <v>376</v>
      </c>
    </row>
    <row r="36" spans="1:13">
      <c r="A36" s="4" t="s">
        <v>44</v>
      </c>
      <c r="B36" s="6" t="n">
        <v>16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8</v>
      </c>
    </row>
    <row r="2" spans="1:3">
      <c r="A2" s="3" t="s">
        <v>376</v>
      </c>
    </row>
    <row r="3" spans="1:3">
      <c r="A3" s="4" t="s">
        <v>407</v>
      </c>
      <c r="B3" s="6" t="n">
        <v>5718</v>
      </c>
      <c r="C3" s="6" t="n">
        <v>19297</v>
      </c>
    </row>
    <row r="4" spans="1:3">
      <c r="A4" s="4" t="s">
        <v>408</v>
      </c>
    </row>
    <row r="5" spans="1:3">
      <c r="A5" s="3" t="s">
        <v>376</v>
      </c>
    </row>
    <row r="6" spans="1:3">
      <c r="A6" s="4" t="s">
        <v>407</v>
      </c>
      <c r="B6" s="5" t="n">
        <v>4262</v>
      </c>
      <c r="C6" s="5" t="n">
        <v>18540</v>
      </c>
    </row>
    <row r="7" spans="1:3">
      <c r="A7" s="4" t="s">
        <v>77</v>
      </c>
    </row>
    <row r="8" spans="1:3">
      <c r="A8" s="3" t="s">
        <v>376</v>
      </c>
    </row>
    <row r="9" spans="1:3">
      <c r="A9" s="4" t="s">
        <v>407</v>
      </c>
      <c r="B9" s="5" t="n">
        <v>469</v>
      </c>
      <c r="C9" s="5" t="n">
        <v>281</v>
      </c>
    </row>
    <row r="10" spans="1:3">
      <c r="A10" s="4" t="s">
        <v>83</v>
      </c>
    </row>
    <row r="11" spans="1:3">
      <c r="A11" s="3" t="s">
        <v>376</v>
      </c>
    </row>
    <row r="12" spans="1:3">
      <c r="A12" s="4" t="s">
        <v>407</v>
      </c>
      <c r="B12" s="6" t="n">
        <v>987</v>
      </c>
      <c r="C12" s="6" t="n">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8</v>
      </c>
    </row>
    <row r="2" spans="1:3">
      <c r="A2" s="3" t="s">
        <v>71</v>
      </c>
    </row>
    <row r="3" spans="1:3">
      <c r="A3" s="4" t="s">
        <v>72</v>
      </c>
      <c r="B3" s="6" t="n">
        <v>49237</v>
      </c>
      <c r="C3" s="6" t="n">
        <v>59875</v>
      </c>
    </row>
    <row r="4" spans="1:3">
      <c r="A4" s="4" t="s">
        <v>73</v>
      </c>
      <c r="B4" s="5" t="n">
        <v>144938</v>
      </c>
      <c r="C4" s="5" t="n">
        <v>116712</v>
      </c>
    </row>
    <row r="5" spans="1:3">
      <c r="A5" s="4" t="s">
        <v>74</v>
      </c>
      <c r="B5" s="5" t="n">
        <v>23040</v>
      </c>
      <c r="C5" s="5" t="n">
        <v>0</v>
      </c>
    </row>
    <row r="6" spans="1:3">
      <c r="A6" s="4" t="s">
        <v>75</v>
      </c>
      <c r="B6" s="5" t="n">
        <v>84465</v>
      </c>
      <c r="C6" s="5" t="n">
        <v>80339</v>
      </c>
    </row>
    <row r="7" spans="1:3">
      <c r="A7" s="4" t="s">
        <v>76</v>
      </c>
      <c r="B7" s="5" t="n">
        <v>2912</v>
      </c>
      <c r="C7" s="5" t="n">
        <v>5525</v>
      </c>
    </row>
    <row r="8" spans="1:3">
      <c r="A8" s="4" t="s">
        <v>77</v>
      </c>
      <c r="B8" s="5" t="n">
        <v>12486</v>
      </c>
      <c r="C8" s="5" t="n">
        <v>11044</v>
      </c>
    </row>
    <row r="9" spans="1:3">
      <c r="A9" s="4" t="s">
        <v>78</v>
      </c>
      <c r="B9" s="5" t="n">
        <v>317078</v>
      </c>
      <c r="C9" s="5" t="n">
        <v>273495</v>
      </c>
    </row>
    <row r="10" spans="1:3">
      <c r="A10" s="4" t="s">
        <v>79</v>
      </c>
      <c r="B10" s="5" t="n">
        <v>213369</v>
      </c>
      <c r="C10" s="5" t="n">
        <v>170332</v>
      </c>
    </row>
    <row r="11" spans="1:3">
      <c r="A11" s="4" t="s">
        <v>80</v>
      </c>
      <c r="B11" s="5" t="n">
        <v>196963</v>
      </c>
      <c r="C11" s="5" t="n">
        <v>68969</v>
      </c>
    </row>
    <row r="12" spans="1:3">
      <c r="A12" s="4" t="s">
        <v>81</v>
      </c>
      <c r="B12" s="5" t="n">
        <v>136604</v>
      </c>
      <c r="C12" s="5" t="n">
        <v>40543</v>
      </c>
    </row>
    <row r="13" spans="1:3">
      <c r="A13" s="4" t="s">
        <v>82</v>
      </c>
      <c r="B13" s="5" t="n">
        <v>2055</v>
      </c>
      <c r="C13" s="5" t="n">
        <v>1146</v>
      </c>
    </row>
    <row r="14" spans="1:3">
      <c r="A14" s="4" t="s">
        <v>83</v>
      </c>
      <c r="B14" s="5" t="n">
        <v>6617</v>
      </c>
      <c r="C14" s="5" t="n">
        <v>6386</v>
      </c>
    </row>
    <row r="15" spans="1:3">
      <c r="A15" s="4" t="s">
        <v>84</v>
      </c>
      <c r="B15" s="5" t="n">
        <v>872686</v>
      </c>
      <c r="C15" s="5" t="n">
        <v>560871</v>
      </c>
    </row>
    <row r="16" spans="1:3">
      <c r="A16" s="3" t="s">
        <v>85</v>
      </c>
    </row>
    <row r="17" spans="1:3">
      <c r="A17" s="4" t="s">
        <v>86</v>
      </c>
      <c r="B17" s="5" t="n">
        <v>10172</v>
      </c>
      <c r="C17" s="5" t="n">
        <v>277</v>
      </c>
    </row>
    <row r="18" spans="1:3">
      <c r="A18" s="4" t="s">
        <v>87</v>
      </c>
      <c r="B18" s="5" t="n">
        <v>73265</v>
      </c>
      <c r="C18" s="5" t="n">
        <v>71931</v>
      </c>
    </row>
    <row r="19" spans="1:3">
      <c r="A19" s="4" t="s">
        <v>88</v>
      </c>
      <c r="B19" s="5" t="n">
        <v>16621</v>
      </c>
      <c r="C19" s="5" t="n">
        <v>15978</v>
      </c>
    </row>
    <row r="20" spans="1:3">
      <c r="A20" s="4" t="s">
        <v>89</v>
      </c>
      <c r="B20" s="5" t="n">
        <v>3095</v>
      </c>
      <c r="C20" s="5" t="n">
        <v>2230</v>
      </c>
    </row>
    <row r="21" spans="1:3">
      <c r="A21" s="4" t="s">
        <v>90</v>
      </c>
      <c r="B21" s="5" t="n">
        <v>6990</v>
      </c>
      <c r="C21" s="5" t="n">
        <v>3412</v>
      </c>
    </row>
    <row r="22" spans="1:3">
      <c r="A22" s="4" t="s">
        <v>91</v>
      </c>
      <c r="B22" s="5" t="n">
        <v>11203</v>
      </c>
      <c r="C22" s="5" t="n">
        <v>8278</v>
      </c>
    </row>
    <row r="23" spans="1:3">
      <c r="A23" s="4" t="s">
        <v>92</v>
      </c>
      <c r="B23" s="5" t="n">
        <v>121346</v>
      </c>
      <c r="C23" s="5" t="n">
        <v>102106</v>
      </c>
    </row>
    <row r="24" spans="1:3">
      <c r="A24" s="4" t="s">
        <v>93</v>
      </c>
      <c r="B24" s="5" t="n">
        <v>314641</v>
      </c>
      <c r="C24" s="5" t="n">
        <v>76913</v>
      </c>
    </row>
    <row r="25" spans="1:3">
      <c r="A25" s="4" t="s">
        <v>94</v>
      </c>
      <c r="B25" s="5" t="n">
        <v>39265</v>
      </c>
      <c r="C25" s="5" t="n">
        <v>14714</v>
      </c>
    </row>
    <row r="26" spans="1:3">
      <c r="A26" s="4" t="s">
        <v>95</v>
      </c>
      <c r="B26" s="5" t="n">
        <v>22795</v>
      </c>
      <c r="C26" s="5" t="n">
        <v>9743</v>
      </c>
    </row>
    <row r="27" spans="1:3">
      <c r="A27" s="4" t="s">
        <v>96</v>
      </c>
      <c r="B27" s="5" t="n">
        <v>5364</v>
      </c>
      <c r="C27" s="5" t="n">
        <v>3999</v>
      </c>
    </row>
    <row r="28" spans="1:3">
      <c r="A28" s="4" t="s">
        <v>97</v>
      </c>
      <c r="B28" s="4" t="s">
        <v>98</v>
      </c>
      <c r="C28" s="4" t="s">
        <v>98</v>
      </c>
    </row>
    <row r="29" spans="1:3">
      <c r="A29" s="3" t="s">
        <v>99</v>
      </c>
    </row>
    <row r="30" spans="1:3">
      <c r="A30" s="4" t="s">
        <v>100</v>
      </c>
      <c r="B30" s="5" t="n">
        <v>0</v>
      </c>
      <c r="C30" s="5" t="n">
        <v>0</v>
      </c>
    </row>
    <row r="31" spans="1:3">
      <c r="A31" s="4" t="s">
        <v>101</v>
      </c>
      <c r="B31" s="5" t="n">
        <v>253</v>
      </c>
      <c r="C31" s="5" t="n">
        <v>250</v>
      </c>
    </row>
    <row r="32" spans="1:3">
      <c r="A32" s="4" t="s">
        <v>102</v>
      </c>
      <c r="B32" s="5" t="n">
        <v>90851</v>
      </c>
      <c r="C32" s="5" t="n">
        <v>88006</v>
      </c>
    </row>
    <row r="33" spans="1:3">
      <c r="A33" s="4" t="s">
        <v>103</v>
      </c>
      <c r="B33" s="5" t="n">
        <v>411325</v>
      </c>
      <c r="C33" s="5" t="n">
        <v>374783</v>
      </c>
    </row>
    <row r="34" spans="1:3">
      <c r="A34" s="4" t="s">
        <v>104</v>
      </c>
      <c r="B34" s="5" t="n">
        <v>-42685</v>
      </c>
      <c r="C34" s="5" t="n">
        <v>-20148</v>
      </c>
    </row>
    <row r="35" spans="1:3">
      <c r="A35" s="4" t="s">
        <v>105</v>
      </c>
      <c r="B35" s="5" t="n">
        <v>-90469</v>
      </c>
      <c r="C35" s="5" t="n">
        <v>-89495</v>
      </c>
    </row>
    <row r="36" spans="1:3">
      <c r="A36" s="4" t="s">
        <v>106</v>
      </c>
      <c r="B36" s="5" t="n">
        <v>369275</v>
      </c>
      <c r="C36" s="5" t="n">
        <v>353396</v>
      </c>
    </row>
    <row r="37" spans="1:3">
      <c r="A37" s="4" t="s">
        <v>107</v>
      </c>
      <c r="B37" s="6" t="n">
        <v>872686</v>
      </c>
      <c r="C37" s="6" t="n">
        <v>5608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409</v>
      </c>
      <c r="B1" s="2" t="s">
        <v>1</v>
      </c>
    </row>
    <row r="2" spans="1:2">
      <c r="B2" s="2" t="s">
        <v>410</v>
      </c>
    </row>
    <row r="3" spans="1:2">
      <c r="A3" s="3" t="s">
        <v>411</v>
      </c>
    </row>
    <row r="4" spans="1:2">
      <c r="A4" s="4" t="s">
        <v>412</v>
      </c>
      <c r="B4" s="8" t="n">
        <v>3.9</v>
      </c>
    </row>
    <row r="5" spans="1:2">
      <c r="A5" s="4" t="s">
        <v>413</v>
      </c>
      <c r="B5" s="9" t="n">
        <v>1.7</v>
      </c>
    </row>
    <row r="6" spans="1:2">
      <c r="A6" s="4" t="s">
        <v>414</v>
      </c>
      <c r="B6" s="9" t="n">
        <v>2.6</v>
      </c>
    </row>
    <row r="7" spans="1:2">
      <c r="A7" s="4" t="s">
        <v>415</v>
      </c>
    </row>
    <row r="8" spans="1:2">
      <c r="A8" s="3" t="s">
        <v>411</v>
      </c>
    </row>
    <row r="9" spans="1:2">
      <c r="A9" s="4" t="s">
        <v>412</v>
      </c>
      <c r="B9" s="8" t="n">
        <v>0.3</v>
      </c>
    </row>
    <row r="10" spans="1:2">
      <c r="A10" s="4" t="s">
        <v>391</v>
      </c>
    </row>
    <row r="11" spans="1:2">
      <c r="A11" s="3" t="s">
        <v>411</v>
      </c>
    </row>
    <row r="12" spans="1:2">
      <c r="A12" s="4" t="s">
        <v>416</v>
      </c>
      <c r="B12" s="4" t="s">
        <v>417</v>
      </c>
    </row>
    <row r="13" spans="1:2">
      <c r="A13" s="4" t="s">
        <v>393</v>
      </c>
    </row>
    <row r="14" spans="1:2">
      <c r="A14" s="3" t="s">
        <v>411</v>
      </c>
    </row>
    <row r="15" spans="1:2">
      <c r="A15" s="4" t="s">
        <v>416</v>
      </c>
      <c r="B15"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36</v>
      </c>
      <c r="D1" s="2" t="s">
        <v>375</v>
      </c>
      <c r="E1" s="2" t="s">
        <v>38</v>
      </c>
    </row>
    <row r="2" spans="1:5">
      <c r="A2" s="3" t="s">
        <v>411</v>
      </c>
    </row>
    <row r="3" spans="1:5">
      <c r="A3" s="4" t="s">
        <v>74</v>
      </c>
      <c r="B3" s="6" t="n">
        <v>23040</v>
      </c>
      <c r="C3" s="6" t="n">
        <v>23040</v>
      </c>
      <c r="D3" s="6" t="n">
        <v>19125</v>
      </c>
      <c r="E3" s="6" t="n">
        <v>0</v>
      </c>
    </row>
    <row r="4" spans="1:5">
      <c r="A4" s="4" t="s">
        <v>420</v>
      </c>
      <c r="B4" s="6" t="n">
        <v>6990</v>
      </c>
      <c r="C4" s="6" t="n">
        <v>4537</v>
      </c>
      <c r="D4" s="5" t="n">
        <v>2820</v>
      </c>
      <c r="E4" s="6" t="n">
        <v>3412</v>
      </c>
    </row>
    <row r="5" spans="1:5">
      <c r="A5" s="4" t="s">
        <v>421</v>
      </c>
    </row>
    <row r="6" spans="1:5">
      <c r="A6" s="3" t="s">
        <v>411</v>
      </c>
    </row>
    <row r="7" spans="1:5">
      <c r="A7" s="4" t="s">
        <v>74</v>
      </c>
      <c r="D7" s="5" t="n">
        <v>3915</v>
      </c>
    </row>
    <row r="8" spans="1:5">
      <c r="A8" s="4" t="s">
        <v>420</v>
      </c>
      <c r="D8" s="6" t="n">
        <v>17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2</v>
      </c>
      <c r="B1" s="2" t="s">
        <v>375</v>
      </c>
      <c r="C1" s="2" t="s">
        <v>2</v>
      </c>
      <c r="D1" s="2" t="s">
        <v>36</v>
      </c>
      <c r="E1" s="2" t="s">
        <v>4</v>
      </c>
      <c r="F1" s="2" t="s">
        <v>37</v>
      </c>
      <c r="G1" s="2" t="s">
        <v>38</v>
      </c>
      <c r="H1" s="2" t="s">
        <v>39</v>
      </c>
      <c r="I1" s="2" t="s">
        <v>40</v>
      </c>
      <c r="J1" s="2" t="s">
        <v>41</v>
      </c>
      <c r="K1" s="2" t="s">
        <v>2</v>
      </c>
      <c r="L1" s="2" t="s">
        <v>38</v>
      </c>
      <c r="M1" s="2" t="s">
        <v>42</v>
      </c>
    </row>
    <row r="2" spans="1:13">
      <c r="A2" s="3" t="s">
        <v>423</v>
      </c>
    </row>
    <row r="3" spans="1:13">
      <c r="A3" s="4" t="s">
        <v>74</v>
      </c>
      <c r="B3" s="6" t="n">
        <v>19125</v>
      </c>
      <c r="C3" s="6" t="n">
        <v>23040</v>
      </c>
      <c r="D3" s="6" t="n">
        <v>23040</v>
      </c>
      <c r="G3" s="6" t="n">
        <v>0</v>
      </c>
      <c r="K3" s="6" t="n">
        <v>23040</v>
      </c>
      <c r="L3" s="6" t="n">
        <v>0</v>
      </c>
    </row>
    <row r="4" spans="1:13">
      <c r="A4" s="4" t="s">
        <v>75</v>
      </c>
      <c r="B4" s="5" t="n">
        <v>65155</v>
      </c>
      <c r="C4" s="5" t="n">
        <v>84465</v>
      </c>
      <c r="G4" s="5" t="n">
        <v>80339</v>
      </c>
      <c r="K4" s="5" t="n">
        <v>84465</v>
      </c>
      <c r="L4" s="5" t="n">
        <v>80339</v>
      </c>
    </row>
    <row r="5" spans="1:13">
      <c r="A5" s="3" t="s">
        <v>424</v>
      </c>
    </row>
    <row r="6" spans="1:13">
      <c r="A6" s="4" t="s">
        <v>87</v>
      </c>
      <c r="B6" s="5" t="n">
        <v>72594</v>
      </c>
      <c r="C6" s="5" t="n">
        <v>73265</v>
      </c>
      <c r="G6" s="5" t="n">
        <v>71931</v>
      </c>
      <c r="K6" s="5" t="n">
        <v>73265</v>
      </c>
      <c r="L6" s="5" t="n">
        <v>71931</v>
      </c>
    </row>
    <row r="7" spans="1:13">
      <c r="A7" s="4" t="s">
        <v>90</v>
      </c>
      <c r="B7" s="5" t="n">
        <v>4621</v>
      </c>
      <c r="C7" s="5" t="n">
        <v>6990</v>
      </c>
      <c r="K7" s="5" t="n">
        <v>6990</v>
      </c>
    </row>
    <row r="8" spans="1:13">
      <c r="A8" s="4" t="s">
        <v>94</v>
      </c>
      <c r="B8" s="5" t="n">
        <v>15185</v>
      </c>
      <c r="C8" s="5" t="n">
        <v>39265</v>
      </c>
      <c r="G8" s="5" t="n">
        <v>14714</v>
      </c>
      <c r="K8" s="5" t="n">
        <v>39265</v>
      </c>
      <c r="L8" s="5" t="n">
        <v>14714</v>
      </c>
    </row>
    <row r="9" spans="1:13">
      <c r="A9" s="3" t="s">
        <v>425</v>
      </c>
    </row>
    <row r="10" spans="1:13">
      <c r="A10" s="4" t="s">
        <v>103</v>
      </c>
      <c r="B10" s="5" t="n">
        <v>376381</v>
      </c>
      <c r="C10" s="5" t="n">
        <v>411325</v>
      </c>
      <c r="G10" s="5" t="n">
        <v>374783</v>
      </c>
      <c r="K10" s="5" t="n">
        <v>411325</v>
      </c>
      <c r="L10" s="5" t="n">
        <v>374783</v>
      </c>
    </row>
    <row r="11" spans="1:13">
      <c r="A11" s="4" t="s">
        <v>104</v>
      </c>
      <c r="C11" s="5" t="n">
        <v>-42685</v>
      </c>
      <c r="G11" s="5" t="n">
        <v>-20148</v>
      </c>
      <c r="K11" s="5" t="n">
        <v>-42685</v>
      </c>
      <c r="L11" s="5" t="n">
        <v>-20148</v>
      </c>
    </row>
    <row r="12" spans="1:13">
      <c r="A12" s="3" t="s">
        <v>426</v>
      </c>
    </row>
    <row r="13" spans="1:13">
      <c r="A13" s="4" t="s">
        <v>44</v>
      </c>
      <c r="C13" s="5" t="n">
        <v>209938</v>
      </c>
      <c r="D13" s="5" t="n">
        <v>197886</v>
      </c>
      <c r="E13" s="6" t="n">
        <v>186413</v>
      </c>
      <c r="F13" s="6" t="n">
        <v>191660</v>
      </c>
      <c r="G13" s="5" t="n">
        <v>178030</v>
      </c>
      <c r="H13" s="6" t="n">
        <v>180041</v>
      </c>
      <c r="I13" s="6" t="n">
        <v>174879</v>
      </c>
      <c r="J13" s="6" t="n">
        <v>165487</v>
      </c>
      <c r="K13" s="5" t="n">
        <v>785897</v>
      </c>
      <c r="L13" s="5" t="n">
        <v>698437</v>
      </c>
      <c r="M13" s="6" t="n">
        <v>566852</v>
      </c>
    </row>
    <row r="14" spans="1:13">
      <c r="A14" s="4" t="s">
        <v>45</v>
      </c>
      <c r="K14" s="5" t="n">
        <v>633252</v>
      </c>
      <c r="L14" s="5" t="n">
        <v>535078</v>
      </c>
      <c r="M14" s="5" t="n">
        <v>428048</v>
      </c>
    </row>
    <row r="15" spans="1:13">
      <c r="A15" s="4" t="s">
        <v>46</v>
      </c>
      <c r="C15" s="5" t="n">
        <v>41872</v>
      </c>
      <c r="D15" s="5" t="n">
        <v>35139</v>
      </c>
      <c r="E15" s="5" t="n">
        <v>36127</v>
      </c>
      <c r="F15" s="5" t="n">
        <v>39507</v>
      </c>
      <c r="G15" s="5" t="n">
        <v>39480</v>
      </c>
      <c r="H15" s="5" t="n">
        <v>40054</v>
      </c>
      <c r="I15" s="5" t="n">
        <v>43327</v>
      </c>
      <c r="J15" s="5" t="n">
        <v>40498</v>
      </c>
      <c r="K15" s="5" t="n">
        <v>152645</v>
      </c>
      <c r="L15" s="5" t="n">
        <v>163359</v>
      </c>
      <c r="M15" s="5" t="n">
        <v>138804</v>
      </c>
    </row>
    <row r="16" spans="1:13">
      <c r="A16" s="4" t="s">
        <v>47</v>
      </c>
      <c r="K16" s="5" t="n">
        <v>103457</v>
      </c>
      <c r="L16" s="5" t="n">
        <v>97159</v>
      </c>
      <c r="M16" s="5" t="n">
        <v>83359</v>
      </c>
    </row>
    <row r="17" spans="1:13">
      <c r="A17" s="4" t="s">
        <v>48</v>
      </c>
      <c r="K17" s="5" t="n">
        <v>49188</v>
      </c>
      <c r="L17" s="5" t="n">
        <v>66200</v>
      </c>
      <c r="M17" s="5" t="n">
        <v>55445</v>
      </c>
    </row>
    <row r="18" spans="1:13">
      <c r="A18" s="4" t="s">
        <v>49</v>
      </c>
      <c r="K18" s="5" t="n">
        <v>6212</v>
      </c>
      <c r="L18" s="5" t="n">
        <v>2720</v>
      </c>
      <c r="M18" s="5" t="n">
        <v>1068</v>
      </c>
    </row>
    <row r="19" spans="1:13">
      <c r="A19" s="4" t="s">
        <v>427</v>
      </c>
      <c r="K19" s="5" t="n">
        <v>-289</v>
      </c>
      <c r="L19" s="5" t="n">
        <v>2161</v>
      </c>
      <c r="M19" s="5" t="n">
        <v>-562</v>
      </c>
    </row>
    <row r="20" spans="1:13">
      <c r="A20" s="4" t="s">
        <v>51</v>
      </c>
      <c r="K20" s="5" t="n">
        <v>43265</v>
      </c>
      <c r="L20" s="5" t="n">
        <v>61319</v>
      </c>
      <c r="M20" s="5" t="n">
        <v>54939</v>
      </c>
    </row>
    <row r="21" spans="1:13">
      <c r="A21" s="4" t="s">
        <v>52</v>
      </c>
      <c r="K21" s="5" t="n">
        <v>8453</v>
      </c>
      <c r="L21" s="5" t="n">
        <v>11974</v>
      </c>
      <c r="M21" s="5" t="n">
        <v>17821</v>
      </c>
    </row>
    <row r="22" spans="1:13">
      <c r="A22" s="4" t="s">
        <v>53</v>
      </c>
      <c r="K22" s="5" t="n">
        <v>-132</v>
      </c>
      <c r="L22" s="5" t="n">
        <v>28</v>
      </c>
      <c r="M22" s="5" t="n">
        <v>-69</v>
      </c>
    </row>
    <row r="23" spans="1:13">
      <c r="A23" s="4" t="s">
        <v>54</v>
      </c>
      <c r="C23" s="6" t="n">
        <v>7184</v>
      </c>
      <c r="D23" s="6" t="n">
        <v>6256</v>
      </c>
      <c r="E23" s="6" t="n">
        <v>10450</v>
      </c>
      <c r="F23" s="6" t="n">
        <v>11054</v>
      </c>
      <c r="G23" s="6" t="n">
        <v>13848</v>
      </c>
      <c r="H23" s="6" t="n">
        <v>10675</v>
      </c>
      <c r="I23" s="6" t="n">
        <v>13125</v>
      </c>
      <c r="J23" s="6" t="n">
        <v>11669</v>
      </c>
      <c r="K23" s="6" t="n">
        <v>34944</v>
      </c>
      <c r="L23" s="6" t="n">
        <v>49317</v>
      </c>
      <c r="M23" s="6" t="n">
        <v>37187</v>
      </c>
    </row>
    <row r="24" spans="1:13">
      <c r="A24" s="3" t="s">
        <v>428</v>
      </c>
    </row>
    <row r="25" spans="1:13">
      <c r="A25" s="4" t="s">
        <v>56</v>
      </c>
      <c r="C25" s="7" t="n">
        <v>0.42</v>
      </c>
      <c r="D25" s="7" t="n">
        <v>0.36</v>
      </c>
      <c r="E25" s="7" t="n">
        <v>0.61</v>
      </c>
      <c r="F25" s="7" t="n">
        <v>0.64</v>
      </c>
      <c r="G25" s="7" t="n">
        <v>0.8100000000000001</v>
      </c>
      <c r="H25" s="7" t="n">
        <v>0.63</v>
      </c>
      <c r="I25" s="7" t="n">
        <v>0.77</v>
      </c>
      <c r="J25" s="7" t="n">
        <v>0.6899999999999999</v>
      </c>
      <c r="K25" s="7" t="n">
        <v>2.03</v>
      </c>
      <c r="L25" s="7" t="n">
        <v>2.89</v>
      </c>
      <c r="M25" s="7" t="n">
        <v>2.2</v>
      </c>
    </row>
    <row r="26" spans="1:13">
      <c r="A26" s="4" t="s">
        <v>57</v>
      </c>
      <c r="C26" s="7" t="n">
        <v>0.42</v>
      </c>
      <c r="D26" s="7" t="n">
        <v>0.36</v>
      </c>
      <c r="E26" s="7" t="n">
        <v>0.6</v>
      </c>
      <c r="F26" s="7" t="n">
        <v>0.64</v>
      </c>
      <c r="G26" s="7" t="n">
        <v>0.8</v>
      </c>
      <c r="H26" s="7" t="n">
        <v>0.62</v>
      </c>
      <c r="I26" s="7" t="n">
        <v>0.76</v>
      </c>
      <c r="J26" s="7" t="n">
        <v>0.68</v>
      </c>
      <c r="K26" s="7" t="n">
        <v>2.02</v>
      </c>
      <c r="L26" s="7" t="n">
        <v>2.85</v>
      </c>
      <c r="M26" s="7" t="n">
        <v>2.16</v>
      </c>
    </row>
    <row r="27" spans="1:13">
      <c r="A27" s="3" t="s">
        <v>429</v>
      </c>
    </row>
    <row r="28" spans="1:13">
      <c r="A28" s="4" t="s">
        <v>430</v>
      </c>
      <c r="K28" s="5" t="n">
        <v>17204</v>
      </c>
      <c r="L28" s="5" t="n">
        <v>17045</v>
      </c>
      <c r="M28" s="5" t="n">
        <v>16871</v>
      </c>
    </row>
    <row r="29" spans="1:13">
      <c r="A29" s="4" t="s">
        <v>431</v>
      </c>
      <c r="K29" s="5" t="n">
        <v>17330</v>
      </c>
      <c r="L29" s="5" t="n">
        <v>17317</v>
      </c>
      <c r="M29" s="5" t="n">
        <v>17241</v>
      </c>
    </row>
    <row r="30" spans="1:13">
      <c r="A30" s="4" t="s">
        <v>432</v>
      </c>
    </row>
    <row r="31" spans="1:13">
      <c r="A31" s="3" t="s">
        <v>423</v>
      </c>
    </row>
    <row r="32" spans="1:13">
      <c r="A32" s="4" t="s">
        <v>74</v>
      </c>
      <c r="C32" s="6" t="n">
        <v>0</v>
      </c>
      <c r="G32" s="6" t="n">
        <v>0</v>
      </c>
      <c r="K32" s="6" t="n">
        <v>0</v>
      </c>
      <c r="L32" s="6" t="n">
        <v>0</v>
      </c>
    </row>
    <row r="33" spans="1:13">
      <c r="A33" s="4" t="s">
        <v>75</v>
      </c>
      <c r="C33" s="5" t="n">
        <v>103767</v>
      </c>
      <c r="G33" s="5" t="n">
        <v>80339</v>
      </c>
      <c r="K33" s="5" t="n">
        <v>103767</v>
      </c>
      <c r="L33" s="5" t="n">
        <v>80339</v>
      </c>
    </row>
    <row r="34" spans="1:13">
      <c r="A34" s="3" t="s">
        <v>424</v>
      </c>
    </row>
    <row r="35" spans="1:13">
      <c r="A35" s="4" t="s">
        <v>87</v>
      </c>
      <c r="C35" s="5" t="n">
        <v>71937</v>
      </c>
      <c r="G35" s="5" t="n">
        <v>71931</v>
      </c>
      <c r="K35" s="5" t="n">
        <v>71937</v>
      </c>
      <c r="L35" s="5" t="n">
        <v>71931</v>
      </c>
    </row>
    <row r="36" spans="1:13">
      <c r="A36" s="4" t="s">
        <v>90</v>
      </c>
      <c r="C36" s="5" t="n">
        <v>7952</v>
      </c>
      <c r="G36" s="5" t="n">
        <v>3412</v>
      </c>
      <c r="K36" s="5" t="n">
        <v>7952</v>
      </c>
      <c r="L36" s="5" t="n">
        <v>3412</v>
      </c>
    </row>
    <row r="37" spans="1:13">
      <c r="A37" s="4" t="s">
        <v>94</v>
      </c>
      <c r="C37" s="5" t="n">
        <v>38422</v>
      </c>
      <c r="G37" s="5" t="n">
        <v>14714</v>
      </c>
      <c r="K37" s="5" t="n">
        <v>38422</v>
      </c>
      <c r="L37" s="5" t="n">
        <v>14714</v>
      </c>
    </row>
    <row r="38" spans="1:13">
      <c r="A38" s="3" t="s">
        <v>425</v>
      </c>
    </row>
    <row r="39" spans="1:13">
      <c r="A39" s="4" t="s">
        <v>103</v>
      </c>
      <c r="C39" s="5" t="n">
        <v>408846</v>
      </c>
      <c r="G39" s="5" t="n">
        <v>374783</v>
      </c>
      <c r="K39" s="5" t="n">
        <v>408846</v>
      </c>
      <c r="L39" s="5" t="n">
        <v>374783</v>
      </c>
    </row>
    <row r="40" spans="1:13">
      <c r="A40" s="4" t="s">
        <v>104</v>
      </c>
      <c r="C40" s="5" t="n">
        <v>-42735</v>
      </c>
      <c r="K40" s="5" t="n">
        <v>-42735</v>
      </c>
    </row>
    <row r="41" spans="1:13">
      <c r="A41" s="3" t="s">
        <v>426</v>
      </c>
    </row>
    <row r="42" spans="1:13">
      <c r="A42" s="4" t="s">
        <v>44</v>
      </c>
      <c r="K42" s="5" t="n">
        <v>781612</v>
      </c>
    </row>
    <row r="43" spans="1:13">
      <c r="A43" s="4" t="s">
        <v>45</v>
      </c>
      <c r="K43" s="5" t="n">
        <v>630220</v>
      </c>
    </row>
    <row r="44" spans="1:13">
      <c r="A44" s="4" t="s">
        <v>46</v>
      </c>
      <c r="K44" s="5" t="n">
        <v>151392</v>
      </c>
    </row>
    <row r="45" spans="1:13">
      <c r="A45" s="4" t="s">
        <v>47</v>
      </c>
      <c r="K45" s="5" t="n">
        <v>103457</v>
      </c>
    </row>
    <row r="46" spans="1:13">
      <c r="A46" s="4" t="s">
        <v>48</v>
      </c>
      <c r="K46" s="5" t="n">
        <v>47935</v>
      </c>
    </row>
    <row r="47" spans="1:13">
      <c r="A47" s="4" t="s">
        <v>49</v>
      </c>
      <c r="K47" s="5" t="n">
        <v>6212</v>
      </c>
    </row>
    <row r="48" spans="1:13">
      <c r="A48" s="4" t="s">
        <v>427</v>
      </c>
      <c r="K48" s="5" t="n">
        <v>-289</v>
      </c>
    </row>
    <row r="49" spans="1:13">
      <c r="A49" s="4" t="s">
        <v>51</v>
      </c>
      <c r="K49" s="5" t="n">
        <v>42012</v>
      </c>
    </row>
    <row r="50" spans="1:13">
      <c r="A50" s="4" t="s">
        <v>52</v>
      </c>
      <c r="K50" s="5" t="n">
        <v>8081</v>
      </c>
    </row>
    <row r="51" spans="1:13">
      <c r="A51" s="4" t="s">
        <v>53</v>
      </c>
      <c r="K51" s="5" t="n">
        <v>-132</v>
      </c>
    </row>
    <row r="52" spans="1:13">
      <c r="A52" s="4" t="s">
        <v>54</v>
      </c>
      <c r="K52" s="6" t="n">
        <v>34063</v>
      </c>
    </row>
    <row r="53" spans="1:13">
      <c r="A53" s="3" t="s">
        <v>428</v>
      </c>
    </row>
    <row r="54" spans="1:13">
      <c r="A54" s="4" t="s">
        <v>56</v>
      </c>
      <c r="K54" s="7" t="n">
        <v>1.98</v>
      </c>
    </row>
    <row r="55" spans="1:13">
      <c r="A55" s="4" t="s">
        <v>57</v>
      </c>
      <c r="K55" s="7" t="n">
        <v>1.97</v>
      </c>
    </row>
    <row r="56" spans="1:13">
      <c r="A56" s="3" t="s">
        <v>429</v>
      </c>
    </row>
    <row r="57" spans="1:13">
      <c r="A57" s="4" t="s">
        <v>430</v>
      </c>
      <c r="K57" s="5" t="n">
        <v>17204</v>
      </c>
    </row>
    <row r="58" spans="1:13">
      <c r="A58" s="4" t="s">
        <v>431</v>
      </c>
      <c r="K58" s="5" t="n">
        <v>17330</v>
      </c>
    </row>
    <row r="59" spans="1:13">
      <c r="A59" s="4" t="s">
        <v>421</v>
      </c>
    </row>
    <row r="60" spans="1:13">
      <c r="A60" s="3" t="s">
        <v>423</v>
      </c>
    </row>
    <row r="61" spans="1:13">
      <c r="A61" s="4" t="s">
        <v>74</v>
      </c>
      <c r="B61" s="5" t="n">
        <v>3915</v>
      </c>
    </row>
    <row r="62" spans="1:13">
      <c r="A62" s="4" t="s">
        <v>433</v>
      </c>
    </row>
    <row r="63" spans="1:13">
      <c r="A63" s="3" t="s">
        <v>423</v>
      </c>
    </row>
    <row r="64" spans="1:13">
      <c r="A64" s="4" t="s">
        <v>74</v>
      </c>
      <c r="C64" s="5" t="n">
        <v>23040</v>
      </c>
      <c r="G64" s="5" t="n">
        <v>19125</v>
      </c>
      <c r="K64" s="6" t="n">
        <v>23040</v>
      </c>
      <c r="L64" s="5" t="n">
        <v>19125</v>
      </c>
    </row>
    <row r="65" spans="1:13">
      <c r="A65" s="4" t="s">
        <v>75</v>
      </c>
      <c r="C65" s="5" t="n">
        <v>-19302</v>
      </c>
      <c r="G65" s="5" t="n">
        <v>-15184</v>
      </c>
      <c r="K65" s="5" t="n">
        <v>-19302</v>
      </c>
      <c r="L65" s="5" t="n">
        <v>-15184</v>
      </c>
    </row>
    <row r="66" spans="1:13">
      <c r="A66" s="3" t="s">
        <v>424</v>
      </c>
    </row>
    <row r="67" spans="1:13">
      <c r="A67" s="4" t="s">
        <v>87</v>
      </c>
      <c r="C67" s="5" t="n">
        <v>1328</v>
      </c>
      <c r="G67" s="5" t="n">
        <v>663</v>
      </c>
      <c r="K67" s="5" t="n">
        <v>1328</v>
      </c>
      <c r="L67" s="5" t="n">
        <v>663</v>
      </c>
    </row>
    <row r="68" spans="1:13">
      <c r="A68" s="4" t="s">
        <v>90</v>
      </c>
      <c r="C68" s="5" t="n">
        <v>-962</v>
      </c>
      <c r="G68" s="5" t="n">
        <v>1209</v>
      </c>
      <c r="K68" s="5" t="n">
        <v>-962</v>
      </c>
      <c r="L68" s="5" t="n">
        <v>1209</v>
      </c>
    </row>
    <row r="69" spans="1:13">
      <c r="A69" s="4" t="s">
        <v>94</v>
      </c>
      <c r="C69" s="5" t="n">
        <v>843</v>
      </c>
      <c r="G69" s="5" t="n">
        <v>471</v>
      </c>
      <c r="K69" s="5" t="n">
        <v>843</v>
      </c>
      <c r="L69" s="5" t="n">
        <v>471</v>
      </c>
    </row>
    <row r="70" spans="1:13">
      <c r="A70" s="3" t="s">
        <v>425</v>
      </c>
    </row>
    <row r="71" spans="1:13">
      <c r="A71" s="4" t="s">
        <v>103</v>
      </c>
      <c r="B71" s="5" t="n">
        <v>1600</v>
      </c>
      <c r="C71" s="5" t="n">
        <v>2479</v>
      </c>
      <c r="G71" s="6" t="n">
        <v>1598</v>
      </c>
      <c r="K71" s="5" t="n">
        <v>2479</v>
      </c>
      <c r="L71" s="6" t="n">
        <v>1598</v>
      </c>
    </row>
    <row r="72" spans="1:13">
      <c r="A72" s="4" t="s">
        <v>104</v>
      </c>
      <c r="C72" s="6" t="n">
        <v>50</v>
      </c>
      <c r="K72" s="5" t="n">
        <v>50</v>
      </c>
    </row>
    <row r="73" spans="1:13">
      <c r="A73" s="3" t="s">
        <v>426</v>
      </c>
    </row>
    <row r="74" spans="1:13">
      <c r="A74" s="4" t="s">
        <v>44</v>
      </c>
      <c r="B74" s="6" t="n">
        <v>19600</v>
      </c>
      <c r="K74" s="5" t="n">
        <v>4285</v>
      </c>
    </row>
    <row r="75" spans="1:13">
      <c r="A75" s="4" t="s">
        <v>45</v>
      </c>
      <c r="K75" s="5" t="n">
        <v>3032</v>
      </c>
    </row>
    <row r="76" spans="1:13">
      <c r="A76" s="4" t="s">
        <v>46</v>
      </c>
      <c r="K76" s="5" t="n">
        <v>1253</v>
      </c>
    </row>
    <row r="77" spans="1:13">
      <c r="A77" s="4" t="s">
        <v>47</v>
      </c>
      <c r="K77" s="5" t="n">
        <v>0</v>
      </c>
    </row>
    <row r="78" spans="1:13">
      <c r="A78" s="4" t="s">
        <v>48</v>
      </c>
      <c r="K78" s="5" t="n">
        <v>1253</v>
      </c>
    </row>
    <row r="79" spans="1:13">
      <c r="A79" s="4" t="s">
        <v>49</v>
      </c>
      <c r="K79" s="5" t="n">
        <v>0</v>
      </c>
    </row>
    <row r="80" spans="1:13">
      <c r="A80" s="4" t="s">
        <v>427</v>
      </c>
      <c r="K80" s="5" t="n">
        <v>0</v>
      </c>
    </row>
    <row r="81" spans="1:13">
      <c r="A81" s="4" t="s">
        <v>51</v>
      </c>
      <c r="K81" s="5" t="n">
        <v>1253</v>
      </c>
    </row>
    <row r="82" spans="1:13">
      <c r="A82" s="4" t="s">
        <v>52</v>
      </c>
      <c r="K82" s="5" t="n">
        <v>372</v>
      </c>
    </row>
    <row r="83" spans="1:13">
      <c r="A83" s="4" t="s">
        <v>53</v>
      </c>
      <c r="K83" s="5" t="n">
        <v>0</v>
      </c>
    </row>
    <row r="84" spans="1:13">
      <c r="A84" s="4" t="s">
        <v>54</v>
      </c>
      <c r="K84" s="6" t="n">
        <v>881</v>
      </c>
    </row>
    <row r="85" spans="1:13">
      <c r="A85" s="3" t="s">
        <v>428</v>
      </c>
    </row>
    <row r="86" spans="1:13">
      <c r="A86" s="4" t="s">
        <v>56</v>
      </c>
      <c r="K86" s="7" t="n">
        <v>0.05</v>
      </c>
    </row>
    <row r="87" spans="1:13">
      <c r="A87" s="4" t="s">
        <v>57</v>
      </c>
      <c r="K87" s="7" t="n">
        <v>0.05</v>
      </c>
    </row>
    <row r="88" spans="1:13">
      <c r="A88" s="3" t="s">
        <v>429</v>
      </c>
    </row>
    <row r="89" spans="1:13">
      <c r="A89" s="4" t="s">
        <v>430</v>
      </c>
      <c r="K89" s="5" t="n">
        <v>0</v>
      </c>
    </row>
    <row r="90" spans="1:13">
      <c r="A90" s="4" t="s">
        <v>431</v>
      </c>
      <c r="K9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11</v>
      </c>
    </row>
    <row r="4" spans="1:12">
      <c r="A4" s="4" t="s">
        <v>44</v>
      </c>
      <c r="B4" s="6" t="n">
        <v>209938</v>
      </c>
      <c r="C4" s="6" t="n">
        <v>197886</v>
      </c>
      <c r="D4" s="6" t="n">
        <v>186413</v>
      </c>
      <c r="E4" s="6" t="n">
        <v>191660</v>
      </c>
      <c r="F4" s="6" t="n">
        <v>178030</v>
      </c>
      <c r="G4" s="6" t="n">
        <v>180041</v>
      </c>
      <c r="H4" s="6" t="n">
        <v>174879</v>
      </c>
      <c r="I4" s="6" t="n">
        <v>165487</v>
      </c>
      <c r="J4" s="6" t="n">
        <v>785897</v>
      </c>
      <c r="K4" s="6" t="n">
        <v>698437</v>
      </c>
      <c r="L4" s="6" t="n">
        <v>566852</v>
      </c>
    </row>
    <row r="5" spans="1:12">
      <c r="A5" s="4" t="s">
        <v>435</v>
      </c>
    </row>
    <row r="6" spans="1:12">
      <c r="A6" s="3" t="s">
        <v>411</v>
      </c>
    </row>
    <row r="7" spans="1:12">
      <c r="A7" s="4" t="s">
        <v>44</v>
      </c>
      <c r="J7" s="5" t="n">
        <v>509844</v>
      </c>
    </row>
    <row r="8" spans="1:12">
      <c r="A8" s="4" t="s">
        <v>436</v>
      </c>
    </row>
    <row r="9" spans="1:12">
      <c r="A9" s="3" t="s">
        <v>411</v>
      </c>
    </row>
    <row r="10" spans="1:12">
      <c r="A10" s="4" t="s">
        <v>44</v>
      </c>
      <c r="J10" s="5" t="n">
        <v>221799</v>
      </c>
    </row>
    <row r="11" spans="1:12">
      <c r="A11" s="4" t="s">
        <v>437</v>
      </c>
    </row>
    <row r="12" spans="1:12">
      <c r="A12" s="3" t="s">
        <v>411</v>
      </c>
    </row>
    <row r="13" spans="1:12">
      <c r="A13" s="4" t="s">
        <v>44</v>
      </c>
      <c r="J13" s="5" t="n">
        <v>54254</v>
      </c>
    </row>
    <row r="14" spans="1:12">
      <c r="A14" s="4" t="s">
        <v>438</v>
      </c>
    </row>
    <row r="15" spans="1:12">
      <c r="A15" s="3" t="s">
        <v>411</v>
      </c>
    </row>
    <row r="16" spans="1:12">
      <c r="A16" s="4" t="s">
        <v>44</v>
      </c>
      <c r="J16" s="5" t="n">
        <v>169217</v>
      </c>
      <c r="K16" s="5" t="n">
        <v>116669</v>
      </c>
      <c r="L16" s="5" t="n">
        <v>111128</v>
      </c>
    </row>
    <row r="17" spans="1:12">
      <c r="A17" s="4" t="s">
        <v>439</v>
      </c>
    </row>
    <row r="18" spans="1:12">
      <c r="A18" s="3" t="s">
        <v>411</v>
      </c>
    </row>
    <row r="19" spans="1:12">
      <c r="A19" s="4" t="s">
        <v>44</v>
      </c>
      <c r="J19" s="5" t="n">
        <v>117313</v>
      </c>
    </row>
    <row r="20" spans="1:12">
      <c r="A20" s="4" t="s">
        <v>440</v>
      </c>
    </row>
    <row r="21" spans="1:12">
      <c r="A21" s="3" t="s">
        <v>411</v>
      </c>
    </row>
    <row r="22" spans="1:12">
      <c r="A22" s="4" t="s">
        <v>44</v>
      </c>
      <c r="J22" s="5" t="n">
        <v>49055</v>
      </c>
    </row>
    <row r="23" spans="1:12">
      <c r="A23" s="4" t="s">
        <v>441</v>
      </c>
    </row>
    <row r="24" spans="1:12">
      <c r="A24" s="3" t="s">
        <v>411</v>
      </c>
    </row>
    <row r="25" spans="1:12">
      <c r="A25" s="4" t="s">
        <v>44</v>
      </c>
      <c r="J25" s="5" t="n">
        <v>2849</v>
      </c>
    </row>
    <row r="26" spans="1:12">
      <c r="A26" s="4" t="s">
        <v>442</v>
      </c>
    </row>
    <row r="27" spans="1:12">
      <c r="A27" s="3" t="s">
        <v>411</v>
      </c>
    </row>
    <row r="28" spans="1:12">
      <c r="A28" s="4" t="s">
        <v>44</v>
      </c>
      <c r="J28" s="5" t="n">
        <v>277071</v>
      </c>
      <c r="K28" s="5" t="n">
        <v>269077</v>
      </c>
      <c r="L28" s="5" t="n">
        <v>155505</v>
      </c>
    </row>
    <row r="29" spans="1:12">
      <c r="A29" s="4" t="s">
        <v>443</v>
      </c>
    </row>
    <row r="30" spans="1:12">
      <c r="A30" s="3" t="s">
        <v>411</v>
      </c>
    </row>
    <row r="31" spans="1:12">
      <c r="A31" s="4" t="s">
        <v>44</v>
      </c>
      <c r="J31" s="5" t="n">
        <v>167519</v>
      </c>
    </row>
    <row r="32" spans="1:12">
      <c r="A32" s="4" t="s">
        <v>444</v>
      </c>
    </row>
    <row r="33" spans="1:12">
      <c r="A33" s="3" t="s">
        <v>411</v>
      </c>
    </row>
    <row r="34" spans="1:12">
      <c r="A34" s="4" t="s">
        <v>44</v>
      </c>
      <c r="J34" s="5" t="n">
        <v>73912</v>
      </c>
    </row>
    <row r="35" spans="1:12">
      <c r="A35" s="4" t="s">
        <v>445</v>
      </c>
    </row>
    <row r="36" spans="1:12">
      <c r="A36" s="3" t="s">
        <v>411</v>
      </c>
    </row>
    <row r="37" spans="1:12">
      <c r="A37" s="4" t="s">
        <v>44</v>
      </c>
      <c r="J37" s="5" t="n">
        <v>35640</v>
      </c>
    </row>
    <row r="38" spans="1:12">
      <c r="A38" s="4" t="s">
        <v>446</v>
      </c>
    </row>
    <row r="39" spans="1:12">
      <c r="A39" s="3" t="s">
        <v>411</v>
      </c>
    </row>
    <row r="40" spans="1:12">
      <c r="A40" s="4" t="s">
        <v>44</v>
      </c>
      <c r="J40" s="5" t="n">
        <v>365427</v>
      </c>
      <c r="K40" s="5" t="n">
        <v>342105</v>
      </c>
      <c r="L40" s="5" t="n">
        <v>321192</v>
      </c>
    </row>
    <row r="41" spans="1:12">
      <c r="A41" s="4" t="s">
        <v>447</v>
      </c>
    </row>
    <row r="42" spans="1:12">
      <c r="A42" s="3" t="s">
        <v>411</v>
      </c>
    </row>
    <row r="43" spans="1:12">
      <c r="A43" s="4" t="s">
        <v>44</v>
      </c>
      <c r="J43" s="5" t="n">
        <v>250133</v>
      </c>
    </row>
    <row r="44" spans="1:12">
      <c r="A44" s="4" t="s">
        <v>448</v>
      </c>
    </row>
    <row r="45" spans="1:12">
      <c r="A45" s="3" t="s">
        <v>411</v>
      </c>
    </row>
    <row r="46" spans="1:12">
      <c r="A46" s="4" t="s">
        <v>44</v>
      </c>
      <c r="J46" s="5" t="n">
        <v>99529</v>
      </c>
    </row>
    <row r="47" spans="1:12">
      <c r="A47" s="4" t="s">
        <v>449</v>
      </c>
    </row>
    <row r="48" spans="1:12">
      <c r="A48" s="3" t="s">
        <v>411</v>
      </c>
    </row>
    <row r="49" spans="1:12">
      <c r="A49" s="4" t="s">
        <v>44</v>
      </c>
      <c r="J49" s="5" t="n">
        <v>15765</v>
      </c>
    </row>
    <row r="50" spans="1:12">
      <c r="A50" s="4" t="s">
        <v>450</v>
      </c>
    </row>
    <row r="51" spans="1:12">
      <c r="A51" s="3" t="s">
        <v>411</v>
      </c>
    </row>
    <row r="52" spans="1:12">
      <c r="A52" s="4" t="s">
        <v>44</v>
      </c>
      <c r="J52" s="5" t="n">
        <v>-25818</v>
      </c>
      <c r="K52" s="6" t="n">
        <v>-29414</v>
      </c>
      <c r="L52" s="6" t="n">
        <v>-20973</v>
      </c>
    </row>
    <row r="53" spans="1:12">
      <c r="A53" s="4" t="s">
        <v>451</v>
      </c>
    </row>
    <row r="54" spans="1:12">
      <c r="A54" s="3" t="s">
        <v>411</v>
      </c>
    </row>
    <row r="55" spans="1:12">
      <c r="A55" s="4" t="s">
        <v>44</v>
      </c>
      <c r="J55" s="5" t="n">
        <v>-25121</v>
      </c>
    </row>
    <row r="56" spans="1:12">
      <c r="A56" s="4" t="s">
        <v>452</v>
      </c>
    </row>
    <row r="57" spans="1:12">
      <c r="A57" s="3" t="s">
        <v>411</v>
      </c>
    </row>
    <row r="58" spans="1:12">
      <c r="A58" s="4" t="s">
        <v>44</v>
      </c>
      <c r="J58" s="5" t="n">
        <v>-697</v>
      </c>
    </row>
    <row r="59" spans="1:12">
      <c r="A59" s="4" t="s">
        <v>453</v>
      </c>
    </row>
    <row r="60" spans="1:12">
      <c r="A60" s="3" t="s">
        <v>411</v>
      </c>
    </row>
    <row r="61" spans="1:12">
      <c r="A61" s="4" t="s">
        <v>44</v>
      </c>
      <c r="J61" s="6"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454</v>
      </c>
      <c r="B1" s="2" t="s">
        <v>455</v>
      </c>
      <c r="C1" s="2" t="s">
        <v>456</v>
      </c>
      <c r="D1" s="2" t="s">
        <v>40</v>
      </c>
      <c r="E1" s="2" t="s">
        <v>2</v>
      </c>
      <c r="F1" s="2" t="s">
        <v>2</v>
      </c>
      <c r="G1" s="2" t="s">
        <v>38</v>
      </c>
      <c r="H1" s="2" t="s">
        <v>42</v>
      </c>
      <c r="I1" s="2" t="s">
        <v>457</v>
      </c>
      <c r="J1" s="2" t="s">
        <v>458</v>
      </c>
      <c r="K1" s="2" t="s">
        <v>459</v>
      </c>
    </row>
    <row r="2" spans="1:11">
      <c r="A2" s="3" t="s">
        <v>460</v>
      </c>
    </row>
    <row r="3" spans="1:11">
      <c r="A3" s="4" t="s">
        <v>461</v>
      </c>
      <c r="F3" s="6" t="n">
        <v>269972000</v>
      </c>
      <c r="G3" s="6" t="n">
        <v>323000</v>
      </c>
      <c r="H3" s="6" t="n">
        <v>152242000</v>
      </c>
    </row>
    <row r="4" spans="1:11">
      <c r="A4" s="4" t="s">
        <v>462</v>
      </c>
    </row>
    <row r="5" spans="1:11">
      <c r="A5" s="3" t="s">
        <v>460</v>
      </c>
    </row>
    <row r="6" spans="1:11">
      <c r="A6" s="4" t="s">
        <v>463</v>
      </c>
      <c r="I6" s="6" t="n">
        <v>450000000</v>
      </c>
      <c r="J6" s="6" t="n">
        <v>175000000</v>
      </c>
      <c r="K6" s="6" t="n">
        <v>450000000</v>
      </c>
    </row>
    <row r="7" spans="1:11">
      <c r="A7" s="4" t="s">
        <v>415</v>
      </c>
    </row>
    <row r="8" spans="1:11">
      <c r="A8" s="3" t="s">
        <v>460</v>
      </c>
    </row>
    <row r="9" spans="1:11">
      <c r="A9" s="4" t="s">
        <v>464</v>
      </c>
      <c r="H9" s="4" t="s">
        <v>465</v>
      </c>
    </row>
    <row r="10" spans="1:11">
      <c r="A10" s="4" t="s">
        <v>461</v>
      </c>
      <c r="H10" s="6" t="n">
        <v>268400000</v>
      </c>
    </row>
    <row r="11" spans="1:11">
      <c r="A11" s="4" t="s">
        <v>466</v>
      </c>
      <c r="H11" s="5" t="n">
        <v>5200000</v>
      </c>
    </row>
    <row r="12" spans="1:11">
      <c r="A12" s="4" t="s">
        <v>467</v>
      </c>
      <c r="H12" s="6" t="n">
        <v>261400000</v>
      </c>
    </row>
    <row r="13" spans="1:11">
      <c r="A13" s="4" t="s">
        <v>468</v>
      </c>
      <c r="F13" s="5" t="n">
        <v>3400000</v>
      </c>
    </row>
    <row r="14" spans="1:11">
      <c r="A14" s="4" t="s">
        <v>469</v>
      </c>
      <c r="E14" s="6" t="n">
        <v>45700000</v>
      </c>
    </row>
    <row r="15" spans="1:11">
      <c r="A15" s="4" t="s">
        <v>470</v>
      </c>
      <c r="E15" s="5" t="n">
        <v>800000</v>
      </c>
    </row>
    <row r="16" spans="1:11">
      <c r="A16" s="4" t="s">
        <v>471</v>
      </c>
      <c r="E16" s="5" t="n">
        <v>2000000</v>
      </c>
    </row>
    <row r="17" spans="1:11">
      <c r="A17" s="4" t="s">
        <v>472</v>
      </c>
      <c r="E17" s="6" t="n">
        <v>3400000</v>
      </c>
    </row>
    <row r="18" spans="1:11">
      <c r="A18" s="4" t="s">
        <v>473</v>
      </c>
      <c r="F18" s="6" t="n">
        <v>4500000</v>
      </c>
      <c r="G18" s="6" t="n">
        <v>-14000000</v>
      </c>
    </row>
    <row r="19" spans="1:11">
      <c r="A19" s="4" t="s">
        <v>474</v>
      </c>
    </row>
    <row r="20" spans="1:11">
      <c r="A20" s="3" t="s">
        <v>460</v>
      </c>
    </row>
    <row r="21" spans="1:11">
      <c r="A21" s="4" t="s">
        <v>475</v>
      </c>
      <c r="B21" s="6" t="n">
        <v>1600000</v>
      </c>
    </row>
    <row r="22" spans="1:11">
      <c r="A22" s="4" t="s">
        <v>476</v>
      </c>
      <c r="B22" s="6" t="n">
        <v>2000000</v>
      </c>
    </row>
    <row r="23" spans="1:11">
      <c r="A23" s="4" t="s">
        <v>477</v>
      </c>
    </row>
    <row r="24" spans="1:11">
      <c r="A24" s="3" t="s">
        <v>460</v>
      </c>
    </row>
    <row r="25" spans="1:11">
      <c r="A25" s="4" t="s">
        <v>464</v>
      </c>
      <c r="H25" s="4" t="s">
        <v>465</v>
      </c>
    </row>
    <row r="26" spans="1:11">
      <c r="A26" s="4" t="s">
        <v>475</v>
      </c>
      <c r="H26" s="6" t="n">
        <v>57600000</v>
      </c>
    </row>
    <row r="27" spans="1:11">
      <c r="A27" s="4" t="s">
        <v>476</v>
      </c>
      <c r="D27" s="6" t="n">
        <v>400000</v>
      </c>
    </row>
    <row r="28" spans="1:11">
      <c r="A28" s="4" t="s">
        <v>478</v>
      </c>
      <c r="H28" s="6" t="n">
        <v>3000000</v>
      </c>
    </row>
    <row r="29" spans="1:11">
      <c r="A29" s="4" t="s">
        <v>479</v>
      </c>
      <c r="D29" s="6" t="n">
        <v>58000000</v>
      </c>
    </row>
    <row r="30" spans="1:11">
      <c r="A30" s="4" t="s">
        <v>480</v>
      </c>
    </row>
    <row r="31" spans="1:11">
      <c r="A31" s="3" t="s">
        <v>460</v>
      </c>
    </row>
    <row r="32" spans="1:11">
      <c r="A32" s="4" t="s">
        <v>464</v>
      </c>
      <c r="C32" s="4" t="s">
        <v>465</v>
      </c>
    </row>
    <row r="33" spans="1:11">
      <c r="A33" s="4" t="s">
        <v>475</v>
      </c>
      <c r="C33" s="6" t="n">
        <v>102700000</v>
      </c>
    </row>
    <row r="34" spans="1:11">
      <c r="A34" s="4" t="s">
        <v>481</v>
      </c>
    </row>
    <row r="35" spans="1:11">
      <c r="A35" s="3" t="s">
        <v>460</v>
      </c>
    </row>
    <row r="36" spans="1:11">
      <c r="A36" s="4" t="s">
        <v>482</v>
      </c>
      <c r="C36" s="4" t="s">
        <v>483</v>
      </c>
    </row>
    <row r="37" spans="1:11">
      <c r="A37" s="4" t="s">
        <v>484</v>
      </c>
      <c r="C37" s="6" t="n">
        <v>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457</v>
      </c>
      <c r="D1" s="2" t="s">
        <v>38</v>
      </c>
      <c r="E1" s="2" t="s">
        <v>42</v>
      </c>
    </row>
    <row r="2" spans="1:5">
      <c r="A2" s="3" t="s">
        <v>460</v>
      </c>
    </row>
    <row r="3" spans="1:5">
      <c r="A3" s="4" t="s">
        <v>486</v>
      </c>
      <c r="B3" s="6" t="n">
        <v>196963</v>
      </c>
      <c r="D3" s="6" t="n">
        <v>68969</v>
      </c>
      <c r="E3" s="6" t="n">
        <v>63606</v>
      </c>
    </row>
    <row r="4" spans="1:5">
      <c r="A4" s="4" t="s">
        <v>415</v>
      </c>
    </row>
    <row r="5" spans="1:5">
      <c r="A5" s="3" t="s">
        <v>460</v>
      </c>
    </row>
    <row r="6" spans="1:5">
      <c r="A6" s="4" t="s">
        <v>129</v>
      </c>
      <c r="C6" s="6" t="n">
        <v>25182</v>
      </c>
    </row>
    <row r="7" spans="1:5">
      <c r="A7" s="4" t="s">
        <v>75</v>
      </c>
      <c r="C7" s="5" t="n">
        <v>17313</v>
      </c>
    </row>
    <row r="8" spans="1:5">
      <c r="A8" s="4" t="s">
        <v>77</v>
      </c>
      <c r="C8" s="5" t="n">
        <v>2382</v>
      </c>
    </row>
    <row r="9" spans="1:5">
      <c r="A9" s="4" t="s">
        <v>250</v>
      </c>
      <c r="C9" s="5" t="n">
        <v>40902</v>
      </c>
    </row>
    <row r="10" spans="1:5">
      <c r="A10" s="4" t="s">
        <v>486</v>
      </c>
      <c r="C10" s="5" t="n">
        <v>130991</v>
      </c>
    </row>
    <row r="11" spans="1:5">
      <c r="A11" s="4" t="s">
        <v>487</v>
      </c>
      <c r="C11" s="5" t="n">
        <v>106900</v>
      </c>
    </row>
    <row r="12" spans="1:5">
      <c r="A12" s="4" t="s">
        <v>484</v>
      </c>
      <c r="C12" s="5" t="n">
        <v>308</v>
      </c>
    </row>
    <row r="13" spans="1:5">
      <c r="A13" s="4" t="s">
        <v>488</v>
      </c>
      <c r="C13" s="5" t="n">
        <v>323978</v>
      </c>
    </row>
    <row r="14" spans="1:5">
      <c r="A14" s="4" t="s">
        <v>489</v>
      </c>
      <c r="C14" s="5" t="n">
        <v>-11319</v>
      </c>
    </row>
    <row r="15" spans="1:5">
      <c r="A15" s="4" t="s">
        <v>490</v>
      </c>
      <c r="C15" s="5" t="n">
        <v>-24904</v>
      </c>
    </row>
    <row r="16" spans="1:5">
      <c r="A16" s="4" t="s">
        <v>491</v>
      </c>
      <c r="C16" s="5" t="n">
        <v>-18352</v>
      </c>
    </row>
    <row r="17" spans="1:5">
      <c r="A17" s="4" t="s">
        <v>96</v>
      </c>
      <c r="C17" s="5" t="n">
        <v>-1031</v>
      </c>
    </row>
    <row r="18" spans="1:5">
      <c r="A18" s="4" t="s">
        <v>492</v>
      </c>
      <c r="C18" s="5" t="n">
        <v>-55606</v>
      </c>
    </row>
    <row r="19" spans="1:5">
      <c r="A19" s="4" t="s">
        <v>493</v>
      </c>
      <c r="C19" s="6" t="n">
        <v>2683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8</v>
      </c>
    </row>
    <row r="3" spans="1:3">
      <c r="A3" s="3" t="s">
        <v>186</v>
      </c>
    </row>
    <row r="4" spans="1:3">
      <c r="A4" s="4" t="s">
        <v>495</v>
      </c>
      <c r="B4" s="6" t="n">
        <v>888355</v>
      </c>
      <c r="C4" s="6" t="n">
        <v>840040</v>
      </c>
    </row>
    <row r="5" spans="1:3">
      <c r="A5" s="4" t="s">
        <v>496</v>
      </c>
      <c r="B5" s="6" t="n">
        <v>34896</v>
      </c>
      <c r="C5" s="6" t="n">
        <v>36619</v>
      </c>
    </row>
    <row r="6" spans="1:3">
      <c r="A6" s="3" t="s">
        <v>224</v>
      </c>
    </row>
    <row r="7" spans="1:3">
      <c r="A7" s="4" t="s">
        <v>56</v>
      </c>
      <c r="B7" s="7" t="n">
        <v>2.03</v>
      </c>
      <c r="C7" s="7" t="n">
        <v>2.15</v>
      </c>
    </row>
    <row r="8" spans="1:3">
      <c r="A8" s="4" t="s">
        <v>57</v>
      </c>
      <c r="B8" s="7" t="n">
        <v>2.01</v>
      </c>
      <c r="C8" s="7" t="n">
        <v>2.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7</v>
      </c>
      <c r="B1" s="2" t="s">
        <v>2</v>
      </c>
      <c r="C1" s="2" t="s">
        <v>375</v>
      </c>
      <c r="D1" s="2" t="s">
        <v>38</v>
      </c>
    </row>
    <row r="2" spans="1:4">
      <c r="A2" s="3" t="s">
        <v>188</v>
      </c>
    </row>
    <row r="3" spans="1:4">
      <c r="A3" s="4" t="s">
        <v>498</v>
      </c>
      <c r="B3" s="6" t="n">
        <v>37731</v>
      </c>
      <c r="D3" s="6" t="n">
        <v>28672</v>
      </c>
    </row>
    <row r="4" spans="1:4">
      <c r="A4" s="4" t="s">
        <v>499</v>
      </c>
      <c r="B4" s="5" t="n">
        <v>18296</v>
      </c>
      <c r="D4" s="5" t="n">
        <v>29427</v>
      </c>
    </row>
    <row r="5" spans="1:4">
      <c r="A5" s="4" t="s">
        <v>500</v>
      </c>
      <c r="B5" s="5" t="n">
        <v>28438</v>
      </c>
      <c r="D5" s="5" t="n">
        <v>23901</v>
      </c>
    </row>
    <row r="6" spans="1:4">
      <c r="A6" s="4" t="s">
        <v>501</v>
      </c>
      <c r="B6" s="5" t="n">
        <v>84465</v>
      </c>
      <c r="D6" s="5" t="n">
        <v>82000</v>
      </c>
    </row>
    <row r="7" spans="1:4">
      <c r="A7" s="4" t="s">
        <v>502</v>
      </c>
      <c r="B7" s="5" t="n">
        <v>0</v>
      </c>
      <c r="D7" s="5" t="n">
        <v>-1661</v>
      </c>
    </row>
    <row r="8" spans="1:4">
      <c r="A8" s="4" t="s">
        <v>503</v>
      </c>
      <c r="B8" s="6" t="n">
        <v>84465</v>
      </c>
      <c r="C8" s="6" t="n">
        <v>65155</v>
      </c>
      <c r="D8" s="6" t="n">
        <v>80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4</v>
      </c>
      <c r="B1" s="2" t="s">
        <v>2</v>
      </c>
      <c r="C1" s="2" t="s">
        <v>38</v>
      </c>
    </row>
    <row r="2" spans="1:3">
      <c r="A2" s="3" t="s">
        <v>188</v>
      </c>
    </row>
    <row r="3" spans="1:3">
      <c r="A3" s="4" t="s">
        <v>505</v>
      </c>
      <c r="B3" s="8" t="n">
        <v>4.3</v>
      </c>
      <c r="C3" s="8" t="n">
        <v>20.2</v>
      </c>
    </row>
    <row r="4" spans="1:3">
      <c r="A4" s="4" t="s">
        <v>506</v>
      </c>
      <c r="C4" s="8" t="n">
        <v>1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8</v>
      </c>
      <c r="D2" s="2" t="s">
        <v>42</v>
      </c>
    </row>
    <row r="3" spans="1:4">
      <c r="A3" s="3" t="s">
        <v>508</v>
      </c>
    </row>
    <row r="4" spans="1:4">
      <c r="A4" s="4" t="s">
        <v>509</v>
      </c>
      <c r="B4" s="6" t="n">
        <v>438619</v>
      </c>
      <c r="C4" s="6" t="n">
        <v>380640</v>
      </c>
    </row>
    <row r="5" spans="1:4">
      <c r="A5" s="4" t="s">
        <v>510</v>
      </c>
      <c r="B5" s="5" t="n">
        <v>-244098</v>
      </c>
      <c r="C5" s="5" t="n">
        <v>-226581</v>
      </c>
    </row>
    <row r="6" spans="1:4">
      <c r="A6" s="4" t="s">
        <v>511</v>
      </c>
      <c r="B6" s="5" t="n">
        <v>-608</v>
      </c>
      <c r="C6" s="5" t="n">
        <v>-239</v>
      </c>
    </row>
    <row r="7" spans="1:4">
      <c r="A7" s="4" t="s">
        <v>512</v>
      </c>
      <c r="B7" s="5" t="n">
        <v>193913</v>
      </c>
      <c r="C7" s="5" t="n">
        <v>153820</v>
      </c>
    </row>
    <row r="8" spans="1:4">
      <c r="A8" s="4" t="s">
        <v>513</v>
      </c>
      <c r="B8" s="5" t="n">
        <v>19456</v>
      </c>
      <c r="C8" s="5" t="n">
        <v>16512</v>
      </c>
    </row>
    <row r="9" spans="1:4">
      <c r="A9" s="4" t="s">
        <v>514</v>
      </c>
      <c r="B9" s="5" t="n">
        <v>213369</v>
      </c>
      <c r="C9" s="5" t="n">
        <v>170332</v>
      </c>
    </row>
    <row r="10" spans="1:4">
      <c r="A10" s="4" t="s">
        <v>515</v>
      </c>
      <c r="B10" s="5" t="n">
        <v>23400</v>
      </c>
      <c r="C10" s="5" t="n">
        <v>21400</v>
      </c>
      <c r="D10" s="6" t="n">
        <v>17800</v>
      </c>
    </row>
    <row r="11" spans="1:4">
      <c r="A11" s="4" t="s">
        <v>516</v>
      </c>
    </row>
    <row r="12" spans="1:4">
      <c r="A12" s="3" t="s">
        <v>508</v>
      </c>
    </row>
    <row r="13" spans="1:4">
      <c r="A13" s="4" t="s">
        <v>509</v>
      </c>
      <c r="B13" s="5" t="n">
        <v>6280</v>
      </c>
      <c r="C13" s="5" t="n">
        <v>4289</v>
      </c>
    </row>
    <row r="14" spans="1:4">
      <c r="A14" s="4" t="s">
        <v>517</v>
      </c>
    </row>
    <row r="15" spans="1:4">
      <c r="A15" s="3" t="s">
        <v>508</v>
      </c>
    </row>
    <row r="16" spans="1:4">
      <c r="A16" s="4" t="s">
        <v>509</v>
      </c>
      <c r="B16" s="5" t="n">
        <v>228</v>
      </c>
      <c r="C16" s="5" t="n">
        <v>241</v>
      </c>
    </row>
    <row r="17" spans="1:4">
      <c r="A17" s="4" t="s">
        <v>518</v>
      </c>
    </row>
    <row r="18" spans="1:4">
      <c r="A18" s="3" t="s">
        <v>508</v>
      </c>
    </row>
    <row r="19" spans="1:4">
      <c r="A19" s="4" t="s">
        <v>509</v>
      </c>
      <c r="B19" s="6" t="n">
        <v>104036</v>
      </c>
      <c r="C19" s="5" t="n">
        <v>84337</v>
      </c>
    </row>
    <row r="20" spans="1:4">
      <c r="A20" s="4" t="s">
        <v>519</v>
      </c>
    </row>
    <row r="21" spans="1:4">
      <c r="A21" s="3" t="s">
        <v>508</v>
      </c>
    </row>
    <row r="22" spans="1:4">
      <c r="A22" s="4" t="s">
        <v>520</v>
      </c>
      <c r="B22" s="4" t="s">
        <v>521</v>
      </c>
    </row>
    <row r="23" spans="1:4">
      <c r="A23" s="4" t="s">
        <v>522</v>
      </c>
    </row>
    <row r="24" spans="1:4">
      <c r="A24" s="3" t="s">
        <v>508</v>
      </c>
    </row>
    <row r="25" spans="1:4">
      <c r="A25" s="4" t="s">
        <v>520</v>
      </c>
      <c r="B25" s="4" t="s">
        <v>523</v>
      </c>
    </row>
    <row r="26" spans="1:4">
      <c r="A26" s="4" t="s">
        <v>524</v>
      </c>
    </row>
    <row r="27" spans="1:4">
      <c r="A27" s="3" t="s">
        <v>508</v>
      </c>
    </row>
    <row r="28" spans="1:4">
      <c r="A28" s="4" t="s">
        <v>509</v>
      </c>
      <c r="B28" s="6" t="n">
        <v>229</v>
      </c>
      <c r="C28" s="5" t="n">
        <v>221</v>
      </c>
    </row>
    <row r="29" spans="1:4">
      <c r="A29" s="4" t="s">
        <v>525</v>
      </c>
    </row>
    <row r="30" spans="1:4">
      <c r="A30" s="3" t="s">
        <v>508</v>
      </c>
    </row>
    <row r="31" spans="1:4">
      <c r="A31" s="4" t="s">
        <v>509</v>
      </c>
      <c r="B31" s="6" t="n">
        <v>289059</v>
      </c>
      <c r="C31" s="5" t="n">
        <v>254881</v>
      </c>
    </row>
    <row r="32" spans="1:4">
      <c r="A32" s="4" t="s">
        <v>526</v>
      </c>
    </row>
    <row r="33" spans="1:4">
      <c r="A33" s="3" t="s">
        <v>508</v>
      </c>
    </row>
    <row r="34" spans="1:4">
      <c r="A34" s="4" t="s">
        <v>520</v>
      </c>
      <c r="B34" s="4" t="s">
        <v>527</v>
      </c>
    </row>
    <row r="35" spans="1:4">
      <c r="A35" s="4" t="s">
        <v>528</v>
      </c>
    </row>
    <row r="36" spans="1:4">
      <c r="A36" s="3" t="s">
        <v>508</v>
      </c>
    </row>
    <row r="37" spans="1:4">
      <c r="A37" s="4" t="s">
        <v>520</v>
      </c>
      <c r="B37" s="4" t="s">
        <v>529</v>
      </c>
    </row>
    <row r="38" spans="1:4">
      <c r="A38" s="4" t="s">
        <v>530</v>
      </c>
    </row>
    <row r="39" spans="1:4">
      <c r="A39" s="3" t="s">
        <v>508</v>
      </c>
    </row>
    <row r="40" spans="1:4">
      <c r="A40" s="4" t="s">
        <v>509</v>
      </c>
      <c r="B40" s="6" t="n">
        <v>1005</v>
      </c>
      <c r="C40" s="5" t="n">
        <v>1051</v>
      </c>
    </row>
    <row r="41" spans="1:4">
      <c r="A41" s="4" t="s">
        <v>531</v>
      </c>
    </row>
    <row r="42" spans="1:4">
      <c r="A42" s="3" t="s">
        <v>508</v>
      </c>
    </row>
    <row r="43" spans="1:4">
      <c r="A43" s="4" t="s">
        <v>509</v>
      </c>
      <c r="B43" s="6" t="n">
        <v>36110</v>
      </c>
      <c r="C43" s="5" t="n">
        <v>33880</v>
      </c>
    </row>
    <row r="44" spans="1:4">
      <c r="A44" s="4" t="s">
        <v>532</v>
      </c>
    </row>
    <row r="45" spans="1:4">
      <c r="A45" s="3" t="s">
        <v>508</v>
      </c>
    </row>
    <row r="46" spans="1:4">
      <c r="A46" s="4" t="s">
        <v>520</v>
      </c>
      <c r="B46" s="4" t="s">
        <v>533</v>
      </c>
    </row>
    <row r="47" spans="1:4">
      <c r="A47" s="4" t="s">
        <v>534</v>
      </c>
    </row>
    <row r="48" spans="1:4">
      <c r="A48" s="3" t="s">
        <v>508</v>
      </c>
    </row>
    <row r="49" spans="1:4">
      <c r="A49" s="4" t="s">
        <v>520</v>
      </c>
      <c r="B49" s="4" t="s">
        <v>535</v>
      </c>
    </row>
    <row r="50" spans="1:4">
      <c r="A50" s="4" t="s">
        <v>536</v>
      </c>
    </row>
    <row r="51" spans="1:4">
      <c r="A51" s="3" t="s">
        <v>508</v>
      </c>
    </row>
    <row r="52" spans="1:4">
      <c r="A52" s="4" t="s">
        <v>509</v>
      </c>
      <c r="B52" s="6" t="n">
        <v>32</v>
      </c>
      <c r="C52" s="5" t="n">
        <v>34</v>
      </c>
    </row>
    <row r="53" spans="1:4">
      <c r="A53" s="4" t="s">
        <v>537</v>
      </c>
    </row>
    <row r="54" spans="1:4">
      <c r="A54" s="3" t="s">
        <v>508</v>
      </c>
    </row>
    <row r="55" spans="1:4">
      <c r="A55" s="4" t="s">
        <v>509</v>
      </c>
      <c r="B55" s="6" t="n">
        <v>1640</v>
      </c>
      <c r="C55" s="6" t="n">
        <v>1706</v>
      </c>
    </row>
    <row r="56" spans="1:4">
      <c r="A56" s="4" t="s">
        <v>538</v>
      </c>
    </row>
    <row r="57" spans="1:4">
      <c r="A57" s="3" t="s">
        <v>508</v>
      </c>
    </row>
    <row r="58" spans="1:4">
      <c r="A58" s="4" t="s">
        <v>520</v>
      </c>
      <c r="B58" s="4" t="s">
        <v>392</v>
      </c>
    </row>
    <row r="59" spans="1:4">
      <c r="A59" s="4" t="s">
        <v>539</v>
      </c>
    </row>
    <row r="60" spans="1:4">
      <c r="A60" s="3" t="s">
        <v>508</v>
      </c>
    </row>
    <row r="61" spans="1:4">
      <c r="A61" s="4" t="s">
        <v>520</v>
      </c>
      <c r="B61" s="4" t="s">
        <v>5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8</v>
      </c>
    </row>
    <row r="2" spans="1:3">
      <c r="A2" s="3" t="s">
        <v>109</v>
      </c>
    </row>
    <row r="3" spans="1:3">
      <c r="A3" s="4" t="s">
        <v>110</v>
      </c>
      <c r="B3" s="6" t="n">
        <v>1440</v>
      </c>
      <c r="C3" s="6" t="n">
        <v>1507</v>
      </c>
    </row>
    <row r="4" spans="1:3">
      <c r="A4" s="4" t="s">
        <v>111</v>
      </c>
      <c r="B4" s="7" t="n">
        <v>0.01</v>
      </c>
      <c r="C4" s="7" t="n">
        <v>0.01</v>
      </c>
    </row>
    <row r="5" spans="1:3">
      <c r="A5" s="4" t="s">
        <v>112</v>
      </c>
      <c r="B5" s="5" t="n">
        <v>500000</v>
      </c>
      <c r="C5" s="5" t="n">
        <v>500000</v>
      </c>
    </row>
    <row r="6" spans="1:3">
      <c r="A6" s="4" t="s">
        <v>113</v>
      </c>
      <c r="B6" s="5" t="n">
        <v>0</v>
      </c>
      <c r="C6" s="5" t="n">
        <v>0</v>
      </c>
    </row>
    <row r="7" spans="1:3">
      <c r="A7" s="4" t="s">
        <v>114</v>
      </c>
      <c r="B7" s="5" t="n">
        <v>0</v>
      </c>
      <c r="C7" s="5" t="n">
        <v>0</v>
      </c>
    </row>
    <row r="8" spans="1:3">
      <c r="A8" s="4" t="s">
        <v>115</v>
      </c>
      <c r="B8" s="7" t="n">
        <v>0.01</v>
      </c>
      <c r="C8" s="7" t="n">
        <v>0.01</v>
      </c>
    </row>
    <row r="9" spans="1:3">
      <c r="A9" s="4" t="s">
        <v>116</v>
      </c>
      <c r="B9" s="5" t="n">
        <v>30000000</v>
      </c>
      <c r="C9" s="5" t="n">
        <v>30000000</v>
      </c>
    </row>
    <row r="10" spans="1:3">
      <c r="A10" s="4" t="s">
        <v>117</v>
      </c>
      <c r="B10" s="5" t="n">
        <v>25254000</v>
      </c>
      <c r="C10" s="5" t="n">
        <v>25018000</v>
      </c>
    </row>
    <row r="11" spans="1:3">
      <c r="A11" s="4" t="s">
        <v>118</v>
      </c>
      <c r="B11" s="5" t="n">
        <v>7698000</v>
      </c>
      <c r="C11" s="5" t="n">
        <v>767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8</v>
      </c>
      <c r="D1" s="2" t="s">
        <v>42</v>
      </c>
    </row>
    <row r="2" spans="1:4">
      <c r="A2" s="3" t="s">
        <v>542</v>
      </c>
    </row>
    <row r="3" spans="1:4">
      <c r="A3" s="4" t="s">
        <v>80</v>
      </c>
      <c r="B3" s="6" t="n">
        <v>209123</v>
      </c>
      <c r="C3" s="6" t="n">
        <v>81129</v>
      </c>
    </row>
    <row r="4" spans="1:4">
      <c r="A4" s="4" t="s">
        <v>543</v>
      </c>
      <c r="B4" s="5" t="n">
        <v>-12160</v>
      </c>
      <c r="C4" s="5" t="n">
        <v>-12160</v>
      </c>
    </row>
    <row r="5" spans="1:4">
      <c r="A5" s="4" t="s">
        <v>80</v>
      </c>
      <c r="B5" s="5" t="n">
        <v>196963</v>
      </c>
      <c r="C5" s="5" t="n">
        <v>68969</v>
      </c>
      <c r="D5" s="6" t="n">
        <v>63606</v>
      </c>
    </row>
    <row r="6" spans="1:4">
      <c r="A6" s="4" t="s">
        <v>544</v>
      </c>
    </row>
    <row r="7" spans="1:4">
      <c r="A7" s="3" t="s">
        <v>542</v>
      </c>
    </row>
    <row r="8" spans="1:4">
      <c r="A8" s="4" t="s">
        <v>80</v>
      </c>
      <c r="B8" s="5" t="n">
        <v>144626</v>
      </c>
      <c r="C8" s="5" t="n">
        <v>13307</v>
      </c>
    </row>
    <row r="9" spans="1:4">
      <c r="A9" s="4" t="s">
        <v>543</v>
      </c>
      <c r="B9" s="5" t="n">
        <v>0</v>
      </c>
      <c r="C9" s="5" t="n">
        <v>0</v>
      </c>
    </row>
    <row r="10" spans="1:4">
      <c r="A10" s="4" t="s">
        <v>80</v>
      </c>
      <c r="B10" s="5" t="n">
        <v>144626</v>
      </c>
      <c r="C10" s="5" t="n">
        <v>13307</v>
      </c>
      <c r="D10" s="5" t="n">
        <v>12777</v>
      </c>
    </row>
    <row r="11" spans="1:4">
      <c r="A11" s="4" t="s">
        <v>545</v>
      </c>
    </row>
    <row r="12" spans="1:4">
      <c r="A12" s="3" t="s">
        <v>542</v>
      </c>
    </row>
    <row r="13" spans="1:4">
      <c r="A13" s="4" t="s">
        <v>80</v>
      </c>
      <c r="B13" s="5" t="n">
        <v>52337</v>
      </c>
      <c r="C13" s="5" t="n">
        <v>55662</v>
      </c>
    </row>
    <row r="14" spans="1:4">
      <c r="A14" s="4" t="s">
        <v>543</v>
      </c>
      <c r="B14" s="5" t="n">
        <v>0</v>
      </c>
      <c r="C14" s="5" t="n">
        <v>0</v>
      </c>
    </row>
    <row r="15" spans="1:4">
      <c r="A15" s="4" t="s">
        <v>80</v>
      </c>
      <c r="B15" s="5" t="n">
        <v>52337</v>
      </c>
      <c r="C15" s="5" t="n">
        <v>55662</v>
      </c>
      <c r="D15" s="6" t="n">
        <v>50829</v>
      </c>
    </row>
    <row r="16" spans="1:4">
      <c r="A16" s="4" t="s">
        <v>546</v>
      </c>
    </row>
    <row r="17" spans="1:4">
      <c r="A17" s="3" t="s">
        <v>542</v>
      </c>
    </row>
    <row r="18" spans="1:4">
      <c r="A18" s="4" t="s">
        <v>80</v>
      </c>
      <c r="B18" s="5" t="n">
        <v>12160</v>
      </c>
      <c r="C18" s="5" t="n">
        <v>12160</v>
      </c>
    </row>
    <row r="19" spans="1:4">
      <c r="A19" s="4" t="s">
        <v>543</v>
      </c>
      <c r="B19" s="5" t="n">
        <v>-12160</v>
      </c>
      <c r="C19" s="5" t="n">
        <v>-12160</v>
      </c>
    </row>
    <row r="20" spans="1:4">
      <c r="A20" s="4" t="s">
        <v>80</v>
      </c>
      <c r="B20" s="6" t="n">
        <v>0</v>
      </c>
      <c r="C2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7</v>
      </c>
      <c r="B1" s="2" t="s">
        <v>548</v>
      </c>
      <c r="C1" s="2" t="s">
        <v>1</v>
      </c>
    </row>
    <row r="2" spans="1:4">
      <c r="B2" s="2" t="s">
        <v>36</v>
      </c>
      <c r="C2" s="2" t="s">
        <v>2</v>
      </c>
      <c r="D2" s="2" t="s">
        <v>38</v>
      </c>
    </row>
    <row r="3" spans="1:4">
      <c r="A3" s="3" t="s">
        <v>549</v>
      </c>
    </row>
    <row r="4" spans="1:4">
      <c r="A4" s="4" t="s">
        <v>550</v>
      </c>
      <c r="B4" s="6" t="n">
        <v>68969</v>
      </c>
      <c r="C4" s="6" t="n">
        <v>68969</v>
      </c>
      <c r="D4" s="6" t="n">
        <v>63606</v>
      </c>
    </row>
    <row r="5" spans="1:4">
      <c r="A5" s="4" t="s">
        <v>551</v>
      </c>
      <c r="C5" s="5" t="n">
        <v>131509</v>
      </c>
      <c r="D5" s="5" t="n">
        <v>323</v>
      </c>
    </row>
    <row r="6" spans="1:4">
      <c r="A6" s="4" t="s">
        <v>552</v>
      </c>
      <c r="C6" s="5" t="n">
        <v>-3515</v>
      </c>
      <c r="D6" s="5" t="n">
        <v>5040</v>
      </c>
    </row>
    <row r="7" spans="1:4">
      <c r="A7" s="4" t="s">
        <v>553</v>
      </c>
      <c r="C7" s="5" t="n">
        <v>196963</v>
      </c>
      <c r="D7" s="5" t="n">
        <v>68969</v>
      </c>
    </row>
    <row r="8" spans="1:4">
      <c r="A8" s="4" t="s">
        <v>544</v>
      </c>
    </row>
    <row r="9" spans="1:4">
      <c r="A9" s="3" t="s">
        <v>549</v>
      </c>
    </row>
    <row r="10" spans="1:4">
      <c r="A10" s="4" t="s">
        <v>550</v>
      </c>
      <c r="B10" s="5" t="n">
        <v>13307</v>
      </c>
      <c r="C10" s="5" t="n">
        <v>13307</v>
      </c>
      <c r="D10" s="5" t="n">
        <v>12777</v>
      </c>
    </row>
    <row r="11" spans="1:4">
      <c r="A11" s="4" t="s">
        <v>551</v>
      </c>
      <c r="B11" s="5" t="n">
        <v>131500</v>
      </c>
      <c r="C11" s="5" t="n">
        <v>131509</v>
      </c>
      <c r="D11" s="5" t="n">
        <v>0</v>
      </c>
    </row>
    <row r="12" spans="1:4">
      <c r="A12" s="4" t="s">
        <v>552</v>
      </c>
      <c r="C12" s="5" t="n">
        <v>-190</v>
      </c>
      <c r="D12" s="5" t="n">
        <v>530</v>
      </c>
    </row>
    <row r="13" spans="1:4">
      <c r="A13" s="4" t="s">
        <v>553</v>
      </c>
      <c r="C13" s="5" t="n">
        <v>144626</v>
      </c>
      <c r="D13" s="5" t="n">
        <v>13307</v>
      </c>
    </row>
    <row r="14" spans="1:4">
      <c r="A14" s="4" t="s">
        <v>545</v>
      </c>
    </row>
    <row r="15" spans="1:4">
      <c r="A15" s="3" t="s">
        <v>549</v>
      </c>
    </row>
    <row r="16" spans="1:4">
      <c r="A16" s="4" t="s">
        <v>550</v>
      </c>
      <c r="B16" s="6" t="n">
        <v>55662</v>
      </c>
      <c r="C16" s="5" t="n">
        <v>55662</v>
      </c>
      <c r="D16" s="5" t="n">
        <v>50829</v>
      </c>
    </row>
    <row r="17" spans="1:4">
      <c r="A17" s="4" t="s">
        <v>551</v>
      </c>
      <c r="C17" s="5" t="n">
        <v>0</v>
      </c>
      <c r="D17" s="5" t="n">
        <v>323</v>
      </c>
    </row>
    <row r="18" spans="1:4">
      <c r="A18" s="4" t="s">
        <v>552</v>
      </c>
      <c r="C18" s="5" t="n">
        <v>-3325</v>
      </c>
      <c r="D18" s="5" t="n">
        <v>4510</v>
      </c>
    </row>
    <row r="19" spans="1:4">
      <c r="A19" s="4" t="s">
        <v>553</v>
      </c>
      <c r="C19" s="6" t="n">
        <v>52337</v>
      </c>
      <c r="D19" s="6" t="n">
        <v>5566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8</v>
      </c>
    </row>
    <row r="2" spans="1:3">
      <c r="A2" s="3" t="s">
        <v>555</v>
      </c>
    </row>
    <row r="3" spans="1:3">
      <c r="A3" s="4" t="s">
        <v>556</v>
      </c>
      <c r="B3" s="6" t="n">
        <v>156703</v>
      </c>
      <c r="C3" s="6" t="n">
        <v>51992</v>
      </c>
    </row>
    <row r="4" spans="1:3">
      <c r="A4" s="4" t="s">
        <v>557</v>
      </c>
      <c r="B4" s="5" t="n">
        <v>-20099</v>
      </c>
      <c r="C4" s="5" t="n">
        <v>-11449</v>
      </c>
    </row>
    <row r="5" spans="1:3">
      <c r="A5" s="4" t="s">
        <v>558</v>
      </c>
    </row>
    <row r="6" spans="1:3">
      <c r="A6" s="3" t="s">
        <v>555</v>
      </c>
    </row>
    <row r="7" spans="1:3">
      <c r="A7" s="4" t="s">
        <v>556</v>
      </c>
      <c r="B7" s="5" t="n">
        <v>141455</v>
      </c>
      <c r="C7" s="5" t="n">
        <v>39474</v>
      </c>
    </row>
    <row r="8" spans="1:3">
      <c r="A8" s="4" t="s">
        <v>557</v>
      </c>
      <c r="B8" s="5" t="n">
        <v>-11453</v>
      </c>
      <c r="C8" s="5" t="n">
        <v>-4460</v>
      </c>
    </row>
    <row r="9" spans="1:3">
      <c r="A9" s="4" t="s">
        <v>559</v>
      </c>
    </row>
    <row r="10" spans="1:3">
      <c r="A10" s="3" t="s">
        <v>555</v>
      </c>
    </row>
    <row r="11" spans="1:3">
      <c r="A11" s="4" t="s">
        <v>556</v>
      </c>
      <c r="B11" s="5" t="n">
        <v>4333</v>
      </c>
      <c r="C11" s="5" t="n">
        <v>4504</v>
      </c>
    </row>
    <row r="12" spans="1:3">
      <c r="A12" s="4" t="s">
        <v>557</v>
      </c>
      <c r="B12" s="5" t="n">
        <v>-3816</v>
      </c>
      <c r="C12" s="5" t="n">
        <v>-3821</v>
      </c>
    </row>
    <row r="13" spans="1:3">
      <c r="A13" s="4" t="s">
        <v>560</v>
      </c>
    </row>
    <row r="14" spans="1:3">
      <c r="A14" s="3" t="s">
        <v>555</v>
      </c>
    </row>
    <row r="15" spans="1:3">
      <c r="A15" s="4" t="s">
        <v>556</v>
      </c>
      <c r="B15" s="5" t="n">
        <v>2500</v>
      </c>
      <c r="C15" s="5" t="n">
        <v>2500</v>
      </c>
    </row>
    <row r="16" spans="1:3">
      <c r="A16" s="4" t="s">
        <v>557</v>
      </c>
      <c r="B16" s="5" t="n">
        <v>-810</v>
      </c>
      <c r="C16" s="5" t="n">
        <v>-644</v>
      </c>
    </row>
    <row r="17" spans="1:3">
      <c r="A17" s="4" t="s">
        <v>561</v>
      </c>
    </row>
    <row r="18" spans="1:3">
      <c r="A18" s="3" t="s">
        <v>555</v>
      </c>
    </row>
    <row r="19" spans="1:3">
      <c r="A19" s="4" t="s">
        <v>556</v>
      </c>
      <c r="B19" s="5" t="n">
        <v>7235</v>
      </c>
      <c r="C19" s="5" t="n">
        <v>4288</v>
      </c>
    </row>
    <row r="20" spans="1:3">
      <c r="A20" s="4" t="s">
        <v>557</v>
      </c>
      <c r="B20" s="5" t="n">
        <v>-2840</v>
      </c>
      <c r="C20" s="5" t="n">
        <v>-1461</v>
      </c>
    </row>
    <row r="21" spans="1:3">
      <c r="A21" s="4" t="s">
        <v>562</v>
      </c>
    </row>
    <row r="22" spans="1:3">
      <c r="A22" s="3" t="s">
        <v>555</v>
      </c>
    </row>
    <row r="23" spans="1:3">
      <c r="A23" s="4" t="s">
        <v>556</v>
      </c>
      <c r="B23" s="5" t="n">
        <v>619</v>
      </c>
      <c r="C23" s="5" t="n">
        <v>640</v>
      </c>
    </row>
    <row r="24" spans="1:3">
      <c r="A24" s="4" t="s">
        <v>557</v>
      </c>
      <c r="B24" s="5" t="n">
        <v>-619</v>
      </c>
      <c r="C24" s="5" t="n">
        <v>-640</v>
      </c>
    </row>
    <row r="25" spans="1:3">
      <c r="A25" s="4" t="s">
        <v>563</v>
      </c>
    </row>
    <row r="26" spans="1:3">
      <c r="A26" s="3" t="s">
        <v>555</v>
      </c>
    </row>
    <row r="27" spans="1:3">
      <c r="A27" s="4" t="s">
        <v>556</v>
      </c>
      <c r="B27" s="5" t="n">
        <v>561</v>
      </c>
      <c r="C27" s="5" t="n">
        <v>586</v>
      </c>
    </row>
    <row r="28" spans="1:3">
      <c r="A28" s="4" t="s">
        <v>557</v>
      </c>
      <c r="B28" s="6" t="n">
        <v>-561</v>
      </c>
      <c r="C28" s="6" t="n">
        <v>-4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564</v>
      </c>
      <c r="B1" s="2" t="s">
        <v>457</v>
      </c>
      <c r="C1" s="2" t="s">
        <v>37</v>
      </c>
      <c r="D1" s="2" t="s">
        <v>36</v>
      </c>
      <c r="E1" s="2" t="s">
        <v>2</v>
      </c>
      <c r="F1" s="2" t="s">
        <v>38</v>
      </c>
      <c r="G1" s="2" t="s">
        <v>42</v>
      </c>
    </row>
    <row r="2" spans="1:7">
      <c r="A2" s="3" t="s">
        <v>542</v>
      </c>
    </row>
    <row r="3" spans="1:7">
      <c r="A3" s="4" t="s">
        <v>551</v>
      </c>
      <c r="E3" s="6" t="n">
        <v>131509000</v>
      </c>
      <c r="F3" s="6" t="n">
        <v>323000</v>
      </c>
    </row>
    <row r="4" spans="1:7">
      <c r="A4" s="4" t="s">
        <v>80</v>
      </c>
      <c r="E4" s="5" t="n">
        <v>196963000</v>
      </c>
      <c r="F4" s="5" t="n">
        <v>68969000</v>
      </c>
      <c r="G4" s="6" t="n">
        <v>63606000</v>
      </c>
    </row>
    <row r="5" spans="1:7">
      <c r="A5" s="4" t="s">
        <v>565</v>
      </c>
      <c r="E5" s="5" t="n">
        <v>156703000</v>
      </c>
      <c r="F5" s="5" t="n">
        <v>51992000</v>
      </c>
    </row>
    <row r="6" spans="1:7">
      <c r="A6" s="4" t="s">
        <v>566</v>
      </c>
      <c r="E6" s="5" t="n">
        <v>9300000</v>
      </c>
      <c r="F6" s="5" t="n">
        <v>4500000</v>
      </c>
      <c r="G6" s="5" t="n">
        <v>1500000</v>
      </c>
    </row>
    <row r="7" spans="1:7">
      <c r="A7" s="4" t="s">
        <v>567</v>
      </c>
      <c r="E7" s="5" t="n">
        <v>21400000</v>
      </c>
    </row>
    <row r="8" spans="1:7">
      <c r="A8" s="4" t="s">
        <v>568</v>
      </c>
      <c r="E8" s="5" t="n">
        <v>20800000</v>
      </c>
    </row>
    <row r="9" spans="1:7">
      <c r="A9" s="4" t="s">
        <v>569</v>
      </c>
      <c r="E9" s="5" t="n">
        <v>16400000</v>
      </c>
    </row>
    <row r="10" spans="1:7">
      <c r="A10" s="4" t="s">
        <v>570</v>
      </c>
      <c r="E10" s="5" t="n">
        <v>14400000</v>
      </c>
    </row>
    <row r="11" spans="1:7">
      <c r="A11" s="4" t="s">
        <v>571</v>
      </c>
      <c r="E11" s="6" t="n">
        <v>12700000</v>
      </c>
    </row>
    <row r="12" spans="1:7">
      <c r="A12" s="4" t="s">
        <v>572</v>
      </c>
      <c r="E12" s="4" t="s">
        <v>388</v>
      </c>
    </row>
    <row r="13" spans="1:7">
      <c r="A13" s="4" t="s">
        <v>573</v>
      </c>
      <c r="E13" s="6" t="n">
        <v>872686000</v>
      </c>
      <c r="F13" s="5" t="n">
        <v>560871000</v>
      </c>
      <c r="G13" s="5" t="n">
        <v>527029000</v>
      </c>
    </row>
    <row r="14" spans="1:7">
      <c r="A14" s="4" t="s">
        <v>558</v>
      </c>
    </row>
    <row r="15" spans="1:7">
      <c r="A15" s="3" t="s">
        <v>542</v>
      </c>
    </row>
    <row r="16" spans="1:7">
      <c r="A16" s="4" t="s">
        <v>565</v>
      </c>
      <c r="E16" s="5" t="n">
        <v>141455000</v>
      </c>
      <c r="F16" s="5" t="n">
        <v>39474000</v>
      </c>
    </row>
    <row r="17" spans="1:7">
      <c r="A17" s="4" t="s">
        <v>561</v>
      </c>
    </row>
    <row r="18" spans="1:7">
      <c r="A18" s="3" t="s">
        <v>542</v>
      </c>
    </row>
    <row r="19" spans="1:7">
      <c r="A19" s="4" t="s">
        <v>565</v>
      </c>
      <c r="E19" s="5" t="n">
        <v>7235000</v>
      </c>
      <c r="F19" s="5" t="n">
        <v>4288000</v>
      </c>
    </row>
    <row r="20" spans="1:7">
      <c r="A20" s="4" t="s">
        <v>415</v>
      </c>
    </row>
    <row r="21" spans="1:7">
      <c r="A21" s="3" t="s">
        <v>542</v>
      </c>
    </row>
    <row r="22" spans="1:7">
      <c r="A22" s="4" t="s">
        <v>574</v>
      </c>
      <c r="D22" s="6" t="n">
        <v>0</v>
      </c>
    </row>
    <row r="23" spans="1:7">
      <c r="A23" s="4" t="s">
        <v>80</v>
      </c>
      <c r="B23" s="6" t="n">
        <v>130991000</v>
      </c>
    </row>
    <row r="24" spans="1:7">
      <c r="A24" s="4" t="s">
        <v>565</v>
      </c>
      <c r="B24" s="5" t="n">
        <v>106900000</v>
      </c>
    </row>
    <row r="25" spans="1:7">
      <c r="A25" s="4" t="s">
        <v>575</v>
      </c>
    </row>
    <row r="26" spans="1:7">
      <c r="A26" s="3" t="s">
        <v>542</v>
      </c>
    </row>
    <row r="27" spans="1:7">
      <c r="A27" s="4" t="s">
        <v>565</v>
      </c>
      <c r="B27" s="6" t="n">
        <v>103700000</v>
      </c>
    </row>
    <row r="28" spans="1:7">
      <c r="A28" s="4" t="s">
        <v>576</v>
      </c>
      <c r="B28" s="4" t="s">
        <v>577</v>
      </c>
    </row>
    <row r="29" spans="1:7">
      <c r="A29" s="4" t="s">
        <v>578</v>
      </c>
    </row>
    <row r="30" spans="1:7">
      <c r="A30" s="3" t="s">
        <v>542</v>
      </c>
    </row>
    <row r="31" spans="1:7">
      <c r="A31" s="4" t="s">
        <v>565</v>
      </c>
      <c r="B31" s="6" t="n">
        <v>3200000</v>
      </c>
    </row>
    <row r="32" spans="1:7">
      <c r="A32" s="4" t="s">
        <v>545</v>
      </c>
    </row>
    <row r="33" spans="1:7">
      <c r="A33" s="3" t="s">
        <v>542</v>
      </c>
    </row>
    <row r="34" spans="1:7">
      <c r="A34" s="4" t="s">
        <v>551</v>
      </c>
      <c r="E34" s="5" t="n">
        <v>0</v>
      </c>
      <c r="F34" s="5" t="n">
        <v>323000</v>
      </c>
    </row>
    <row r="35" spans="1:7">
      <c r="A35" s="4" t="s">
        <v>80</v>
      </c>
      <c r="E35" s="5" t="n">
        <v>52337000</v>
      </c>
      <c r="F35" s="5" t="n">
        <v>55662000</v>
      </c>
      <c r="G35" s="5" t="n">
        <v>50829000</v>
      </c>
    </row>
    <row r="36" spans="1:7">
      <c r="A36" s="4" t="s">
        <v>544</v>
      </c>
    </row>
    <row r="37" spans="1:7">
      <c r="A37" s="3" t="s">
        <v>542</v>
      </c>
    </row>
    <row r="38" spans="1:7">
      <c r="A38" s="4" t="s">
        <v>551</v>
      </c>
      <c r="D38" s="5" t="n">
        <v>131500000</v>
      </c>
      <c r="E38" s="5" t="n">
        <v>131509000</v>
      </c>
      <c r="F38" s="5" t="n">
        <v>0</v>
      </c>
    </row>
    <row r="39" spans="1:7">
      <c r="A39" s="4" t="s">
        <v>80</v>
      </c>
      <c r="E39" s="6" t="n">
        <v>144626000</v>
      </c>
      <c r="F39" s="6" t="n">
        <v>13307000</v>
      </c>
      <c r="G39" s="6" t="n">
        <v>12777000</v>
      </c>
    </row>
    <row r="40" spans="1:7">
      <c r="A40" s="4" t="s">
        <v>573</v>
      </c>
      <c r="C40" s="6" t="n">
        <v>1300000</v>
      </c>
    </row>
    <row r="41" spans="1:7">
      <c r="A41" s="4" t="s">
        <v>579</v>
      </c>
      <c r="C41" s="5" t="n">
        <v>500000</v>
      </c>
    </row>
    <row r="42" spans="1:7">
      <c r="A42" s="4" t="s">
        <v>580</v>
      </c>
      <c r="C42" s="6" t="n">
        <v>800000</v>
      </c>
    </row>
    <row r="43" spans="1:7">
      <c r="A43" s="4" t="s">
        <v>581</v>
      </c>
    </row>
    <row r="44" spans="1:7">
      <c r="A44" s="3" t="s">
        <v>542</v>
      </c>
    </row>
    <row r="45" spans="1:7">
      <c r="A45" s="4" t="s">
        <v>551</v>
      </c>
      <c r="D45" s="6" t="n">
        <v>13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582</v>
      </c>
      <c r="B1" s="2" t="s">
        <v>583</v>
      </c>
      <c r="C1" s="2" t="s">
        <v>584</v>
      </c>
      <c r="D1" s="2" t="s">
        <v>585</v>
      </c>
      <c r="E1" s="2" t="s">
        <v>410</v>
      </c>
      <c r="F1" s="2" t="s">
        <v>586</v>
      </c>
      <c r="G1" s="2" t="s">
        <v>587</v>
      </c>
      <c r="H1" s="2" t="s">
        <v>588</v>
      </c>
      <c r="I1" s="2" t="s">
        <v>589</v>
      </c>
      <c r="J1" s="2" t="s">
        <v>42</v>
      </c>
      <c r="K1" s="2" t="s">
        <v>590</v>
      </c>
    </row>
    <row r="2" spans="1:11">
      <c r="A2" s="3" t="s">
        <v>591</v>
      </c>
    </row>
    <row r="3" spans="1:11">
      <c r="A3" s="4" t="s">
        <v>93</v>
      </c>
      <c r="E3" s="6" t="n">
        <v>324813000</v>
      </c>
      <c r="I3" s="6" t="n">
        <v>77190000</v>
      </c>
    </row>
    <row r="4" spans="1:11">
      <c r="A4" s="4" t="s">
        <v>592</v>
      </c>
      <c r="E4" s="5" t="n">
        <v>10200000</v>
      </c>
    </row>
    <row r="5" spans="1:11">
      <c r="A5" s="4" t="s">
        <v>593</v>
      </c>
      <c r="E5" s="5" t="n">
        <v>9900000</v>
      </c>
    </row>
    <row r="6" spans="1:11">
      <c r="A6" s="4" t="s">
        <v>594</v>
      </c>
      <c r="E6" s="5" t="n">
        <v>9900000</v>
      </c>
    </row>
    <row r="7" spans="1:11">
      <c r="A7" s="4" t="s">
        <v>595</v>
      </c>
      <c r="E7" s="5" t="n">
        <v>9900000</v>
      </c>
    </row>
    <row r="8" spans="1:11">
      <c r="A8" s="4" t="s">
        <v>596</v>
      </c>
      <c r="E8" s="6" t="n">
        <v>284900000</v>
      </c>
    </row>
    <row r="9" spans="1:11">
      <c r="A9" s="4" t="s">
        <v>597</v>
      </c>
      <c r="E9" s="4" t="s">
        <v>598</v>
      </c>
      <c r="I9" s="4" t="s">
        <v>599</v>
      </c>
      <c r="J9" s="4" t="s">
        <v>600</v>
      </c>
    </row>
    <row r="10" spans="1:11">
      <c r="A10" s="4" t="s">
        <v>601</v>
      </c>
    </row>
    <row r="11" spans="1:11">
      <c r="A11" s="3" t="s">
        <v>591</v>
      </c>
    </row>
    <row r="12" spans="1:11">
      <c r="A12" s="4" t="s">
        <v>93</v>
      </c>
      <c r="F12" s="6" t="n">
        <v>200000000</v>
      </c>
    </row>
    <row r="13" spans="1:11">
      <c r="A13" s="4" t="s">
        <v>602</v>
      </c>
    </row>
    <row r="14" spans="1:11">
      <c r="A14" s="3" t="s">
        <v>591</v>
      </c>
    </row>
    <row r="15" spans="1:11">
      <c r="A15" s="4" t="s">
        <v>93</v>
      </c>
      <c r="F15" s="6" t="n">
        <v>250000000</v>
      </c>
    </row>
    <row r="16" spans="1:11">
      <c r="A16" s="4" t="s">
        <v>603</v>
      </c>
      <c r="E16" s="6" t="n">
        <v>3900000</v>
      </c>
    </row>
    <row r="17" spans="1:11">
      <c r="A17" s="4" t="s">
        <v>462</v>
      </c>
    </row>
    <row r="18" spans="1:11">
      <c r="A18" s="3" t="s">
        <v>591</v>
      </c>
    </row>
    <row r="19" spans="1:11">
      <c r="A19" s="4" t="s">
        <v>463</v>
      </c>
      <c r="B19" s="6" t="n">
        <v>450000000</v>
      </c>
      <c r="H19" s="6" t="n">
        <v>175000000</v>
      </c>
      <c r="K19" s="6" t="n">
        <v>450000000</v>
      </c>
    </row>
    <row r="20" spans="1:11">
      <c r="A20" s="4" t="s">
        <v>604</v>
      </c>
      <c r="B20" s="6" t="n">
        <v>150000000</v>
      </c>
    </row>
    <row r="21" spans="1:11">
      <c r="A21" s="4" t="s">
        <v>605</v>
      </c>
      <c r="F21" s="10" t="n">
        <v>1.25</v>
      </c>
    </row>
    <row r="22" spans="1:11">
      <c r="A22" s="4" t="s">
        <v>606</v>
      </c>
      <c r="F22" s="9" t="n">
        <v>3.5</v>
      </c>
    </row>
    <row r="23" spans="1:11">
      <c r="A23" s="4" t="s">
        <v>607</v>
      </c>
      <c r="E23" s="5" t="n">
        <v>108100000</v>
      </c>
    </row>
    <row r="24" spans="1:11">
      <c r="A24" s="4" t="s">
        <v>608</v>
      </c>
      <c r="E24" s="5" t="n">
        <v>138000000</v>
      </c>
    </row>
    <row r="25" spans="1:11">
      <c r="A25" s="4" t="s">
        <v>609</v>
      </c>
    </row>
    <row r="26" spans="1:11">
      <c r="A26" s="3" t="s">
        <v>591</v>
      </c>
    </row>
    <row r="27" spans="1:11">
      <c r="A27" s="4" t="s">
        <v>610</v>
      </c>
      <c r="F27" s="4" t="s">
        <v>611</v>
      </c>
    </row>
    <row r="28" spans="1:11">
      <c r="A28" s="4" t="s">
        <v>612</v>
      </c>
    </row>
    <row r="29" spans="1:11">
      <c r="A29" s="3" t="s">
        <v>591</v>
      </c>
    </row>
    <row r="30" spans="1:11">
      <c r="A30" s="4" t="s">
        <v>610</v>
      </c>
      <c r="F30" s="4" t="s">
        <v>613</v>
      </c>
    </row>
    <row r="31" spans="1:11">
      <c r="A31" s="4" t="s">
        <v>614</v>
      </c>
    </row>
    <row r="32" spans="1:11">
      <c r="A32" s="3" t="s">
        <v>591</v>
      </c>
    </row>
    <row r="33" spans="1:11">
      <c r="A33" s="4" t="s">
        <v>615</v>
      </c>
      <c r="F33" s="4" t="s">
        <v>616</v>
      </c>
    </row>
    <row r="34" spans="1:11">
      <c r="A34" s="4" t="s">
        <v>617</v>
      </c>
    </row>
    <row r="35" spans="1:11">
      <c r="A35" s="3" t="s">
        <v>591</v>
      </c>
    </row>
    <row r="36" spans="1:11">
      <c r="A36" s="4" t="s">
        <v>615</v>
      </c>
      <c r="F36" s="4" t="s">
        <v>618</v>
      </c>
    </row>
    <row r="37" spans="1:11">
      <c r="A37" s="4" t="s">
        <v>619</v>
      </c>
    </row>
    <row r="38" spans="1:11">
      <c r="A38" s="3" t="s">
        <v>591</v>
      </c>
    </row>
    <row r="39" spans="1:11">
      <c r="A39" s="4" t="s">
        <v>615</v>
      </c>
      <c r="F39" s="4" t="s">
        <v>620</v>
      </c>
    </row>
    <row r="40" spans="1:11">
      <c r="A40" s="4" t="s">
        <v>621</v>
      </c>
    </row>
    <row r="41" spans="1:11">
      <c r="A41" s="3" t="s">
        <v>591</v>
      </c>
    </row>
    <row r="42" spans="1:11">
      <c r="A42" s="4" t="s">
        <v>615</v>
      </c>
      <c r="F42" s="4" t="s">
        <v>622</v>
      </c>
    </row>
    <row r="43" spans="1:11">
      <c r="A43" s="4" t="s">
        <v>623</v>
      </c>
    </row>
    <row r="44" spans="1:11">
      <c r="A44" s="3" t="s">
        <v>591</v>
      </c>
    </row>
    <row r="45" spans="1:11">
      <c r="A45" s="4" t="s">
        <v>615</v>
      </c>
      <c r="F45" s="4" t="s">
        <v>624</v>
      </c>
    </row>
    <row r="46" spans="1:11">
      <c r="A46" s="4" t="s">
        <v>625</v>
      </c>
    </row>
    <row r="47" spans="1:11">
      <c r="A47" s="3" t="s">
        <v>591</v>
      </c>
    </row>
    <row r="48" spans="1:11">
      <c r="A48" s="4" t="s">
        <v>615</v>
      </c>
      <c r="F48" s="4" t="s">
        <v>626</v>
      </c>
    </row>
    <row r="49" spans="1:11">
      <c r="A49" s="4" t="s">
        <v>627</v>
      </c>
    </row>
    <row r="50" spans="1:11">
      <c r="A50" s="3" t="s">
        <v>591</v>
      </c>
    </row>
    <row r="51" spans="1:11">
      <c r="A51" s="4" t="s">
        <v>607</v>
      </c>
      <c r="E51" s="5" t="n">
        <v>8200000</v>
      </c>
    </row>
    <row r="52" spans="1:11">
      <c r="A52" s="4" t="s">
        <v>603</v>
      </c>
      <c r="E52" s="5" t="n">
        <v>2200000</v>
      </c>
    </row>
    <row r="53" spans="1:11">
      <c r="A53" s="4" t="s">
        <v>628</v>
      </c>
    </row>
    <row r="54" spans="1:11">
      <c r="A54" s="3" t="s">
        <v>591</v>
      </c>
    </row>
    <row r="55" spans="1:11">
      <c r="A55" s="4" t="s">
        <v>629</v>
      </c>
      <c r="C55" s="4" t="s">
        <v>527</v>
      </c>
      <c r="D55" s="4" t="s">
        <v>392</v>
      </c>
    </row>
    <row r="56" spans="1:11">
      <c r="A56" s="4" t="s">
        <v>630</v>
      </c>
      <c r="C56" s="6" t="n">
        <v>139000000</v>
      </c>
      <c r="D56" s="6" t="n">
        <v>60000000</v>
      </c>
    </row>
    <row r="57" spans="1:11">
      <c r="A57" s="4" t="s">
        <v>631</v>
      </c>
      <c r="C57" s="4" t="s">
        <v>632</v>
      </c>
      <c r="D57" s="4" t="s">
        <v>633</v>
      </c>
    </row>
    <row r="58" spans="1:11">
      <c r="A58" s="4" t="s">
        <v>634</v>
      </c>
      <c r="E58" s="6" t="n">
        <v>5000000</v>
      </c>
    </row>
    <row r="59" spans="1:11">
      <c r="A59" s="4" t="s">
        <v>635</v>
      </c>
    </row>
    <row r="60" spans="1:11">
      <c r="A60" s="3" t="s">
        <v>591</v>
      </c>
    </row>
    <row r="61" spans="1:11">
      <c r="A61" s="4" t="s">
        <v>636</v>
      </c>
      <c r="G61" s="6" t="n">
        <v>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8</v>
      </c>
    </row>
    <row r="2" spans="1:3">
      <c r="A2" s="3" t="s">
        <v>591</v>
      </c>
    </row>
    <row r="3" spans="1:3">
      <c r="A3" s="4" t="s">
        <v>93</v>
      </c>
      <c r="B3" s="6" t="n">
        <v>324813</v>
      </c>
      <c r="C3" s="6" t="n">
        <v>77190</v>
      </c>
    </row>
    <row r="4" spans="1:3">
      <c r="A4" s="4" t="s">
        <v>638</v>
      </c>
      <c r="B4" s="5" t="n">
        <v>-10172</v>
      </c>
      <c r="C4" s="5" t="n">
        <v>-277</v>
      </c>
    </row>
    <row r="5" spans="1:3">
      <c r="A5" s="4" t="s">
        <v>639</v>
      </c>
      <c r="B5" s="6" t="n">
        <v>314641</v>
      </c>
      <c r="C5" s="5" t="n">
        <v>76913</v>
      </c>
    </row>
    <row r="6" spans="1:3">
      <c r="A6" s="4" t="s">
        <v>640</v>
      </c>
    </row>
    <row r="7" spans="1:3">
      <c r="A7" s="3" t="s">
        <v>591</v>
      </c>
    </row>
    <row r="8" spans="1:3">
      <c r="A8" s="4" t="s">
        <v>641</v>
      </c>
      <c r="B8" s="4" t="s">
        <v>642</v>
      </c>
    </row>
    <row r="9" spans="1:3">
      <c r="A9" s="4" t="s">
        <v>93</v>
      </c>
      <c r="B9" s="6" t="n">
        <v>138000</v>
      </c>
      <c r="C9" s="5" t="n">
        <v>76600</v>
      </c>
    </row>
    <row r="10" spans="1:3">
      <c r="A10" s="4" t="s">
        <v>643</v>
      </c>
    </row>
    <row r="11" spans="1:3">
      <c r="A11" s="3" t="s">
        <v>591</v>
      </c>
    </row>
    <row r="12" spans="1:3">
      <c r="A12" s="4" t="s">
        <v>641</v>
      </c>
      <c r="B12" s="4" t="s">
        <v>642</v>
      </c>
    </row>
    <row r="13" spans="1:3">
      <c r="A13" s="4" t="s">
        <v>93</v>
      </c>
      <c r="B13" s="6" t="n">
        <v>186498</v>
      </c>
      <c r="C13" s="5" t="n">
        <v>0</v>
      </c>
    </row>
    <row r="14" spans="1:3">
      <c r="A14" s="4" t="s">
        <v>644</v>
      </c>
    </row>
    <row r="15" spans="1:3">
      <c r="A15" s="3" t="s">
        <v>591</v>
      </c>
    </row>
    <row r="16" spans="1:3">
      <c r="A16" s="4" t="s">
        <v>93</v>
      </c>
      <c r="B16" s="6" t="n">
        <v>315</v>
      </c>
      <c r="C16" s="6" t="n">
        <v>590</v>
      </c>
    </row>
    <row r="17" spans="1:3">
      <c r="A17" s="4" t="s">
        <v>645</v>
      </c>
    </row>
    <row r="18" spans="1:3">
      <c r="A18" s="3" t="s">
        <v>591</v>
      </c>
    </row>
    <row r="19" spans="1:3">
      <c r="A19" s="4" t="s">
        <v>641</v>
      </c>
      <c r="B19" s="4" t="s">
        <v>646</v>
      </c>
    </row>
    <row r="20" spans="1:3">
      <c r="A20" s="4" t="s">
        <v>647</v>
      </c>
    </row>
    <row r="21" spans="1:3">
      <c r="A21" s="3" t="s">
        <v>591</v>
      </c>
    </row>
    <row r="22" spans="1:3">
      <c r="A22" s="4" t="s">
        <v>641</v>
      </c>
      <c r="B22" s="4" t="s">
        <v>6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649</v>
      </c>
      <c r="B1" s="2" t="s">
        <v>650</v>
      </c>
      <c r="D1" s="2" t="s">
        <v>35</v>
      </c>
    </row>
    <row r="2" spans="1:4">
      <c r="B2" s="2" t="s">
        <v>651</v>
      </c>
      <c r="C2" s="2" t="s">
        <v>652</v>
      </c>
      <c r="D2" s="2" t="s">
        <v>2</v>
      </c>
    </row>
    <row r="3" spans="1:4">
      <c r="A3" s="3" t="s">
        <v>653</v>
      </c>
    </row>
    <row r="4" spans="1:4">
      <c r="A4" s="4" t="s">
        <v>629</v>
      </c>
      <c r="B4" s="4" t="s">
        <v>527</v>
      </c>
      <c r="C4" s="4" t="s">
        <v>392</v>
      </c>
    </row>
    <row r="5" spans="1:4">
      <c r="A5" s="4" t="s">
        <v>630</v>
      </c>
      <c r="B5" s="6" t="n">
        <v>139000000</v>
      </c>
      <c r="C5" s="6" t="n">
        <v>60000000</v>
      </c>
    </row>
    <row r="6" spans="1:4">
      <c r="A6" s="4" t="s">
        <v>631</v>
      </c>
      <c r="B6" s="4" t="s">
        <v>632</v>
      </c>
      <c r="C6" s="4" t="s">
        <v>633</v>
      </c>
    </row>
    <row r="7" spans="1:4">
      <c r="A7" s="4" t="s">
        <v>634</v>
      </c>
      <c r="D7" s="6" t="n">
        <v>5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8</v>
      </c>
    </row>
    <row r="2" spans="1:3">
      <c r="A2" s="3" t="s">
        <v>655</v>
      </c>
    </row>
    <row r="3" spans="1:3">
      <c r="A3" s="4" t="s">
        <v>656</v>
      </c>
      <c r="B3" s="6" t="n">
        <v>179</v>
      </c>
      <c r="C3" s="6" t="n">
        <v>157</v>
      </c>
    </row>
    <row r="4" spans="1:3">
      <c r="A4" s="4" t="s">
        <v>657</v>
      </c>
      <c r="B4" s="5" t="n">
        <v>2738</v>
      </c>
      <c r="C4" s="5" t="n">
        <v>0</v>
      </c>
    </row>
    <row r="5" spans="1:3">
      <c r="A5" s="4" t="s">
        <v>628</v>
      </c>
    </row>
    <row r="6" spans="1:3">
      <c r="A6" s="3" t="s">
        <v>655</v>
      </c>
    </row>
    <row r="7" spans="1:3">
      <c r="A7" s="4" t="s">
        <v>656</v>
      </c>
      <c r="B7" s="5" t="n">
        <v>179</v>
      </c>
      <c r="C7" s="5" t="n">
        <v>157</v>
      </c>
    </row>
    <row r="8" spans="1:3">
      <c r="A8" s="4" t="s">
        <v>657</v>
      </c>
      <c r="B8" s="6" t="n">
        <v>2738</v>
      </c>
      <c r="C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8</v>
      </c>
      <c r="B1" s="2" t="s">
        <v>35</v>
      </c>
      <c r="D1" s="2" t="s">
        <v>1</v>
      </c>
    </row>
    <row r="2" spans="1:5">
      <c r="B2" s="2" t="s">
        <v>2</v>
      </c>
      <c r="C2" s="2" t="s">
        <v>38</v>
      </c>
      <c r="D2" s="2" t="s">
        <v>2</v>
      </c>
      <c r="E2" s="2" t="s">
        <v>38</v>
      </c>
    </row>
    <row r="3" spans="1:5">
      <c r="A3" s="3" t="s">
        <v>659</v>
      </c>
    </row>
    <row r="4" spans="1:5">
      <c r="A4" s="4" t="s">
        <v>660</v>
      </c>
      <c r="B4" s="6" t="n">
        <v>-2185</v>
      </c>
      <c r="C4" s="6" t="n">
        <v>129</v>
      </c>
      <c r="D4" s="6" t="n">
        <v>-2096</v>
      </c>
      <c r="E4" s="6" t="n">
        <v>122</v>
      </c>
    </row>
    <row r="5" spans="1:5">
      <c r="A5" s="4" t="s">
        <v>628</v>
      </c>
    </row>
    <row r="6" spans="1:5">
      <c r="A6" s="3" t="s">
        <v>659</v>
      </c>
    </row>
    <row r="7" spans="1:5">
      <c r="A7" s="4" t="s">
        <v>660</v>
      </c>
      <c r="B7" s="6" t="n">
        <v>-2185</v>
      </c>
      <c r="C7" s="6" t="n">
        <v>129</v>
      </c>
      <c r="D7" s="6" t="n">
        <v>-2096</v>
      </c>
      <c r="E7" s="6" t="n">
        <v>1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41"/>
    <col customWidth="1" max="3" min="3" width="30"/>
  </cols>
  <sheetData>
    <row r="1" spans="1:3">
      <c r="A1" s="1" t="s">
        <v>661</v>
      </c>
      <c r="B1" s="2" t="s">
        <v>1</v>
      </c>
    </row>
    <row r="2" spans="1:3">
      <c r="B2" s="2" t="s">
        <v>662</v>
      </c>
      <c r="C2" s="2" t="s">
        <v>663</v>
      </c>
    </row>
    <row r="3" spans="1:3">
      <c r="A3" s="3" t="s">
        <v>203</v>
      </c>
    </row>
    <row r="4" spans="1:3">
      <c r="A4" s="4" t="s">
        <v>664</v>
      </c>
      <c r="B4" s="7" t="n">
        <v>0.01</v>
      </c>
      <c r="C4" s="7" t="n">
        <v>0.01</v>
      </c>
    </row>
    <row r="5" spans="1:3">
      <c r="A5" s="4" t="s">
        <v>113</v>
      </c>
      <c r="B5" s="5" t="n">
        <v>0</v>
      </c>
      <c r="C5" s="5" t="n">
        <v>0</v>
      </c>
    </row>
    <row r="6" spans="1:3">
      <c r="A6" s="4" t="s">
        <v>112</v>
      </c>
      <c r="B6" s="5" t="n">
        <v>500000</v>
      </c>
      <c r="C6" s="5" t="n">
        <v>500000</v>
      </c>
    </row>
    <row r="7" spans="1:3">
      <c r="A7" s="4" t="s">
        <v>665</v>
      </c>
      <c r="B7" s="5" t="n">
        <v>8384</v>
      </c>
    </row>
    <row r="8" spans="1:3">
      <c r="A8" s="4" t="s">
        <v>666</v>
      </c>
      <c r="B8" s="5" t="n">
        <v>175556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8</v>
      </c>
      <c r="D2" s="2" t="s">
        <v>42</v>
      </c>
    </row>
    <row r="3" spans="1:4">
      <c r="A3" s="3" t="s">
        <v>120</v>
      </c>
    </row>
    <row r="4" spans="1:4">
      <c r="A4" s="4" t="s">
        <v>54</v>
      </c>
      <c r="B4" s="6" t="n">
        <v>34944</v>
      </c>
      <c r="C4" s="6" t="n">
        <v>49317</v>
      </c>
      <c r="D4" s="6" t="n">
        <v>37187</v>
      </c>
    </row>
    <row r="5" spans="1:4">
      <c r="A5" s="3" t="s">
        <v>121</v>
      </c>
    </row>
    <row r="6" spans="1:4">
      <c r="A6" s="4" t="s">
        <v>122</v>
      </c>
      <c r="B6" s="5" t="n">
        <v>33162</v>
      </c>
      <c r="C6" s="5" t="n">
        <v>26130</v>
      </c>
      <c r="D6" s="5" t="n">
        <v>19559</v>
      </c>
    </row>
    <row r="7" spans="1:4">
      <c r="A7" s="4" t="s">
        <v>123</v>
      </c>
      <c r="B7" s="5" t="n">
        <v>1975</v>
      </c>
      <c r="C7" s="5" t="n">
        <v>1108</v>
      </c>
      <c r="D7" s="5" t="n">
        <v>1954</v>
      </c>
    </row>
    <row r="8" spans="1:4">
      <c r="A8" s="4" t="s">
        <v>124</v>
      </c>
      <c r="B8" s="5" t="n">
        <v>0</v>
      </c>
      <c r="C8" s="5" t="n">
        <v>772</v>
      </c>
      <c r="D8" s="5" t="n">
        <v>0</v>
      </c>
    </row>
    <row r="9" spans="1:4">
      <c r="A9" s="4" t="s">
        <v>125</v>
      </c>
      <c r="B9" s="5" t="n">
        <v>636</v>
      </c>
      <c r="C9" s="5" t="n">
        <v>-2933</v>
      </c>
      <c r="D9" s="5" t="n">
        <v>-1172</v>
      </c>
    </row>
    <row r="10" spans="1:4">
      <c r="A10" s="4" t="s">
        <v>126</v>
      </c>
      <c r="B10" s="5" t="n">
        <v>2081</v>
      </c>
      <c r="C10" s="5" t="n">
        <v>4269</v>
      </c>
      <c r="D10" s="5" t="n">
        <v>4359</v>
      </c>
    </row>
    <row r="11" spans="1:4">
      <c r="A11" s="4" t="s">
        <v>53</v>
      </c>
      <c r="B11" s="5" t="n">
        <v>-132</v>
      </c>
      <c r="C11" s="5" t="n">
        <v>28</v>
      </c>
      <c r="D11" s="5" t="n">
        <v>-69</v>
      </c>
    </row>
    <row r="12" spans="1:4">
      <c r="A12" s="4" t="s">
        <v>127</v>
      </c>
      <c r="B12" s="5" t="n">
        <v>230</v>
      </c>
      <c r="C12" s="5" t="n">
        <v>0</v>
      </c>
      <c r="D12" s="5" t="n">
        <v>0</v>
      </c>
    </row>
    <row r="13" spans="1:4">
      <c r="A13" s="3" t="s">
        <v>128</v>
      </c>
    </row>
    <row r="14" spans="1:4">
      <c r="A14" s="4" t="s">
        <v>129</v>
      </c>
      <c r="B14" s="5" t="n">
        <v>-7127</v>
      </c>
      <c r="C14" s="5" t="n">
        <v>-8046</v>
      </c>
      <c r="D14" s="5" t="n">
        <v>379</v>
      </c>
    </row>
    <row r="15" spans="1:4">
      <c r="A15" s="4" t="s">
        <v>74</v>
      </c>
      <c r="B15" s="5" t="n">
        <v>-3828</v>
      </c>
      <c r="C15" s="5" t="n">
        <v>0</v>
      </c>
      <c r="D15" s="5" t="n">
        <v>0</v>
      </c>
    </row>
    <row r="16" spans="1:4">
      <c r="A16" s="4" t="s">
        <v>75</v>
      </c>
      <c r="B16" s="5" t="n">
        <v>-6001</v>
      </c>
      <c r="C16" s="5" t="n">
        <v>-11116</v>
      </c>
      <c r="D16" s="5" t="n">
        <v>500</v>
      </c>
    </row>
    <row r="17" spans="1:4">
      <c r="A17" s="4" t="s">
        <v>76</v>
      </c>
      <c r="B17" s="5" t="n">
        <v>3151</v>
      </c>
      <c r="C17" s="5" t="n">
        <v>-1216</v>
      </c>
      <c r="D17" s="5" t="n">
        <v>1169</v>
      </c>
    </row>
    <row r="18" spans="1:4">
      <c r="A18" s="4" t="s">
        <v>130</v>
      </c>
      <c r="B18" s="5" t="n">
        <v>-542</v>
      </c>
      <c r="C18" s="5" t="n">
        <v>-784</v>
      </c>
      <c r="D18" s="5" t="n">
        <v>-3355</v>
      </c>
    </row>
    <row r="19" spans="1:4">
      <c r="A19" s="4" t="s">
        <v>87</v>
      </c>
      <c r="B19" s="5" t="n">
        <v>-5055</v>
      </c>
      <c r="C19" s="5" t="n">
        <v>14315</v>
      </c>
      <c r="D19" s="5" t="n">
        <v>3505</v>
      </c>
    </row>
    <row r="20" spans="1:4">
      <c r="A20" s="4" t="s">
        <v>89</v>
      </c>
      <c r="B20" s="5" t="n">
        <v>535</v>
      </c>
      <c r="C20" s="5" t="n">
        <v>-4708</v>
      </c>
      <c r="D20" s="5" t="n">
        <v>1244</v>
      </c>
    </row>
    <row r="21" spans="1:4">
      <c r="A21" s="4" t="s">
        <v>88</v>
      </c>
      <c r="B21" s="5" t="n">
        <v>-2352</v>
      </c>
      <c r="C21" s="5" t="n">
        <v>1103</v>
      </c>
      <c r="D21" s="5" t="n">
        <v>1770</v>
      </c>
    </row>
    <row r="22" spans="1:4">
      <c r="A22" s="4" t="s">
        <v>90</v>
      </c>
      <c r="B22" s="5" t="n">
        <v>3801</v>
      </c>
      <c r="C22" s="5" t="n">
        <v>934</v>
      </c>
      <c r="D22" s="5" t="n">
        <v>1072</v>
      </c>
    </row>
    <row r="23" spans="1:4">
      <c r="A23" s="4" t="s">
        <v>95</v>
      </c>
      <c r="B23" s="5" t="n">
        <v>-7658</v>
      </c>
      <c r="C23" s="5" t="n">
        <v>-5245</v>
      </c>
      <c r="D23" s="5" t="n">
        <v>487</v>
      </c>
    </row>
    <row r="24" spans="1:4">
      <c r="A24" s="4" t="s">
        <v>131</v>
      </c>
      <c r="B24" s="5" t="n">
        <v>-3081</v>
      </c>
      <c r="C24" s="5" t="n">
        <v>-992</v>
      </c>
      <c r="D24" s="5" t="n">
        <v>1138</v>
      </c>
    </row>
    <row r="25" spans="1:4">
      <c r="A25" s="4" t="s">
        <v>132</v>
      </c>
      <c r="B25" s="5" t="n">
        <v>44739</v>
      </c>
      <c r="C25" s="5" t="n">
        <v>62936</v>
      </c>
      <c r="D25" s="5" t="n">
        <v>69727</v>
      </c>
    </row>
    <row r="26" spans="1:4">
      <c r="A26" s="3" t="s">
        <v>133</v>
      </c>
    </row>
    <row r="27" spans="1:4">
      <c r="A27" s="4" t="s">
        <v>134</v>
      </c>
      <c r="B27" s="5" t="n">
        <v>-269972</v>
      </c>
      <c r="C27" s="5" t="n">
        <v>-323</v>
      </c>
      <c r="D27" s="5" t="n">
        <v>-152242</v>
      </c>
    </row>
    <row r="28" spans="1:4">
      <c r="A28" s="4" t="s">
        <v>135</v>
      </c>
      <c r="B28" s="5" t="n">
        <v>-31291</v>
      </c>
      <c r="C28" s="5" t="n">
        <v>-27006</v>
      </c>
      <c r="D28" s="5" t="n">
        <v>-25466</v>
      </c>
    </row>
    <row r="29" spans="1:4">
      <c r="A29" s="4" t="s">
        <v>136</v>
      </c>
      <c r="B29" s="5" t="n">
        <v>298</v>
      </c>
      <c r="C29" s="5" t="n">
        <v>0</v>
      </c>
      <c r="D29" s="5" t="n">
        <v>0</v>
      </c>
    </row>
    <row r="30" spans="1:4">
      <c r="A30" s="4" t="s">
        <v>137</v>
      </c>
      <c r="B30" s="5" t="n">
        <v>-300965</v>
      </c>
      <c r="C30" s="5" t="n">
        <v>-27329</v>
      </c>
      <c r="D30" s="5" t="n">
        <v>-177708</v>
      </c>
    </row>
    <row r="31" spans="1:4">
      <c r="A31" s="3" t="s">
        <v>138</v>
      </c>
    </row>
    <row r="32" spans="1:4">
      <c r="A32" s="4" t="s">
        <v>139</v>
      </c>
      <c r="B32" s="5" t="n">
        <v>338000</v>
      </c>
      <c r="C32" s="5" t="n">
        <v>0</v>
      </c>
      <c r="D32" s="5" t="n">
        <v>116600</v>
      </c>
    </row>
    <row r="33" spans="1:4">
      <c r="A33" s="4" t="s">
        <v>140</v>
      </c>
      <c r="B33" s="5" t="n">
        <v>-89862</v>
      </c>
      <c r="C33" s="5" t="n">
        <v>-51762</v>
      </c>
      <c r="D33" s="5" t="n">
        <v>-10328</v>
      </c>
    </row>
    <row r="34" spans="1:4">
      <c r="A34" s="4" t="s">
        <v>141</v>
      </c>
      <c r="B34" s="5" t="n">
        <v>-538</v>
      </c>
      <c r="C34" s="5" t="n">
        <v>0</v>
      </c>
      <c r="D34" s="5" t="n">
        <v>0</v>
      </c>
    </row>
    <row r="35" spans="1:4">
      <c r="A35" s="4" t="s">
        <v>142</v>
      </c>
      <c r="B35" s="5" t="n">
        <v>850</v>
      </c>
      <c r="C35" s="5" t="n">
        <v>1323</v>
      </c>
      <c r="D35" s="5" t="n">
        <v>1194</v>
      </c>
    </row>
    <row r="36" spans="1:4">
      <c r="A36" s="4" t="s">
        <v>143</v>
      </c>
      <c r="B36" s="5" t="n">
        <v>-974</v>
      </c>
      <c r="C36" s="5" t="n">
        <v>-2770</v>
      </c>
      <c r="D36" s="5" t="n">
        <v>-1091</v>
      </c>
    </row>
    <row r="37" spans="1:4">
      <c r="A37" s="4" t="s">
        <v>144</v>
      </c>
      <c r="B37" s="5" t="n">
        <v>247476</v>
      </c>
      <c r="C37" s="5" t="n">
        <v>-53209</v>
      </c>
      <c r="D37" s="5" t="n">
        <v>106375</v>
      </c>
    </row>
    <row r="38" spans="1:4">
      <c r="A38" s="4" t="s">
        <v>145</v>
      </c>
      <c r="B38" s="5" t="n">
        <v>-1888</v>
      </c>
      <c r="C38" s="5" t="n">
        <v>5543</v>
      </c>
      <c r="D38" s="5" t="n">
        <v>-2369</v>
      </c>
    </row>
    <row r="39" spans="1:4">
      <c r="A39" s="4" t="s">
        <v>146</v>
      </c>
      <c r="B39" s="5" t="n">
        <v>-10638</v>
      </c>
      <c r="C39" s="5" t="n">
        <v>-12059</v>
      </c>
      <c r="D39" s="5" t="n">
        <v>-3975</v>
      </c>
    </row>
    <row r="40" spans="1:4">
      <c r="A40" s="4" t="s">
        <v>147</v>
      </c>
      <c r="B40" s="5" t="n">
        <v>59875</v>
      </c>
      <c r="C40" s="5" t="n">
        <v>71934</v>
      </c>
      <c r="D40" s="5" t="n">
        <v>75909</v>
      </c>
    </row>
    <row r="41" spans="1:4">
      <c r="A41" s="4" t="s">
        <v>148</v>
      </c>
      <c r="B41" s="5" t="n">
        <v>49237</v>
      </c>
      <c r="C41" s="5" t="n">
        <v>59875</v>
      </c>
      <c r="D41" s="5" t="n">
        <v>71934</v>
      </c>
    </row>
    <row r="42" spans="1:4">
      <c r="A42" s="3" t="s">
        <v>149</v>
      </c>
    </row>
    <row r="43" spans="1:4">
      <c r="A43" s="4" t="s">
        <v>150</v>
      </c>
      <c r="B43" s="5" t="n">
        <v>5960</v>
      </c>
      <c r="C43" s="5" t="n">
        <v>2747</v>
      </c>
      <c r="D43" s="5" t="n">
        <v>787</v>
      </c>
    </row>
    <row r="44" spans="1:4">
      <c r="A44" s="4" t="s">
        <v>151</v>
      </c>
      <c r="B44" s="6" t="n">
        <v>4606</v>
      </c>
      <c r="C44" s="6" t="n">
        <v>16158</v>
      </c>
      <c r="D44" s="6" t="n">
        <v>157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5"/>
    <col customWidth="1" max="2" min="2" width="52"/>
    <col customWidth="1" max="3" min="3" width="52"/>
    <col customWidth="1" max="4" min="4" width="21"/>
    <col customWidth="1" max="5" min="5" width="21"/>
    <col customWidth="1" max="6" min="6" width="21"/>
    <col customWidth="1" max="7" min="7" width="21"/>
  </cols>
  <sheetData>
    <row r="1" spans="1:7">
      <c r="A1" s="1" t="s">
        <v>667</v>
      </c>
      <c r="B1" s="2" t="s">
        <v>668</v>
      </c>
      <c r="C1" s="2" t="s">
        <v>1</v>
      </c>
    </row>
    <row r="2" spans="1:7">
      <c r="B2" s="2" t="s">
        <v>669</v>
      </c>
      <c r="C2" s="2" t="s">
        <v>669</v>
      </c>
      <c r="D2" s="2" t="s">
        <v>589</v>
      </c>
      <c r="E2" s="2" t="s">
        <v>670</v>
      </c>
      <c r="F2" s="2" t="s">
        <v>583</v>
      </c>
      <c r="G2" s="2" t="s">
        <v>671</v>
      </c>
    </row>
    <row r="3" spans="1:7">
      <c r="A3" s="3" t="s">
        <v>672</v>
      </c>
    </row>
    <row r="4" spans="1:7">
      <c r="A4" s="4" t="s">
        <v>673</v>
      </c>
      <c r="B4" s="6" t="n">
        <v>-500</v>
      </c>
      <c r="C4" s="6" t="n">
        <v>-500</v>
      </c>
    </row>
    <row r="5" spans="1:7">
      <c r="A5" s="4" t="s">
        <v>390</v>
      </c>
      <c r="B5" s="6" t="n">
        <v>411325</v>
      </c>
      <c r="C5" s="5" t="n">
        <v>411325</v>
      </c>
      <c r="D5" s="6" t="n">
        <v>374783</v>
      </c>
      <c r="G5" s="6" t="n">
        <v>376381</v>
      </c>
    </row>
    <row r="6" spans="1:7">
      <c r="A6" s="4" t="s">
        <v>47</v>
      </c>
      <c r="C6" s="6" t="n">
        <v>103457</v>
      </c>
      <c r="D6" s="6" t="n">
        <v>97159</v>
      </c>
      <c r="E6" s="6" t="n">
        <v>83359</v>
      </c>
    </row>
    <row r="7" spans="1:7">
      <c r="A7" s="4" t="s">
        <v>674</v>
      </c>
      <c r="B7" s="4" t="s">
        <v>675</v>
      </c>
      <c r="C7" s="4" t="s">
        <v>675</v>
      </c>
      <c r="D7" s="4" t="s">
        <v>676</v>
      </c>
    </row>
    <row r="8" spans="1:7">
      <c r="A8" s="3" t="s">
        <v>677</v>
      </c>
    </row>
    <row r="9" spans="1:7">
      <c r="A9" s="4" t="s">
        <v>678</v>
      </c>
      <c r="C9" s="6" t="n">
        <v>2900</v>
      </c>
      <c r="D9" s="6" t="n">
        <v>2600</v>
      </c>
      <c r="E9" s="5" t="n">
        <v>2500</v>
      </c>
    </row>
    <row r="10" spans="1:7">
      <c r="A10" s="4" t="s">
        <v>679</v>
      </c>
      <c r="C10" s="4" t="s">
        <v>680</v>
      </c>
    </row>
    <row r="11" spans="1:7">
      <c r="A11" s="4" t="s">
        <v>681</v>
      </c>
      <c r="C11" s="4" t="s">
        <v>465</v>
      </c>
    </row>
    <row r="12" spans="1:7">
      <c r="A12" s="4" t="s">
        <v>682</v>
      </c>
      <c r="C12" s="4" t="s">
        <v>483</v>
      </c>
    </row>
    <row r="13" spans="1:7">
      <c r="A13" s="4" t="s">
        <v>391</v>
      </c>
    </row>
    <row r="14" spans="1:7">
      <c r="A14" s="3" t="s">
        <v>672</v>
      </c>
    </row>
    <row r="15" spans="1:7">
      <c r="A15" s="4" t="s">
        <v>683</v>
      </c>
      <c r="B15" s="6" t="n">
        <v>3500</v>
      </c>
      <c r="C15" s="6" t="n">
        <v>3500</v>
      </c>
    </row>
    <row r="16" spans="1:7">
      <c r="A16" s="4" t="s">
        <v>393</v>
      </c>
    </row>
    <row r="17" spans="1:7">
      <c r="A17" s="3" t="s">
        <v>672</v>
      </c>
    </row>
    <row r="18" spans="1:7">
      <c r="A18" s="4" t="s">
        <v>683</v>
      </c>
      <c r="B18" s="5" t="n">
        <v>5500</v>
      </c>
      <c r="C18" s="5" t="n">
        <v>5500</v>
      </c>
    </row>
    <row r="19" spans="1:7">
      <c r="A19" s="4" t="s">
        <v>684</v>
      </c>
    </row>
    <row r="20" spans="1:7">
      <c r="A20" s="3" t="s">
        <v>672</v>
      </c>
    </row>
    <row r="21" spans="1:7">
      <c r="A21" s="4" t="s">
        <v>685</v>
      </c>
      <c r="B21" s="5" t="n">
        <v>-15227</v>
      </c>
      <c r="C21" s="5" t="n">
        <v>-15227</v>
      </c>
      <c r="D21" s="5" t="n">
        <v>-7708</v>
      </c>
    </row>
    <row r="22" spans="1:7">
      <c r="A22" s="4" t="s">
        <v>686</v>
      </c>
      <c r="B22" s="5" t="n">
        <v>15227</v>
      </c>
      <c r="C22" s="5" t="n">
        <v>15227</v>
      </c>
      <c r="D22" s="5" t="n">
        <v>7708</v>
      </c>
    </row>
    <row r="23" spans="1:7">
      <c r="A23" s="4" t="s">
        <v>687</v>
      </c>
      <c r="B23" s="5" t="n">
        <v>21850</v>
      </c>
      <c r="C23" s="5" t="n">
        <v>21850</v>
      </c>
      <c r="D23" s="5" t="n">
        <v>17632</v>
      </c>
    </row>
    <row r="24" spans="1:7">
      <c r="A24" s="4" t="s">
        <v>688</v>
      </c>
      <c r="C24" s="5" t="n">
        <v>1800</v>
      </c>
      <c r="D24" s="5" t="n">
        <v>2100</v>
      </c>
    </row>
    <row r="25" spans="1:7">
      <c r="A25" s="4" t="s">
        <v>689</v>
      </c>
    </row>
    <row r="26" spans="1:7">
      <c r="A26" s="3" t="s">
        <v>672</v>
      </c>
    </row>
    <row r="27" spans="1:7">
      <c r="A27" s="4" t="s">
        <v>673</v>
      </c>
      <c r="B27" s="5" t="n">
        <v>-29000</v>
      </c>
      <c r="C27" s="5" t="n">
        <v>-29000</v>
      </c>
    </row>
    <row r="28" spans="1:7">
      <c r="A28" s="4" t="s">
        <v>690</v>
      </c>
    </row>
    <row r="29" spans="1:7">
      <c r="A29" s="3" t="s">
        <v>672</v>
      </c>
    </row>
    <row r="30" spans="1:7">
      <c r="A30" s="4" t="s">
        <v>673</v>
      </c>
      <c r="B30" s="5" t="n">
        <v>-33000</v>
      </c>
      <c r="C30" s="5" t="n">
        <v>-33000</v>
      </c>
    </row>
    <row r="31" spans="1:7">
      <c r="A31" s="4" t="s">
        <v>691</v>
      </c>
    </row>
    <row r="32" spans="1:7">
      <c r="A32" s="3" t="s">
        <v>672</v>
      </c>
    </row>
    <row r="33" spans="1:7">
      <c r="A33" s="4" t="s">
        <v>686</v>
      </c>
      <c r="B33" s="5" t="n">
        <v>4700</v>
      </c>
      <c r="C33" s="5" t="n">
        <v>4700</v>
      </c>
      <c r="D33" s="5" t="n">
        <v>1900</v>
      </c>
    </row>
    <row r="34" spans="1:7">
      <c r="A34" s="4" t="s">
        <v>687</v>
      </c>
      <c r="B34" s="5" t="n">
        <v>400</v>
      </c>
      <c r="C34" s="5" t="n">
        <v>400</v>
      </c>
      <c r="D34" s="5" t="n">
        <v>400</v>
      </c>
    </row>
    <row r="35" spans="1:7">
      <c r="A35" s="4" t="s">
        <v>403</v>
      </c>
    </row>
    <row r="36" spans="1:7">
      <c r="A36" s="3" t="s">
        <v>672</v>
      </c>
    </row>
    <row r="37" spans="1:7">
      <c r="A37" s="4" t="s">
        <v>390</v>
      </c>
      <c r="D37" s="5" t="n">
        <v>300</v>
      </c>
      <c r="E37" s="5" t="n">
        <v>300</v>
      </c>
    </row>
    <row r="38" spans="1:7">
      <c r="A38" s="4" t="s">
        <v>47</v>
      </c>
      <c r="D38" s="6" t="n">
        <v>500</v>
      </c>
      <c r="E38" s="6" t="n">
        <v>400</v>
      </c>
    </row>
    <row r="39" spans="1:7">
      <c r="A39" s="4" t="s">
        <v>415</v>
      </c>
    </row>
    <row r="40" spans="1:7">
      <c r="A40" s="3" t="s">
        <v>672</v>
      </c>
    </row>
    <row r="41" spans="1:7">
      <c r="A41" s="4" t="s">
        <v>685</v>
      </c>
      <c r="F41" s="6" t="n">
        <v>-11200</v>
      </c>
    </row>
    <row r="42" spans="1:7">
      <c r="A42" s="4" t="s">
        <v>692</v>
      </c>
    </row>
    <row r="43" spans="1:7">
      <c r="A43" s="3" t="s">
        <v>672</v>
      </c>
    </row>
    <row r="44" spans="1:7">
      <c r="A44" s="4" t="s">
        <v>688</v>
      </c>
      <c r="C44" s="5" t="n">
        <v>1800</v>
      </c>
    </row>
    <row r="45" spans="1:7">
      <c r="A45" s="4" t="s">
        <v>693</v>
      </c>
    </row>
    <row r="46" spans="1:7">
      <c r="A46" s="3" t="s">
        <v>672</v>
      </c>
    </row>
    <row r="47" spans="1:7">
      <c r="A47" s="4" t="s">
        <v>686</v>
      </c>
      <c r="B47" s="5" t="n">
        <v>4100</v>
      </c>
      <c r="C47" s="6" t="n">
        <v>4100</v>
      </c>
      <c r="F47" s="5" t="n">
        <v>4100</v>
      </c>
    </row>
    <row r="48" spans="1:7">
      <c r="A48" s="4" t="s">
        <v>694</v>
      </c>
      <c r="B48" s="5" t="n">
        <v>100</v>
      </c>
    </row>
    <row r="49" spans="1:7">
      <c r="A49" s="4" t="s">
        <v>695</v>
      </c>
      <c r="B49" s="6" t="n">
        <v>100</v>
      </c>
    </row>
    <row r="50" spans="1:7">
      <c r="A50" s="4" t="s">
        <v>696</v>
      </c>
    </row>
    <row r="51" spans="1:7">
      <c r="A51" s="3" t="s">
        <v>672</v>
      </c>
    </row>
    <row r="52" spans="1:7">
      <c r="A52" s="4" t="s">
        <v>697</v>
      </c>
      <c r="B52" s="5" t="n">
        <v>900</v>
      </c>
      <c r="C52" s="5" t="n">
        <v>900</v>
      </c>
    </row>
    <row r="53" spans="1:7">
      <c r="A53" s="4" t="s">
        <v>698</v>
      </c>
      <c r="B53" s="5" t="n">
        <v>200</v>
      </c>
      <c r="C53" s="5" t="n">
        <v>200</v>
      </c>
    </row>
    <row r="54" spans="1:7">
      <c r="A54" s="4" t="s">
        <v>699</v>
      </c>
    </row>
    <row r="55" spans="1:7">
      <c r="A55" s="3" t="s">
        <v>672</v>
      </c>
    </row>
    <row r="56" spans="1:7">
      <c r="A56" s="4" t="s">
        <v>683</v>
      </c>
      <c r="B56" s="6" t="n">
        <v>2000</v>
      </c>
      <c r="C56" s="6" t="n">
        <v>2000</v>
      </c>
    </row>
    <row r="57" spans="1:7">
      <c r="A57" s="4" t="s">
        <v>700</v>
      </c>
    </row>
    <row r="58" spans="1:7">
      <c r="A58" s="3" t="s">
        <v>672</v>
      </c>
    </row>
    <row r="59" spans="1:7">
      <c r="A59" s="4" t="s">
        <v>683</v>
      </c>
      <c r="B59" s="6" t="n">
        <v>4000</v>
      </c>
      <c r="C59" s="6" t="n">
        <v>4000</v>
      </c>
    </row>
    <row r="60" spans="1:7">
      <c r="A60" s="4" t="s">
        <v>701</v>
      </c>
    </row>
    <row r="61" spans="1:7">
      <c r="A61" s="3" t="s">
        <v>672</v>
      </c>
    </row>
    <row r="62" spans="1:7">
      <c r="A62" s="4" t="s">
        <v>686</v>
      </c>
      <c r="F62" s="6" t="n">
        <v>29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8</v>
      </c>
      <c r="D2" s="2" t="s">
        <v>42</v>
      </c>
    </row>
    <row r="3" spans="1:4">
      <c r="A3" s="3" t="s">
        <v>703</v>
      </c>
    </row>
    <row r="4" spans="1:4">
      <c r="A4" s="4" t="s">
        <v>704</v>
      </c>
      <c r="B4" s="6" t="n">
        <v>46</v>
      </c>
      <c r="C4" s="6" t="n">
        <v>0</v>
      </c>
      <c r="D4" s="6" t="n">
        <v>0</v>
      </c>
    </row>
    <row r="5" spans="1:4">
      <c r="A5" s="4" t="s">
        <v>705</v>
      </c>
      <c r="B5" s="5" t="n">
        <v>2595</v>
      </c>
      <c r="C5" s="5" t="n">
        <v>2058</v>
      </c>
      <c r="D5" s="5" t="n">
        <v>2139</v>
      </c>
    </row>
    <row r="6" spans="1:4">
      <c r="A6" s="3" t="s">
        <v>706</v>
      </c>
    </row>
    <row r="7" spans="1:4">
      <c r="A7" s="4" t="s">
        <v>707</v>
      </c>
      <c r="B7" s="5" t="n">
        <v>44174</v>
      </c>
    </row>
    <row r="8" spans="1:4">
      <c r="A8" s="4" t="s">
        <v>708</v>
      </c>
      <c r="B8" s="5" t="n">
        <v>87452</v>
      </c>
      <c r="C8" s="5" t="n">
        <v>44174</v>
      </c>
    </row>
    <row r="9" spans="1:4">
      <c r="A9" s="3" t="s">
        <v>709</v>
      </c>
    </row>
    <row r="10" spans="1:4">
      <c r="A10" s="4" t="s">
        <v>710</v>
      </c>
      <c r="B10" s="5" t="n">
        <v>-22795</v>
      </c>
      <c r="C10" s="5" t="n">
        <v>-9743</v>
      </c>
    </row>
    <row r="11" spans="1:4">
      <c r="A11" s="4" t="s">
        <v>684</v>
      </c>
    </row>
    <row r="12" spans="1:4">
      <c r="A12" s="3" t="s">
        <v>703</v>
      </c>
    </row>
    <row r="13" spans="1:4">
      <c r="A13" s="4" t="s">
        <v>711</v>
      </c>
      <c r="B13" s="5" t="n">
        <v>51882</v>
      </c>
      <c r="C13" s="5" t="n">
        <v>50086</v>
      </c>
    </row>
    <row r="14" spans="1:4">
      <c r="A14" s="4" t="s">
        <v>712</v>
      </c>
      <c r="B14" s="5" t="n">
        <v>52392</v>
      </c>
      <c r="C14" s="5" t="n">
        <v>0</v>
      </c>
    </row>
    <row r="15" spans="1:4">
      <c r="A15" s="4" t="s">
        <v>704</v>
      </c>
      <c r="B15" s="5" t="n">
        <v>46</v>
      </c>
      <c r="C15" s="5" t="n">
        <v>0</v>
      </c>
    </row>
    <row r="16" spans="1:4">
      <c r="A16" s="4" t="s">
        <v>705</v>
      </c>
      <c r="B16" s="5" t="n">
        <v>2595</v>
      </c>
      <c r="C16" s="5" t="n">
        <v>2058</v>
      </c>
    </row>
    <row r="17" spans="1:4">
      <c r="A17" s="4" t="s">
        <v>713</v>
      </c>
      <c r="B17" s="5" t="n">
        <v>-876</v>
      </c>
      <c r="C17" s="5" t="n">
        <v>2126</v>
      </c>
    </row>
    <row r="18" spans="1:4">
      <c r="A18" s="4" t="s">
        <v>714</v>
      </c>
      <c r="B18" s="5" t="n">
        <v>-3360</v>
      </c>
      <c r="C18" s="5" t="n">
        <v>-2388</v>
      </c>
    </row>
    <row r="19" spans="1:4">
      <c r="A19" s="4" t="s">
        <v>715</v>
      </c>
      <c r="B19" s="5" t="n">
        <v>102679</v>
      </c>
      <c r="C19" s="5" t="n">
        <v>51882</v>
      </c>
      <c r="D19" s="5" t="n">
        <v>50086</v>
      </c>
    </row>
    <row r="20" spans="1:4">
      <c r="A20" s="3" t="s">
        <v>706</v>
      </c>
    </row>
    <row r="21" spans="1:4">
      <c r="A21" s="4" t="s">
        <v>707</v>
      </c>
      <c r="B21" s="5" t="n">
        <v>44174</v>
      </c>
      <c r="C21" s="5" t="n">
        <v>37038</v>
      </c>
    </row>
    <row r="22" spans="1:4">
      <c r="A22" s="4" t="s">
        <v>716</v>
      </c>
      <c r="B22" s="5" t="n">
        <v>43230</v>
      </c>
      <c r="C22" s="5" t="n">
        <v>0</v>
      </c>
    </row>
    <row r="23" spans="1:4">
      <c r="A23" s="4" t="s">
        <v>717</v>
      </c>
      <c r="B23" s="5" t="n">
        <v>-4092</v>
      </c>
      <c r="C23" s="5" t="n">
        <v>5924</v>
      </c>
    </row>
    <row r="24" spans="1:4">
      <c r="A24" s="4" t="s">
        <v>718</v>
      </c>
      <c r="B24" s="5" t="n">
        <v>7500</v>
      </c>
      <c r="C24" s="5" t="n">
        <v>3600</v>
      </c>
    </row>
    <row r="25" spans="1:4">
      <c r="A25" s="4" t="s">
        <v>714</v>
      </c>
      <c r="B25" s="5" t="n">
        <v>-3360</v>
      </c>
      <c r="C25" s="5" t="n">
        <v>-2388</v>
      </c>
    </row>
    <row r="26" spans="1:4">
      <c r="A26" s="4" t="s">
        <v>708</v>
      </c>
      <c r="B26" s="5" t="n">
        <v>87452</v>
      </c>
      <c r="C26" s="5" t="n">
        <v>44174</v>
      </c>
      <c r="D26" s="6" t="n">
        <v>37038</v>
      </c>
    </row>
    <row r="27" spans="1:4">
      <c r="A27" s="4" t="s">
        <v>719</v>
      </c>
      <c r="B27" s="5" t="n">
        <v>-15227</v>
      </c>
      <c r="C27" s="5" t="n">
        <v>-7708</v>
      </c>
    </row>
    <row r="28" spans="1:4">
      <c r="A28" s="3" t="s">
        <v>709</v>
      </c>
    </row>
    <row r="29" spans="1:4">
      <c r="A29" s="4" t="s">
        <v>489</v>
      </c>
      <c r="B29" s="5" t="n">
        <v>-3078</v>
      </c>
      <c r="C29" s="5" t="n">
        <v>0</v>
      </c>
    </row>
    <row r="30" spans="1:4">
      <c r="A30" s="4" t="s">
        <v>710</v>
      </c>
      <c r="B30" s="5" t="n">
        <v>-12149</v>
      </c>
      <c r="C30" s="5" t="n">
        <v>-7708</v>
      </c>
    </row>
    <row r="31" spans="1:4">
      <c r="A31" s="4" t="s">
        <v>720</v>
      </c>
      <c r="B31" s="5" t="n">
        <v>-15227</v>
      </c>
      <c r="C31" s="5" t="n">
        <v>-7708</v>
      </c>
    </row>
    <row r="32" spans="1:4">
      <c r="A32" s="3" t="s">
        <v>721</v>
      </c>
    </row>
    <row r="33" spans="1:4">
      <c r="A33" s="4" t="s">
        <v>722</v>
      </c>
      <c r="B33" s="5" t="n">
        <v>21850</v>
      </c>
      <c r="C33" s="5" t="n">
        <v>17632</v>
      </c>
    </row>
    <row r="34" spans="1:4">
      <c r="A34" s="4" t="s">
        <v>723</v>
      </c>
      <c r="B34" s="6" t="n">
        <v>21850</v>
      </c>
      <c r="C34" s="6" t="n">
        <v>176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8</v>
      </c>
    </row>
    <row r="2" spans="1:3">
      <c r="A2" s="3" t="s">
        <v>206</v>
      </c>
    </row>
    <row r="3" spans="1:3">
      <c r="A3" s="4" t="s">
        <v>725</v>
      </c>
      <c r="B3" s="6" t="n">
        <v>102679</v>
      </c>
      <c r="C3" s="6" t="n">
        <v>51882</v>
      </c>
    </row>
    <row r="4" spans="1:3">
      <c r="A4" s="4" t="s">
        <v>726</v>
      </c>
      <c r="B4" s="5" t="n">
        <v>104188</v>
      </c>
      <c r="C4" s="5" t="n">
        <v>51882</v>
      </c>
    </row>
    <row r="5" spans="1:3">
      <c r="A5" s="4" t="s">
        <v>727</v>
      </c>
      <c r="B5" s="6" t="n">
        <v>87452</v>
      </c>
      <c r="C5" s="6" t="n">
        <v>441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8</v>
      </c>
      <c r="D2" s="2" t="s">
        <v>42</v>
      </c>
    </row>
    <row r="3" spans="1:4">
      <c r="A3" s="3" t="s">
        <v>206</v>
      </c>
    </row>
    <row r="4" spans="1:4">
      <c r="A4" s="4" t="s">
        <v>729</v>
      </c>
      <c r="B4" s="6" t="n">
        <v>46</v>
      </c>
      <c r="C4" s="6" t="n">
        <v>0</v>
      </c>
      <c r="D4" s="6" t="n">
        <v>0</v>
      </c>
    </row>
    <row r="5" spans="1:4">
      <c r="A5" s="4" t="s">
        <v>705</v>
      </c>
      <c r="B5" s="5" t="n">
        <v>2595</v>
      </c>
      <c r="C5" s="5" t="n">
        <v>2058</v>
      </c>
      <c r="D5" s="5" t="n">
        <v>2139</v>
      </c>
    </row>
    <row r="6" spans="1:4">
      <c r="A6" s="4" t="s">
        <v>730</v>
      </c>
      <c r="B6" s="5" t="n">
        <v>-3339</v>
      </c>
      <c r="C6" s="5" t="n">
        <v>-2376</v>
      </c>
      <c r="D6" s="5" t="n">
        <v>-2419</v>
      </c>
    </row>
    <row r="7" spans="1:4">
      <c r="A7" s="4" t="s">
        <v>731</v>
      </c>
      <c r="B7" s="5" t="n">
        <v>1024</v>
      </c>
      <c r="C7" s="5" t="n">
        <v>1092</v>
      </c>
      <c r="D7" s="5" t="n">
        <v>933</v>
      </c>
    </row>
    <row r="8" spans="1:4">
      <c r="A8" s="4" t="s">
        <v>732</v>
      </c>
      <c r="B8" s="6" t="n">
        <v>326</v>
      </c>
      <c r="C8" s="6" t="n">
        <v>774</v>
      </c>
      <c r="D8" s="6" t="n">
        <v>6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8</v>
      </c>
      <c r="D2" s="2" t="s">
        <v>42</v>
      </c>
    </row>
    <row r="3" spans="1:4">
      <c r="A3" s="3" t="s">
        <v>734</v>
      </c>
    </row>
    <row r="4" spans="1:4">
      <c r="A4" s="4" t="s">
        <v>735</v>
      </c>
      <c r="B4" s="4" t="s">
        <v>736</v>
      </c>
      <c r="C4" s="4" t="s">
        <v>737</v>
      </c>
    </row>
    <row r="5" spans="1:4">
      <c r="A5" s="4" t="s">
        <v>738</v>
      </c>
      <c r="B5" s="4" t="s">
        <v>675</v>
      </c>
      <c r="C5" s="4" t="s">
        <v>676</v>
      </c>
    </row>
    <row r="6" spans="1:4">
      <c r="A6" s="3" t="s">
        <v>739</v>
      </c>
    </row>
    <row r="7" spans="1:4">
      <c r="A7" s="4" t="s">
        <v>735</v>
      </c>
      <c r="B7" s="4" t="s">
        <v>740</v>
      </c>
      <c r="C7" s="4" t="s">
        <v>741</v>
      </c>
      <c r="D7" s="4" t="s">
        <v>742</v>
      </c>
    </row>
    <row r="8" spans="1:4">
      <c r="A8" s="4" t="s">
        <v>738</v>
      </c>
      <c r="B8" s="4" t="s">
        <v>743</v>
      </c>
      <c r="C8" s="4" t="s">
        <v>744</v>
      </c>
      <c r="D8" s="4" t="s">
        <v>7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8</v>
      </c>
    </row>
    <row r="2" spans="1:3">
      <c r="A2" s="4" t="s">
        <v>747</v>
      </c>
    </row>
    <row r="3" spans="1:3">
      <c r="A3" s="3" t="s">
        <v>672</v>
      </c>
    </row>
    <row r="4" spans="1:3">
      <c r="A4" s="4" t="s">
        <v>748</v>
      </c>
      <c r="B4" s="4" t="s">
        <v>749</v>
      </c>
      <c r="C4" s="4" t="s">
        <v>750</v>
      </c>
    </row>
    <row r="5" spans="1:3">
      <c r="A5" s="4" t="s">
        <v>751</v>
      </c>
    </row>
    <row r="6" spans="1:3">
      <c r="A6" s="3" t="s">
        <v>672</v>
      </c>
    </row>
    <row r="7" spans="1:3">
      <c r="A7" s="4" t="s">
        <v>748</v>
      </c>
      <c r="B7" s="4" t="s">
        <v>752</v>
      </c>
      <c r="C7" s="4" t="s">
        <v>750</v>
      </c>
    </row>
    <row r="8" spans="1:3">
      <c r="A8" s="4" t="s">
        <v>753</v>
      </c>
    </row>
    <row r="9" spans="1:3">
      <c r="A9" s="3" t="s">
        <v>672</v>
      </c>
    </row>
    <row r="10" spans="1:3">
      <c r="A10" s="4" t="s">
        <v>748</v>
      </c>
      <c r="B10" s="4" t="s">
        <v>754</v>
      </c>
      <c r="C10" s="4" t="s">
        <v>755</v>
      </c>
    </row>
    <row r="11" spans="1:3">
      <c r="A11" s="4" t="s">
        <v>756</v>
      </c>
    </row>
    <row r="12" spans="1:3">
      <c r="A12" s="3" t="s">
        <v>672</v>
      </c>
    </row>
    <row r="13" spans="1:3">
      <c r="A13" s="4" t="s">
        <v>748</v>
      </c>
      <c r="B13" s="4" t="s">
        <v>757</v>
      </c>
      <c r="C13" s="4" t="s">
        <v>618</v>
      </c>
    </row>
    <row r="14" spans="1:3">
      <c r="A14" s="4" t="s">
        <v>758</v>
      </c>
    </row>
    <row r="15" spans="1:3">
      <c r="A15" s="3" t="s">
        <v>672</v>
      </c>
    </row>
    <row r="16" spans="1:3">
      <c r="A16" s="4" t="s">
        <v>748</v>
      </c>
      <c r="B16" s="4" t="s">
        <v>626</v>
      </c>
      <c r="C16" s="4" t="s">
        <v>618</v>
      </c>
    </row>
    <row r="17" spans="1:3">
      <c r="A17" s="4" t="s">
        <v>759</v>
      </c>
    </row>
    <row r="18" spans="1:3">
      <c r="A18" s="3" t="s">
        <v>672</v>
      </c>
    </row>
    <row r="19" spans="1:3">
      <c r="A19" s="4" t="s">
        <v>748</v>
      </c>
      <c r="B19" s="4" t="s">
        <v>757</v>
      </c>
      <c r="C19" s="4" t="s">
        <v>618</v>
      </c>
    </row>
    <row r="20" spans="1:3">
      <c r="A20" s="4" t="s">
        <v>760</v>
      </c>
    </row>
    <row r="21" spans="1:3">
      <c r="A21" s="3" t="s">
        <v>672</v>
      </c>
    </row>
    <row r="22" spans="1:3">
      <c r="A22" s="4" t="s">
        <v>748</v>
      </c>
      <c r="B22" s="4" t="s">
        <v>680</v>
      </c>
      <c r="C22" s="4" t="s">
        <v>745</v>
      </c>
    </row>
    <row r="23" spans="1:3">
      <c r="A23" s="4" t="s">
        <v>72</v>
      </c>
    </row>
    <row r="24" spans="1:3">
      <c r="A24" s="3" t="s">
        <v>672</v>
      </c>
    </row>
    <row r="25" spans="1:3">
      <c r="A25" s="4" t="s">
        <v>748</v>
      </c>
      <c r="B25" s="4" t="s">
        <v>749</v>
      </c>
      <c r="C25" s="4" t="s">
        <v>622</v>
      </c>
    </row>
    <row r="26" spans="1:3">
      <c r="A26" s="4" t="s">
        <v>761</v>
      </c>
    </row>
    <row r="27" spans="1:3">
      <c r="A27" s="3" t="s">
        <v>672</v>
      </c>
    </row>
    <row r="28" spans="1:3">
      <c r="A28" s="4" t="s">
        <v>762</v>
      </c>
      <c r="B28" s="4" t="s">
        <v>752</v>
      </c>
    </row>
    <row r="29" spans="1:3">
      <c r="A29" s="4" t="s">
        <v>763</v>
      </c>
    </row>
    <row r="30" spans="1:3">
      <c r="A30" s="3" t="s">
        <v>672</v>
      </c>
    </row>
    <row r="31" spans="1:3">
      <c r="A31" s="4" t="s">
        <v>762</v>
      </c>
      <c r="B31" s="4" t="s">
        <v>680</v>
      </c>
    </row>
    <row r="32" spans="1:3">
      <c r="A32" s="4" t="s">
        <v>764</v>
      </c>
    </row>
    <row r="33" spans="1:3">
      <c r="A33" s="3" t="s">
        <v>672</v>
      </c>
    </row>
    <row r="34" spans="1:3">
      <c r="A34" s="4" t="s">
        <v>762</v>
      </c>
      <c r="B34" s="4" t="s">
        <v>765</v>
      </c>
    </row>
    <row r="35" spans="1:3">
      <c r="A35" s="4" t="s">
        <v>766</v>
      </c>
    </row>
    <row r="36" spans="1:3">
      <c r="A36" s="3" t="s">
        <v>672</v>
      </c>
    </row>
    <row r="37" spans="1:3">
      <c r="A37" s="4" t="s">
        <v>762</v>
      </c>
      <c r="B37" s="4" t="s">
        <v>626</v>
      </c>
    </row>
    <row r="38" spans="1:3">
      <c r="A38" s="4" t="s">
        <v>767</v>
      </c>
    </row>
    <row r="39" spans="1:3">
      <c r="A39" s="3" t="s">
        <v>672</v>
      </c>
    </row>
    <row r="40" spans="1:3">
      <c r="A40" s="4" t="s">
        <v>762</v>
      </c>
      <c r="B40" s="4" t="s">
        <v>626</v>
      </c>
    </row>
    <row r="41" spans="1:3">
      <c r="A41" s="4" t="s">
        <v>768</v>
      </c>
    </row>
    <row r="42" spans="1:3">
      <c r="A42" s="3" t="s">
        <v>672</v>
      </c>
    </row>
    <row r="43" spans="1:3">
      <c r="A43" s="4" t="s">
        <v>762</v>
      </c>
      <c r="B43" s="4" t="s">
        <v>626</v>
      </c>
    </row>
    <row r="44" spans="1:3">
      <c r="A44" s="4" t="s">
        <v>769</v>
      </c>
    </row>
    <row r="45" spans="1:3">
      <c r="A45" s="3" t="s">
        <v>672</v>
      </c>
    </row>
    <row r="46" spans="1:3">
      <c r="A46" s="4" t="s">
        <v>762</v>
      </c>
      <c r="B46" s="4" t="s">
        <v>626</v>
      </c>
    </row>
    <row r="47" spans="1:3">
      <c r="A47" s="4" t="s">
        <v>770</v>
      </c>
    </row>
    <row r="48" spans="1:3">
      <c r="A48" s="3" t="s">
        <v>672</v>
      </c>
    </row>
    <row r="49" spans="1:3">
      <c r="A49" s="4" t="s">
        <v>762</v>
      </c>
      <c r="B49" s="4" t="s">
        <v>618</v>
      </c>
    </row>
    <row r="50" spans="1:3">
      <c r="A50" s="4" t="s">
        <v>771</v>
      </c>
    </row>
    <row r="51" spans="1:3">
      <c r="A51" s="3" t="s">
        <v>672</v>
      </c>
    </row>
    <row r="52" spans="1:3">
      <c r="A52" s="4" t="s">
        <v>762</v>
      </c>
      <c r="B52" s="4" t="s">
        <v>772</v>
      </c>
    </row>
    <row r="53" spans="1:3">
      <c r="A53" s="4" t="s">
        <v>773</v>
      </c>
    </row>
    <row r="54" spans="1:3">
      <c r="A54" s="3" t="s">
        <v>672</v>
      </c>
    </row>
    <row r="55" spans="1:3">
      <c r="A55" s="4" t="s">
        <v>762</v>
      </c>
      <c r="B55" s="4" t="s">
        <v>774</v>
      </c>
    </row>
    <row r="56" spans="1:3">
      <c r="A56" s="4" t="s">
        <v>775</v>
      </c>
    </row>
    <row r="57" spans="1:3">
      <c r="A57" s="3" t="s">
        <v>672</v>
      </c>
    </row>
    <row r="58" spans="1:3">
      <c r="A58" s="4" t="s">
        <v>762</v>
      </c>
      <c r="B58" s="4" t="s">
        <v>776</v>
      </c>
    </row>
    <row r="59" spans="1:3">
      <c r="A59" s="4" t="s">
        <v>777</v>
      </c>
    </row>
    <row r="60" spans="1:3">
      <c r="A60" s="3" t="s">
        <v>672</v>
      </c>
    </row>
    <row r="61" spans="1:3">
      <c r="A61" s="4" t="s">
        <v>762</v>
      </c>
      <c r="B61" s="4" t="s">
        <v>778</v>
      </c>
    </row>
    <row r="62" spans="1:3">
      <c r="A62" s="4" t="s">
        <v>779</v>
      </c>
    </row>
    <row r="63" spans="1:3">
      <c r="A63" s="3" t="s">
        <v>672</v>
      </c>
    </row>
    <row r="64" spans="1:3">
      <c r="A64" s="4" t="s">
        <v>762</v>
      </c>
      <c r="B64" s="4" t="s">
        <v>778</v>
      </c>
    </row>
    <row r="65" spans="1:3">
      <c r="A65" s="4" t="s">
        <v>780</v>
      </c>
    </row>
    <row r="66" spans="1:3">
      <c r="A66" s="3" t="s">
        <v>672</v>
      </c>
    </row>
    <row r="67" spans="1:3">
      <c r="A67" s="4" t="s">
        <v>762</v>
      </c>
      <c r="B67" s="4" t="s">
        <v>778</v>
      </c>
    </row>
    <row r="68" spans="1:3">
      <c r="A68" s="4" t="s">
        <v>781</v>
      </c>
    </row>
    <row r="69" spans="1:3">
      <c r="A69" s="3" t="s">
        <v>672</v>
      </c>
    </row>
    <row r="70" spans="1:3">
      <c r="A70" s="4" t="s">
        <v>762</v>
      </c>
      <c r="B70" s="4" t="s">
        <v>782</v>
      </c>
    </row>
    <row r="71" spans="1:3">
      <c r="A71" s="4" t="s">
        <v>783</v>
      </c>
    </row>
    <row r="72" spans="1:3">
      <c r="A72" s="3" t="s">
        <v>672</v>
      </c>
    </row>
    <row r="73" spans="1:3">
      <c r="A73" s="4" t="s">
        <v>762</v>
      </c>
      <c r="B73" s="4" t="s">
        <v>7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8</v>
      </c>
    </row>
    <row r="2" spans="1:3">
      <c r="A2" s="3" t="s">
        <v>672</v>
      </c>
    </row>
    <row r="3" spans="1:3">
      <c r="A3" s="4" t="s">
        <v>785</v>
      </c>
      <c r="B3" s="6" t="n">
        <v>87452</v>
      </c>
      <c r="C3" s="6" t="n">
        <v>44174</v>
      </c>
    </row>
    <row r="4" spans="1:3">
      <c r="A4" s="4" t="s">
        <v>786</v>
      </c>
      <c r="B4" s="5" t="n">
        <v>28039</v>
      </c>
      <c r="C4" s="5" t="n">
        <v>20414</v>
      </c>
    </row>
    <row r="5" spans="1:3">
      <c r="A5" s="4" t="s">
        <v>747</v>
      </c>
    </row>
    <row r="6" spans="1:3">
      <c r="A6" s="3" t="s">
        <v>672</v>
      </c>
    </row>
    <row r="7" spans="1:3">
      <c r="A7" s="4" t="s">
        <v>785</v>
      </c>
      <c r="B7" s="5" t="n">
        <v>13941</v>
      </c>
      <c r="C7" s="5" t="n">
        <v>11577</v>
      </c>
    </row>
    <row r="8" spans="1:3">
      <c r="A8" s="4" t="s">
        <v>786</v>
      </c>
      <c r="B8" s="5" t="n">
        <v>0</v>
      </c>
      <c r="C8" s="5" t="n">
        <v>0</v>
      </c>
    </row>
    <row r="9" spans="1:3">
      <c r="A9" s="4" t="s">
        <v>751</v>
      </c>
    </row>
    <row r="10" spans="1:3">
      <c r="A10" s="3" t="s">
        <v>672</v>
      </c>
    </row>
    <row r="11" spans="1:3">
      <c r="A11" s="4" t="s">
        <v>785</v>
      </c>
      <c r="B11" s="5" t="n">
        <v>9547</v>
      </c>
      <c r="C11" s="5" t="n">
        <v>11626</v>
      </c>
    </row>
    <row r="12" spans="1:3">
      <c r="A12" s="4" t="s">
        <v>786</v>
      </c>
      <c r="B12" s="5" t="n">
        <v>0</v>
      </c>
      <c r="C12" s="5" t="n">
        <v>0</v>
      </c>
    </row>
    <row r="13" spans="1:3">
      <c r="A13" s="4" t="s">
        <v>753</v>
      </c>
    </row>
    <row r="14" spans="1:3">
      <c r="A14" s="3" t="s">
        <v>672</v>
      </c>
    </row>
    <row r="15" spans="1:3">
      <c r="A15" s="4" t="s">
        <v>785</v>
      </c>
      <c r="B15" s="5" t="n">
        <v>38704</v>
      </c>
      <c r="C15" s="5" t="n">
        <v>17360</v>
      </c>
    </row>
    <row r="16" spans="1:3">
      <c r="A16" s="4" t="s">
        <v>786</v>
      </c>
      <c r="B16" s="5" t="n">
        <v>27727</v>
      </c>
      <c r="C16" s="5" t="n">
        <v>17360</v>
      </c>
    </row>
    <row r="17" spans="1:3">
      <c r="A17" s="4" t="s">
        <v>756</v>
      </c>
    </row>
    <row r="18" spans="1:3">
      <c r="A18" s="3" t="s">
        <v>672</v>
      </c>
    </row>
    <row r="19" spans="1:3">
      <c r="A19" s="4" t="s">
        <v>785</v>
      </c>
      <c r="B19" s="5" t="n">
        <v>2466</v>
      </c>
    </row>
    <row r="20" spans="1:3">
      <c r="A20" s="4" t="s">
        <v>786</v>
      </c>
      <c r="B20" s="5" t="n">
        <v>0</v>
      </c>
    </row>
    <row r="21" spans="1:3">
      <c r="A21" s="4" t="s">
        <v>758</v>
      </c>
    </row>
    <row r="22" spans="1:3">
      <c r="A22" s="3" t="s">
        <v>672</v>
      </c>
    </row>
    <row r="23" spans="1:3">
      <c r="A23" s="4" t="s">
        <v>785</v>
      </c>
      <c r="B23" s="5" t="n">
        <v>1448</v>
      </c>
    </row>
    <row r="24" spans="1:3">
      <c r="A24" s="4" t="s">
        <v>786</v>
      </c>
      <c r="B24" s="5" t="n">
        <v>0</v>
      </c>
    </row>
    <row r="25" spans="1:3">
      <c r="A25" s="4" t="s">
        <v>759</v>
      </c>
    </row>
    <row r="26" spans="1:3">
      <c r="A26" s="3" t="s">
        <v>672</v>
      </c>
    </row>
    <row r="27" spans="1:3">
      <c r="A27" s="4" t="s">
        <v>785</v>
      </c>
      <c r="B27" s="5" t="n">
        <v>2808</v>
      </c>
    </row>
    <row r="28" spans="1:3">
      <c r="A28" s="4" t="s">
        <v>786</v>
      </c>
      <c r="B28" s="5" t="n">
        <v>0</v>
      </c>
    </row>
    <row r="29" spans="1:3">
      <c r="A29" s="4" t="s">
        <v>760</v>
      </c>
    </row>
    <row r="30" spans="1:3">
      <c r="A30" s="3" t="s">
        <v>672</v>
      </c>
    </row>
    <row r="31" spans="1:3">
      <c r="A31" s="4" t="s">
        <v>785</v>
      </c>
      <c r="B31" s="5" t="n">
        <v>4441</v>
      </c>
      <c r="C31" s="5" t="n">
        <v>3054</v>
      </c>
    </row>
    <row r="32" spans="1:3">
      <c r="A32" s="4" t="s">
        <v>786</v>
      </c>
      <c r="B32" s="5" t="n">
        <v>312</v>
      </c>
      <c r="C32" s="5" t="n">
        <v>3054</v>
      </c>
    </row>
    <row r="33" spans="1:3">
      <c r="A33" s="4" t="s">
        <v>72</v>
      </c>
    </row>
    <row r="34" spans="1:3">
      <c r="A34" s="3" t="s">
        <v>672</v>
      </c>
    </row>
    <row r="35" spans="1:3">
      <c r="A35" s="4" t="s">
        <v>785</v>
      </c>
      <c r="B35" s="5" t="n">
        <v>14097</v>
      </c>
      <c r="C35" s="5" t="n">
        <v>557</v>
      </c>
    </row>
    <row r="36" spans="1:3">
      <c r="A36" s="4" t="s">
        <v>786</v>
      </c>
      <c r="B36" s="5" t="n">
        <v>0</v>
      </c>
      <c r="C36" s="5" t="n">
        <v>0</v>
      </c>
    </row>
    <row r="37" spans="1:3">
      <c r="A37" s="11" t="n">
        <v>1</v>
      </c>
    </row>
    <row r="38" spans="1:3">
      <c r="A38" s="3" t="s">
        <v>672</v>
      </c>
    </row>
    <row r="39" spans="1:3">
      <c r="A39" s="4" t="s">
        <v>785</v>
      </c>
      <c r="B39" s="5" t="n">
        <v>53429</v>
      </c>
      <c r="C39" s="5" t="n">
        <v>23760</v>
      </c>
    </row>
    <row r="40" spans="1:3">
      <c r="A40" s="4" t="s">
        <v>787</v>
      </c>
    </row>
    <row r="41" spans="1:3">
      <c r="A41" s="3" t="s">
        <v>672</v>
      </c>
    </row>
    <row r="42" spans="1:3">
      <c r="A42" s="4" t="s">
        <v>785</v>
      </c>
      <c r="B42" s="5" t="n">
        <v>13941</v>
      </c>
      <c r="C42" s="5" t="n">
        <v>11577</v>
      </c>
    </row>
    <row r="43" spans="1:3">
      <c r="A43" s="4" t="s">
        <v>788</v>
      </c>
    </row>
    <row r="44" spans="1:3">
      <c r="A44" s="3" t="s">
        <v>672</v>
      </c>
    </row>
    <row r="45" spans="1:3">
      <c r="A45" s="4" t="s">
        <v>785</v>
      </c>
      <c r="B45" s="5" t="n">
        <v>9547</v>
      </c>
      <c r="C45" s="5" t="n">
        <v>11626</v>
      </c>
    </row>
    <row r="46" spans="1:3">
      <c r="A46" s="4" t="s">
        <v>789</v>
      </c>
    </row>
    <row r="47" spans="1:3">
      <c r="A47" s="3" t="s">
        <v>672</v>
      </c>
    </row>
    <row r="48" spans="1:3">
      <c r="A48" s="4" t="s">
        <v>785</v>
      </c>
      <c r="B48" s="5" t="n">
        <v>10977</v>
      </c>
      <c r="C48" s="5" t="n">
        <v>0</v>
      </c>
    </row>
    <row r="49" spans="1:3">
      <c r="A49" s="4" t="s">
        <v>790</v>
      </c>
    </row>
    <row r="50" spans="1:3">
      <c r="A50" s="3" t="s">
        <v>672</v>
      </c>
    </row>
    <row r="51" spans="1:3">
      <c r="A51" s="4" t="s">
        <v>785</v>
      </c>
      <c r="B51" s="5" t="n">
        <v>0</v>
      </c>
    </row>
    <row r="52" spans="1:3">
      <c r="A52" s="4" t="s">
        <v>791</v>
      </c>
    </row>
    <row r="53" spans="1:3">
      <c r="A53" s="3" t="s">
        <v>672</v>
      </c>
    </row>
    <row r="54" spans="1:3">
      <c r="A54" s="4" t="s">
        <v>785</v>
      </c>
      <c r="B54" s="5" t="n">
        <v>0</v>
      </c>
    </row>
    <row r="55" spans="1:3">
      <c r="A55" s="4" t="s">
        <v>792</v>
      </c>
    </row>
    <row r="56" spans="1:3">
      <c r="A56" s="3" t="s">
        <v>672</v>
      </c>
    </row>
    <row r="57" spans="1:3">
      <c r="A57" s="4" t="s">
        <v>785</v>
      </c>
      <c r="B57" s="5" t="n">
        <v>2808</v>
      </c>
    </row>
    <row r="58" spans="1:3">
      <c r="A58" s="4" t="s">
        <v>793</v>
      </c>
    </row>
    <row r="59" spans="1:3">
      <c r="A59" s="3" t="s">
        <v>672</v>
      </c>
    </row>
    <row r="60" spans="1:3">
      <c r="A60" s="4" t="s">
        <v>785</v>
      </c>
      <c r="B60" s="5" t="n">
        <v>4129</v>
      </c>
      <c r="C60" s="5" t="n">
        <v>0</v>
      </c>
    </row>
    <row r="61" spans="1:3">
      <c r="A61" s="4" t="s">
        <v>794</v>
      </c>
    </row>
    <row r="62" spans="1:3">
      <c r="A62" s="3" t="s">
        <v>672</v>
      </c>
    </row>
    <row r="63" spans="1:3">
      <c r="A63" s="4" t="s">
        <v>785</v>
      </c>
      <c r="B63" s="5" t="n">
        <v>12027</v>
      </c>
      <c r="C63" s="5" t="n">
        <v>557</v>
      </c>
    </row>
    <row r="64" spans="1:3">
      <c r="A64" s="11" t="n">
        <v>2</v>
      </c>
    </row>
    <row r="65" spans="1:3">
      <c r="A65" s="3" t="s">
        <v>672</v>
      </c>
    </row>
    <row r="66" spans="1:3">
      <c r="A66" s="4" t="s">
        <v>785</v>
      </c>
      <c r="B66" s="5" t="n">
        <v>5984</v>
      </c>
      <c r="C66" s="5" t="n">
        <v>0</v>
      </c>
    </row>
    <row r="67" spans="1:3">
      <c r="A67" s="4" t="s">
        <v>795</v>
      </c>
    </row>
    <row r="68" spans="1:3">
      <c r="A68" s="3" t="s">
        <v>672</v>
      </c>
    </row>
    <row r="69" spans="1:3">
      <c r="A69" s="4" t="s">
        <v>785</v>
      </c>
      <c r="B69" s="5" t="n">
        <v>0</v>
      </c>
      <c r="C69" s="5" t="n">
        <v>0</v>
      </c>
    </row>
    <row r="70" spans="1:3">
      <c r="A70" s="4" t="s">
        <v>796</v>
      </c>
    </row>
    <row r="71" spans="1:3">
      <c r="A71" s="3" t="s">
        <v>672</v>
      </c>
    </row>
    <row r="72" spans="1:3">
      <c r="A72" s="4" t="s">
        <v>785</v>
      </c>
      <c r="B72" s="5" t="n">
        <v>0</v>
      </c>
      <c r="C72" s="5" t="n">
        <v>0</v>
      </c>
    </row>
    <row r="73" spans="1:3">
      <c r="A73" s="4" t="s">
        <v>797</v>
      </c>
    </row>
    <row r="74" spans="1:3">
      <c r="A74" s="3" t="s">
        <v>672</v>
      </c>
    </row>
    <row r="75" spans="1:3">
      <c r="A75" s="4" t="s">
        <v>785</v>
      </c>
      <c r="B75" s="5" t="n">
        <v>0</v>
      </c>
      <c r="C75" s="5" t="n">
        <v>0</v>
      </c>
    </row>
    <row r="76" spans="1:3">
      <c r="A76" s="4" t="s">
        <v>798</v>
      </c>
    </row>
    <row r="77" spans="1:3">
      <c r="A77" s="3" t="s">
        <v>672</v>
      </c>
    </row>
    <row r="78" spans="1:3">
      <c r="A78" s="4" t="s">
        <v>785</v>
      </c>
      <c r="B78" s="5" t="n">
        <v>2466</v>
      </c>
    </row>
    <row r="79" spans="1:3">
      <c r="A79" s="4" t="s">
        <v>799</v>
      </c>
    </row>
    <row r="80" spans="1:3">
      <c r="A80" s="3" t="s">
        <v>672</v>
      </c>
    </row>
    <row r="81" spans="1:3">
      <c r="A81" s="4" t="s">
        <v>785</v>
      </c>
      <c r="B81" s="5" t="n">
        <v>1448</v>
      </c>
    </row>
    <row r="82" spans="1:3">
      <c r="A82" s="4" t="s">
        <v>800</v>
      </c>
    </row>
    <row r="83" spans="1:3">
      <c r="A83" s="3" t="s">
        <v>672</v>
      </c>
    </row>
    <row r="84" spans="1:3">
      <c r="A84" s="4" t="s">
        <v>785</v>
      </c>
      <c r="B84" s="5" t="n">
        <v>0</v>
      </c>
    </row>
    <row r="85" spans="1:3">
      <c r="A85" s="4" t="s">
        <v>801</v>
      </c>
    </row>
    <row r="86" spans="1:3">
      <c r="A86" s="3" t="s">
        <v>672</v>
      </c>
    </row>
    <row r="87" spans="1:3">
      <c r="A87" s="4" t="s">
        <v>785</v>
      </c>
      <c r="B87" s="5" t="n">
        <v>0</v>
      </c>
      <c r="C87" s="5" t="n">
        <v>0</v>
      </c>
    </row>
    <row r="88" spans="1:3">
      <c r="A88" s="4" t="s">
        <v>802</v>
      </c>
    </row>
    <row r="89" spans="1:3">
      <c r="A89" s="3" t="s">
        <v>672</v>
      </c>
    </row>
    <row r="90" spans="1:3">
      <c r="A90" s="4" t="s">
        <v>785</v>
      </c>
      <c r="B90" s="5" t="n">
        <v>2070</v>
      </c>
      <c r="C90" s="5" t="n">
        <v>0</v>
      </c>
    </row>
    <row r="91" spans="1:3">
      <c r="A91" s="11" t="n">
        <v>3</v>
      </c>
    </row>
    <row r="92" spans="1:3">
      <c r="A92" s="3" t="s">
        <v>672</v>
      </c>
    </row>
    <row r="93" spans="1:3">
      <c r="A93" s="4" t="s">
        <v>785</v>
      </c>
      <c r="B93" s="5" t="n">
        <v>0</v>
      </c>
      <c r="C93" s="5" t="n">
        <v>0</v>
      </c>
    </row>
    <row r="94" spans="1:3">
      <c r="A94" s="4" t="s">
        <v>803</v>
      </c>
    </row>
    <row r="95" spans="1:3">
      <c r="A95" s="3" t="s">
        <v>672</v>
      </c>
    </row>
    <row r="96" spans="1:3">
      <c r="A96" s="4" t="s">
        <v>785</v>
      </c>
      <c r="B96" s="5" t="n">
        <v>0</v>
      </c>
      <c r="C96" s="5" t="n">
        <v>0</v>
      </c>
    </row>
    <row r="97" spans="1:3">
      <c r="A97" s="4" t="s">
        <v>804</v>
      </c>
    </row>
    <row r="98" spans="1:3">
      <c r="A98" s="3" t="s">
        <v>672</v>
      </c>
    </row>
    <row r="99" spans="1:3">
      <c r="A99" s="4" t="s">
        <v>785</v>
      </c>
      <c r="B99" s="5" t="n">
        <v>0</v>
      </c>
      <c r="C99" s="5" t="n">
        <v>0</v>
      </c>
    </row>
    <row r="100" spans="1:3">
      <c r="A100" s="4" t="s">
        <v>805</v>
      </c>
    </row>
    <row r="101" spans="1:3">
      <c r="A101" s="3" t="s">
        <v>672</v>
      </c>
    </row>
    <row r="102" spans="1:3">
      <c r="A102" s="4" t="s">
        <v>785</v>
      </c>
      <c r="B102" s="5" t="n">
        <v>0</v>
      </c>
      <c r="C102" s="5" t="n">
        <v>0</v>
      </c>
    </row>
    <row r="103" spans="1:3">
      <c r="A103" s="4" t="s">
        <v>806</v>
      </c>
    </row>
    <row r="104" spans="1:3">
      <c r="A104" s="3" t="s">
        <v>672</v>
      </c>
    </row>
    <row r="105" spans="1:3">
      <c r="A105" s="4" t="s">
        <v>785</v>
      </c>
      <c r="B105" s="5" t="n">
        <v>0</v>
      </c>
    </row>
    <row r="106" spans="1:3">
      <c r="A106" s="4" t="s">
        <v>807</v>
      </c>
    </row>
    <row r="107" spans="1:3">
      <c r="A107" s="3" t="s">
        <v>672</v>
      </c>
    </row>
    <row r="108" spans="1:3">
      <c r="A108" s="4" t="s">
        <v>785</v>
      </c>
      <c r="B108" s="5" t="n">
        <v>0</v>
      </c>
    </row>
    <row r="109" spans="1:3">
      <c r="A109" s="4" t="s">
        <v>808</v>
      </c>
    </row>
    <row r="110" spans="1:3">
      <c r="A110" s="3" t="s">
        <v>672</v>
      </c>
    </row>
    <row r="111" spans="1:3">
      <c r="A111" s="4" t="s">
        <v>785</v>
      </c>
      <c r="B111" s="5" t="n">
        <v>0</v>
      </c>
    </row>
    <row r="112" spans="1:3">
      <c r="A112" s="4" t="s">
        <v>809</v>
      </c>
    </row>
    <row r="113" spans="1:3">
      <c r="A113" s="3" t="s">
        <v>672</v>
      </c>
    </row>
    <row r="114" spans="1:3">
      <c r="A114" s="4" t="s">
        <v>785</v>
      </c>
      <c r="B114" s="5" t="n">
        <v>0</v>
      </c>
      <c r="C114" s="5" t="n">
        <v>0</v>
      </c>
    </row>
    <row r="115" spans="1:3">
      <c r="A115" s="4" t="s">
        <v>810</v>
      </c>
    </row>
    <row r="116" spans="1:3">
      <c r="A116" s="3" t="s">
        <v>672</v>
      </c>
    </row>
    <row r="117" spans="1:3">
      <c r="A117" s="4" t="s">
        <v>785</v>
      </c>
      <c r="B117" s="6" t="n">
        <v>0</v>
      </c>
      <c r="C11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10</v>
      </c>
    </row>
    <row r="2" spans="1:2">
      <c r="A2" s="3" t="s">
        <v>206</v>
      </c>
    </row>
    <row r="3" spans="1:2">
      <c r="A3" s="5" t="n">
        <v>2019</v>
      </c>
      <c r="B3" s="6" t="n">
        <v>4023</v>
      </c>
    </row>
    <row r="4" spans="1:2">
      <c r="A4" s="5" t="n">
        <v>2020</v>
      </c>
      <c r="B4" s="5" t="n">
        <v>3099</v>
      </c>
    </row>
    <row r="5" spans="1:2">
      <c r="A5" s="5" t="n">
        <v>2021</v>
      </c>
      <c r="B5" s="5" t="n">
        <v>3186</v>
      </c>
    </row>
    <row r="6" spans="1:2">
      <c r="A6" s="5" t="n">
        <v>2022</v>
      </c>
      <c r="B6" s="5" t="n">
        <v>3241</v>
      </c>
    </row>
    <row r="7" spans="1:2">
      <c r="A7" s="5" t="n">
        <v>2023</v>
      </c>
      <c r="B7" s="5" t="n">
        <v>3264</v>
      </c>
    </row>
    <row r="8" spans="1:2">
      <c r="A8" s="4" t="s">
        <v>812</v>
      </c>
      <c r="B8" s="6" t="n">
        <v>169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13</v>
      </c>
      <c r="B1" s="2" t="s">
        <v>814</v>
      </c>
      <c r="C1" s="2" t="s">
        <v>2</v>
      </c>
      <c r="D1" s="2" t="s">
        <v>38</v>
      </c>
      <c r="E1" s="2" t="s">
        <v>42</v>
      </c>
    </row>
    <row r="2" spans="1:5">
      <c r="A2" s="3" t="s">
        <v>815</v>
      </c>
    </row>
    <row r="3" spans="1:5">
      <c r="A3" s="4" t="s">
        <v>816</v>
      </c>
      <c r="C3" s="6" t="n">
        <v>2100000</v>
      </c>
      <c r="D3" s="6" t="n">
        <v>4300000</v>
      </c>
      <c r="E3" s="6" t="n">
        <v>4400000</v>
      </c>
    </row>
    <row r="4" spans="1:5">
      <c r="A4" s="4" t="s">
        <v>817</v>
      </c>
      <c r="C4" s="5" t="n">
        <v>0</v>
      </c>
      <c r="D4" s="5" t="n">
        <v>0</v>
      </c>
      <c r="E4" s="5" t="n">
        <v>0</v>
      </c>
    </row>
    <row r="5" spans="1:5">
      <c r="A5" s="4" t="s">
        <v>818</v>
      </c>
      <c r="C5" s="6" t="n">
        <v>1300000</v>
      </c>
      <c r="D5" s="6" t="n">
        <v>4000000</v>
      </c>
      <c r="E5" s="6" t="n">
        <v>1900000</v>
      </c>
    </row>
    <row r="6" spans="1:5">
      <c r="A6" s="4" t="s">
        <v>819</v>
      </c>
      <c r="C6" s="5" t="n">
        <v>245830</v>
      </c>
      <c r="D6" s="5" t="n">
        <v>99840</v>
      </c>
      <c r="E6" s="5" t="n">
        <v>56580</v>
      </c>
    </row>
    <row r="7" spans="1:5">
      <c r="A7" s="4" t="s">
        <v>820</v>
      </c>
      <c r="C7" s="7" t="n">
        <v>21.49</v>
      </c>
      <c r="D7" s="7" t="n">
        <v>17.91</v>
      </c>
      <c r="E7" s="7" t="n">
        <v>21.11</v>
      </c>
    </row>
    <row r="8" spans="1:5">
      <c r="A8" s="4" t="s">
        <v>821</v>
      </c>
      <c r="C8" s="5" t="n">
        <v>54316</v>
      </c>
      <c r="D8" s="5" t="n">
        <v>90897</v>
      </c>
      <c r="E8" s="5" t="n">
        <v>76333</v>
      </c>
    </row>
    <row r="9" spans="1:5">
      <c r="A9" s="4" t="s">
        <v>822</v>
      </c>
      <c r="C9" s="6" t="n">
        <v>1400000</v>
      </c>
      <c r="D9" s="6" t="n">
        <v>3600000</v>
      </c>
      <c r="E9" s="6" t="n">
        <v>2400000</v>
      </c>
    </row>
    <row r="10" spans="1:5">
      <c r="A10" s="4" t="s">
        <v>823</v>
      </c>
      <c r="C10" s="5" t="n">
        <v>900000</v>
      </c>
      <c r="D10" s="5" t="n">
        <v>1300000</v>
      </c>
      <c r="E10" s="5" t="n">
        <v>1200000</v>
      </c>
    </row>
    <row r="11" spans="1:5">
      <c r="A11" s="4" t="s">
        <v>824</v>
      </c>
      <c r="C11" s="6" t="n">
        <v>3200000</v>
      </c>
      <c r="D11" s="5" t="n">
        <v>8000000</v>
      </c>
      <c r="E11" s="5" t="n">
        <v>3400000</v>
      </c>
    </row>
    <row r="12" spans="1:5">
      <c r="A12" s="4" t="s">
        <v>825</v>
      </c>
    </row>
    <row r="13" spans="1:5">
      <c r="A13" s="3" t="s">
        <v>815</v>
      </c>
    </row>
    <row r="14" spans="1:5">
      <c r="A14" s="4" t="s">
        <v>826</v>
      </c>
      <c r="C14" s="4" t="s">
        <v>521</v>
      </c>
    </row>
    <row r="15" spans="1:5">
      <c r="A15" s="4" t="s">
        <v>827</v>
      </c>
      <c r="C15" s="6" t="n">
        <v>300000</v>
      </c>
      <c r="D15" s="6" t="n">
        <v>1100000</v>
      </c>
      <c r="E15" s="6" t="n">
        <v>700000</v>
      </c>
    </row>
    <row r="16" spans="1:5">
      <c r="A16" s="4" t="s">
        <v>828</v>
      </c>
      <c r="C16" s="6" t="n">
        <v>4000000</v>
      </c>
    </row>
    <row r="17" spans="1:5">
      <c r="A17" s="4" t="s">
        <v>829</v>
      </c>
      <c r="C17" s="4" t="s">
        <v>830</v>
      </c>
    </row>
    <row r="18" spans="1:5">
      <c r="A18" s="4" t="s">
        <v>831</v>
      </c>
    </row>
    <row r="19" spans="1:5">
      <c r="A19" s="3" t="s">
        <v>815</v>
      </c>
    </row>
    <row r="20" spans="1:5">
      <c r="A20" s="4" t="s">
        <v>832</v>
      </c>
      <c r="C20" s="4" t="s">
        <v>392</v>
      </c>
    </row>
    <row r="21" spans="1:5">
      <c r="A21" s="4" t="s">
        <v>833</v>
      </c>
    </row>
    <row r="22" spans="1:5">
      <c r="A22" s="3" t="s">
        <v>815</v>
      </c>
    </row>
    <row r="23" spans="1:5">
      <c r="A23" s="4" t="s">
        <v>832</v>
      </c>
      <c r="C23" s="4" t="s">
        <v>834</v>
      </c>
    </row>
    <row r="24" spans="1:5">
      <c r="A24" s="4" t="s">
        <v>835</v>
      </c>
    </row>
    <row r="25" spans="1:5">
      <c r="A25" s="3" t="s">
        <v>815</v>
      </c>
    </row>
    <row r="26" spans="1:5">
      <c r="A26" s="4" t="s">
        <v>820</v>
      </c>
      <c r="C26" s="7" t="n">
        <v>25.19</v>
      </c>
      <c r="D26" s="7" t="n">
        <v>45.18</v>
      </c>
      <c r="E26" s="7" t="n">
        <v>49.7</v>
      </c>
    </row>
    <row r="27" spans="1:5">
      <c r="A27" s="4" t="s">
        <v>828</v>
      </c>
      <c r="C27" s="6" t="n">
        <v>6500000</v>
      </c>
    </row>
    <row r="28" spans="1:5">
      <c r="A28" s="4" t="s">
        <v>829</v>
      </c>
      <c r="C28" s="4" t="s">
        <v>836</v>
      </c>
    </row>
    <row r="29" spans="1:5">
      <c r="A29" s="4" t="s">
        <v>837</v>
      </c>
      <c r="C29" s="5" t="n">
        <v>172000</v>
      </c>
    </row>
    <row r="30" spans="1:5">
      <c r="A30" s="4" t="s">
        <v>838</v>
      </c>
      <c r="C30" s="5" t="n">
        <v>8440</v>
      </c>
      <c r="D30" s="5" t="n">
        <v>14045</v>
      </c>
      <c r="E30" s="5" t="n">
        <v>33800</v>
      </c>
    </row>
    <row r="31" spans="1:5">
      <c r="A31" s="4" t="s">
        <v>839</v>
      </c>
      <c r="C31" s="5" t="n">
        <v>23581</v>
      </c>
    </row>
    <row r="32" spans="1:5">
      <c r="A32" s="4" t="s">
        <v>840</v>
      </c>
      <c r="C32" s="6" t="n">
        <v>1000000</v>
      </c>
    </row>
    <row r="33" spans="1:5">
      <c r="A33" s="4" t="s">
        <v>841</v>
      </c>
    </row>
    <row r="34" spans="1:5">
      <c r="A34" s="3" t="s">
        <v>815</v>
      </c>
    </row>
    <row r="35" spans="1:5">
      <c r="A35" s="4" t="s">
        <v>837</v>
      </c>
      <c r="C35" s="5" t="n">
        <v>71516</v>
      </c>
      <c r="D35" s="5" t="n">
        <v>22700</v>
      </c>
      <c r="E35" s="5" t="n">
        <v>31455</v>
      </c>
    </row>
    <row r="36" spans="1:5">
      <c r="A36" s="4" t="s">
        <v>842</v>
      </c>
    </row>
    <row r="37" spans="1:5">
      <c r="A37" s="3" t="s">
        <v>815</v>
      </c>
    </row>
    <row r="38" spans="1:5">
      <c r="A38" s="4" t="s">
        <v>832</v>
      </c>
      <c r="C38" s="4" t="s">
        <v>533</v>
      </c>
    </row>
    <row r="39" spans="1:5">
      <c r="A39" s="4" t="s">
        <v>843</v>
      </c>
    </row>
    <row r="40" spans="1:5">
      <c r="A40" s="3" t="s">
        <v>815</v>
      </c>
    </row>
    <row r="41" spans="1:5">
      <c r="A41" s="4" t="s">
        <v>832</v>
      </c>
      <c r="C41" s="4" t="s">
        <v>834</v>
      </c>
    </row>
    <row r="42" spans="1:5">
      <c r="A42" s="4" t="s">
        <v>844</v>
      </c>
    </row>
    <row r="43" spans="1:5">
      <c r="A43" s="3" t="s">
        <v>815</v>
      </c>
    </row>
    <row r="44" spans="1:5">
      <c r="A44" s="4" t="s">
        <v>837</v>
      </c>
      <c r="C44" s="5" t="n">
        <v>99560</v>
      </c>
      <c r="D44" s="5" t="n">
        <v>52595</v>
      </c>
      <c r="E44" s="5" t="n">
        <v>44423</v>
      </c>
    </row>
    <row r="45" spans="1:5">
      <c r="A45" s="4" t="s">
        <v>845</v>
      </c>
    </row>
    <row r="46" spans="1:5">
      <c r="A46" s="3" t="s">
        <v>815</v>
      </c>
    </row>
    <row r="47" spans="1:5">
      <c r="A47" s="4" t="s">
        <v>837</v>
      </c>
      <c r="C47" s="5" t="n">
        <v>1245</v>
      </c>
      <c r="D47" s="5" t="n">
        <v>485</v>
      </c>
      <c r="E47" s="5" t="n">
        <v>8570</v>
      </c>
    </row>
    <row r="48" spans="1:5">
      <c r="A48" s="4" t="s">
        <v>846</v>
      </c>
    </row>
    <row r="49" spans="1:5">
      <c r="A49" s="3" t="s">
        <v>815</v>
      </c>
    </row>
    <row r="50" spans="1:5">
      <c r="A50" s="4" t="s">
        <v>847</v>
      </c>
      <c r="B50" s="5" t="n">
        <v>1750000</v>
      </c>
    </row>
    <row r="51" spans="1:5">
      <c r="A51" s="4" t="s">
        <v>848</v>
      </c>
      <c r="B51" s="5" t="n">
        <v>1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5"/>
  </cols>
  <sheetData>
    <row r="1" spans="1:4">
      <c r="A1" s="1" t="s">
        <v>849</v>
      </c>
      <c r="B1" s="2" t="s">
        <v>1</v>
      </c>
    </row>
    <row r="2" spans="1:4">
      <c r="B2" s="2" t="s">
        <v>2</v>
      </c>
      <c r="C2" s="2" t="s">
        <v>38</v>
      </c>
      <c r="D2" s="2" t="s">
        <v>42</v>
      </c>
    </row>
    <row r="3" spans="1:4">
      <c r="A3" s="4" t="s">
        <v>850</v>
      </c>
    </row>
    <row r="4" spans="1:4">
      <c r="A4" s="3" t="s">
        <v>851</v>
      </c>
    </row>
    <row r="5" spans="1:4">
      <c r="A5" s="4" t="s">
        <v>852</v>
      </c>
      <c r="B5" s="12" t="n">
        <v>0.027</v>
      </c>
      <c r="C5" s="12" t="n">
        <v>0.022</v>
      </c>
      <c r="D5" s="12" t="n">
        <v>0.018</v>
      </c>
    </row>
    <row r="6" spans="1:4">
      <c r="A6" s="4" t="s">
        <v>853</v>
      </c>
    </row>
    <row r="7" spans="1:4">
      <c r="A7" s="3" t="s">
        <v>851</v>
      </c>
    </row>
    <row r="8" spans="1:4">
      <c r="A8" s="4" t="s">
        <v>854</v>
      </c>
      <c r="B8" s="4" t="s">
        <v>855</v>
      </c>
      <c r="C8" s="4" t="s">
        <v>856</v>
      </c>
      <c r="D8" s="4" t="s">
        <v>856</v>
      </c>
    </row>
    <row r="9" spans="1:4">
      <c r="A9" s="4" t="s">
        <v>857</v>
      </c>
    </row>
    <row r="10" spans="1:4">
      <c r="A10" s="3" t="s">
        <v>851</v>
      </c>
    </row>
    <row r="11" spans="1:4">
      <c r="A11" s="4" t="s">
        <v>852</v>
      </c>
      <c r="B11" s="10" t="n">
        <v>0.34</v>
      </c>
      <c r="C11" s="10" t="n">
        <v>0.33</v>
      </c>
      <c r="D11" s="10" t="n">
        <v>0.42</v>
      </c>
    </row>
    <row r="12" spans="1:4">
      <c r="A12" s="4" t="s">
        <v>858</v>
      </c>
    </row>
    <row r="13" spans="1:4">
      <c r="A13" s="3" t="s">
        <v>851</v>
      </c>
    </row>
    <row r="14" spans="1:4">
      <c r="A14" s="4" t="s">
        <v>852</v>
      </c>
      <c r="B14" s="5" t="n">
        <v>0</v>
      </c>
      <c r="C14" s="5" t="n">
        <v>0</v>
      </c>
      <c r="D1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2</v>
      </c>
      <c r="B1" s="2" t="s">
        <v>1</v>
      </c>
    </row>
    <row r="2" spans="1:4">
      <c r="B2" s="2" t="s">
        <v>2</v>
      </c>
      <c r="C2" s="2" t="s">
        <v>38</v>
      </c>
      <c r="D2" s="2" t="s">
        <v>42</v>
      </c>
    </row>
    <row r="3" spans="1:4">
      <c r="A3" s="3" t="s">
        <v>153</v>
      </c>
    </row>
    <row r="4" spans="1:4">
      <c r="A4" s="4" t="s">
        <v>154</v>
      </c>
      <c r="B4" s="8" t="n">
        <v>4.9</v>
      </c>
      <c r="C4" s="8" t="n">
        <v>6.5</v>
      </c>
      <c r="D4" s="8" t="n">
        <v>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9</v>
      </c>
      <c r="B1" s="2" t="s">
        <v>1</v>
      </c>
    </row>
    <row r="2" spans="1:4">
      <c r="B2" s="2" t="s">
        <v>2</v>
      </c>
      <c r="C2" s="2" t="s">
        <v>38</v>
      </c>
      <c r="D2" s="2" t="s">
        <v>42</v>
      </c>
    </row>
    <row r="3" spans="1:4">
      <c r="A3" s="3" t="s">
        <v>860</v>
      </c>
    </row>
    <row r="4" spans="1:4">
      <c r="A4" s="4" t="s">
        <v>861</v>
      </c>
      <c r="B4" s="5" t="n">
        <v>433000</v>
      </c>
    </row>
    <row r="5" spans="1:4">
      <c r="A5" s="4" t="s">
        <v>837</v>
      </c>
      <c r="B5" s="5" t="n">
        <v>245830</v>
      </c>
      <c r="C5" s="5" t="n">
        <v>99840</v>
      </c>
      <c r="D5" s="5" t="n">
        <v>56580</v>
      </c>
    </row>
    <row r="6" spans="1:4">
      <c r="A6" s="4" t="s">
        <v>862</v>
      </c>
      <c r="B6" s="5" t="n">
        <v>-54316</v>
      </c>
      <c r="C6" s="5" t="n">
        <v>-90897</v>
      </c>
      <c r="D6" s="5" t="n">
        <v>-76333</v>
      </c>
    </row>
    <row r="7" spans="1:4">
      <c r="A7" s="4" t="s">
        <v>863</v>
      </c>
      <c r="B7" s="5" t="n">
        <v>-2000</v>
      </c>
    </row>
    <row r="8" spans="1:4">
      <c r="A8" s="4" t="s">
        <v>864</v>
      </c>
      <c r="B8" s="5" t="n">
        <v>623000</v>
      </c>
      <c r="C8" s="5" t="n">
        <v>433000</v>
      </c>
    </row>
    <row r="9" spans="1:4">
      <c r="A9" s="4" t="s">
        <v>865</v>
      </c>
      <c r="B9" s="5" t="n">
        <v>254000</v>
      </c>
    </row>
    <row r="10" spans="1:4">
      <c r="A10" s="4" t="s">
        <v>866</v>
      </c>
      <c r="B10" s="5" t="n">
        <v>369000</v>
      </c>
    </row>
    <row r="11" spans="1:4">
      <c r="A11" s="3" t="s">
        <v>867</v>
      </c>
    </row>
    <row r="12" spans="1:4">
      <c r="A12" s="4" t="s">
        <v>868</v>
      </c>
      <c r="B12" s="7" t="n">
        <v>33.37</v>
      </c>
    </row>
    <row r="13" spans="1:4">
      <c r="A13" s="4" t="s">
        <v>869</v>
      </c>
      <c r="B13" s="10" t="n">
        <v>21.49</v>
      </c>
    </row>
    <row r="14" spans="1:4">
      <c r="A14" s="4" t="s">
        <v>870</v>
      </c>
      <c r="B14" s="10" t="n">
        <v>16.48</v>
      </c>
    </row>
    <row r="15" spans="1:4">
      <c r="A15" s="4" t="s">
        <v>871</v>
      </c>
      <c r="B15" s="10" t="n">
        <v>36.08</v>
      </c>
    </row>
    <row r="16" spans="1:4">
      <c r="A16" s="4" t="s">
        <v>872</v>
      </c>
      <c r="B16" s="10" t="n">
        <v>30.14</v>
      </c>
      <c r="C16" s="7" t="n">
        <v>33.37</v>
      </c>
    </row>
    <row r="17" spans="1:4">
      <c r="A17" s="4" t="s">
        <v>873</v>
      </c>
      <c r="B17" s="10" t="n">
        <v>29.36</v>
      </c>
    </row>
    <row r="18" spans="1:4">
      <c r="A18" s="4" t="s">
        <v>874</v>
      </c>
      <c r="B18" s="7" t="n">
        <v>30.68</v>
      </c>
    </row>
    <row r="19" spans="1:4">
      <c r="A19" s="3" t="s">
        <v>875</v>
      </c>
    </row>
    <row r="20" spans="1:4">
      <c r="A20" s="4" t="s">
        <v>876</v>
      </c>
      <c r="B20" s="4" t="s">
        <v>877</v>
      </c>
    </row>
    <row r="21" spans="1:4">
      <c r="A21" s="4" t="s">
        <v>878</v>
      </c>
      <c r="B21" s="4" t="s">
        <v>879</v>
      </c>
    </row>
    <row r="22" spans="1:4">
      <c r="A22" s="4" t="s">
        <v>880</v>
      </c>
      <c r="B22" s="4" t="s">
        <v>881</v>
      </c>
    </row>
    <row r="23" spans="1:4">
      <c r="A23" s="3" t="s">
        <v>882</v>
      </c>
    </row>
    <row r="24" spans="1:4">
      <c r="A24" s="4" t="s">
        <v>876</v>
      </c>
      <c r="B24" s="6" t="n">
        <v>734</v>
      </c>
    </row>
    <row r="25" spans="1:4">
      <c r="A25" s="4" t="s">
        <v>878</v>
      </c>
      <c r="B25" s="5" t="n">
        <v>699</v>
      </c>
    </row>
    <row r="26" spans="1:4">
      <c r="A26" s="4" t="s">
        <v>880</v>
      </c>
      <c r="B26" s="6" t="n">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3</v>
      </c>
      <c r="B1" s="2" t="s">
        <v>1</v>
      </c>
    </row>
    <row r="2" spans="1:2">
      <c r="B2" s="2" t="s">
        <v>884</v>
      </c>
    </row>
    <row r="3" spans="1:2">
      <c r="A3" s="3" t="s">
        <v>860</v>
      </c>
    </row>
    <row r="4" spans="1:2">
      <c r="A4" s="4" t="s">
        <v>885</v>
      </c>
      <c r="B4" s="5" t="n">
        <v>219</v>
      </c>
    </row>
    <row r="5" spans="1:2">
      <c r="A5" s="4" t="s">
        <v>886</v>
      </c>
      <c r="B5" s="5" t="n">
        <v>172</v>
      </c>
    </row>
    <row r="6" spans="1:2">
      <c r="A6" s="4" t="s">
        <v>887</v>
      </c>
      <c r="B6" s="5" t="n">
        <v>-79</v>
      </c>
    </row>
    <row r="7" spans="1:2">
      <c r="A7" s="4" t="s">
        <v>888</v>
      </c>
      <c r="B7" s="5" t="n">
        <v>-8</v>
      </c>
    </row>
    <row r="8" spans="1:2">
      <c r="A8" s="4" t="s">
        <v>889</v>
      </c>
      <c r="B8" s="5" t="n">
        <v>304</v>
      </c>
    </row>
    <row r="9" spans="1:2">
      <c r="A9" s="3" t="s">
        <v>890</v>
      </c>
    </row>
    <row r="10" spans="1:2">
      <c r="A10" s="4" t="s">
        <v>891</v>
      </c>
      <c r="B10" s="7" t="n">
        <v>44.77</v>
      </c>
    </row>
    <row r="11" spans="1:2">
      <c r="A11" s="4" t="s">
        <v>892</v>
      </c>
      <c r="B11" s="10" t="n">
        <v>25.19</v>
      </c>
    </row>
    <row r="12" spans="1:2">
      <c r="A12" s="4" t="s">
        <v>893</v>
      </c>
      <c r="B12" s="10" t="n">
        <v>31.26</v>
      </c>
    </row>
    <row r="13" spans="1:2">
      <c r="A13" s="4" t="s">
        <v>894</v>
      </c>
      <c r="B13" s="10" t="n">
        <v>50.56</v>
      </c>
    </row>
    <row r="14" spans="1:2">
      <c r="A14" s="4" t="s">
        <v>895</v>
      </c>
      <c r="B14" s="7" t="n">
        <v>37.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6</v>
      </c>
      <c r="B1" s="2" t="s">
        <v>1</v>
      </c>
    </row>
    <row r="2" spans="1:5">
      <c r="B2" s="2" t="s">
        <v>897</v>
      </c>
      <c r="C2" s="2" t="s">
        <v>2</v>
      </c>
      <c r="D2" s="2" t="s">
        <v>38</v>
      </c>
      <c r="E2" s="2" t="s">
        <v>652</v>
      </c>
    </row>
    <row r="3" spans="1:5">
      <c r="A3" s="3" t="s">
        <v>898</v>
      </c>
    </row>
    <row r="4" spans="1:5">
      <c r="A4" s="4" t="s">
        <v>899</v>
      </c>
      <c r="C4" s="6" t="n">
        <v>4200</v>
      </c>
    </row>
    <row r="5" spans="1:5">
      <c r="A5" s="4" t="s">
        <v>900</v>
      </c>
      <c r="E5" s="6" t="n">
        <v>3700</v>
      </c>
    </row>
    <row r="6" spans="1:5">
      <c r="A6" s="4" t="s">
        <v>901</v>
      </c>
      <c r="C6" s="5" t="n">
        <v>2198</v>
      </c>
      <c r="D6" s="6" t="n">
        <v>177</v>
      </c>
    </row>
    <row r="7" spans="1:5">
      <c r="A7" s="4" t="s">
        <v>902</v>
      </c>
      <c r="C7" s="5" t="n">
        <v>2300</v>
      </c>
      <c r="D7" s="5" t="n">
        <v>700</v>
      </c>
    </row>
    <row r="8" spans="1:5">
      <c r="A8" s="4" t="s">
        <v>903</v>
      </c>
    </row>
    <row r="9" spans="1:5">
      <c r="A9" s="3" t="s">
        <v>898</v>
      </c>
    </row>
    <row r="10" spans="1:5">
      <c r="A10" s="4" t="s">
        <v>902</v>
      </c>
      <c r="C10" s="5" t="n">
        <v>1900</v>
      </c>
      <c r="D10" s="5" t="n">
        <v>400</v>
      </c>
    </row>
    <row r="11" spans="1:5">
      <c r="A11" s="4" t="s">
        <v>904</v>
      </c>
    </row>
    <row r="12" spans="1:5">
      <c r="A12" s="3" t="s">
        <v>898</v>
      </c>
    </row>
    <row r="13" spans="1:5">
      <c r="A13" s="4" t="s">
        <v>902</v>
      </c>
      <c r="C13" s="6" t="n">
        <v>400</v>
      </c>
      <c r="D13" s="6" t="n">
        <v>300</v>
      </c>
    </row>
    <row r="14" spans="1:5">
      <c r="A14" s="4" t="s">
        <v>905</v>
      </c>
    </row>
    <row r="15" spans="1:5">
      <c r="A15" s="3" t="s">
        <v>898</v>
      </c>
    </row>
    <row r="16" spans="1:5">
      <c r="A16" s="4" t="s">
        <v>901</v>
      </c>
      <c r="B16" s="6" t="n">
        <v>3800</v>
      </c>
    </row>
    <row r="17" spans="1:5">
      <c r="A17" s="4" t="s">
        <v>902</v>
      </c>
      <c r="B17" s="6" t="n">
        <v>1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8</v>
      </c>
    </row>
    <row r="3" spans="1:3">
      <c r="A3" s="3" t="s">
        <v>898</v>
      </c>
    </row>
    <row r="4" spans="1:3">
      <c r="A4" s="4" t="s">
        <v>907</v>
      </c>
      <c r="B4" s="6" t="n">
        <v>4200</v>
      </c>
    </row>
    <row r="5" spans="1:3">
      <c r="A5" s="4" t="s">
        <v>908</v>
      </c>
      <c r="B5" s="5" t="n">
        <v>2297</v>
      </c>
      <c r="C5" s="6" t="n">
        <v>662</v>
      </c>
    </row>
    <row r="6" spans="1:3">
      <c r="A6" s="4" t="s">
        <v>909</v>
      </c>
      <c r="B6" s="5" t="n">
        <v>1241</v>
      </c>
    </row>
    <row r="7" spans="1:3">
      <c r="A7" s="4" t="s">
        <v>910</v>
      </c>
    </row>
    <row r="8" spans="1:3">
      <c r="A8" s="3" t="s">
        <v>898</v>
      </c>
    </row>
    <row r="9" spans="1:3">
      <c r="A9" s="4" t="s">
        <v>907</v>
      </c>
      <c r="B9" s="5" t="n">
        <v>1250</v>
      </c>
    </row>
    <row r="10" spans="1:3">
      <c r="A10" s="4" t="s">
        <v>908</v>
      </c>
      <c r="B10" s="5" t="n">
        <v>606</v>
      </c>
      <c r="C10" s="5" t="n">
        <v>181</v>
      </c>
    </row>
    <row r="11" spans="1:3">
      <c r="A11" s="4" t="s">
        <v>909</v>
      </c>
      <c r="B11" s="5" t="n">
        <v>463</v>
      </c>
    </row>
    <row r="12" spans="1:3">
      <c r="A12" s="4" t="s">
        <v>911</v>
      </c>
    </row>
    <row r="13" spans="1:3">
      <c r="A13" s="3" t="s">
        <v>898</v>
      </c>
    </row>
    <row r="14" spans="1:3">
      <c r="A14" s="4" t="s">
        <v>907</v>
      </c>
      <c r="B14" s="5" t="n">
        <v>450</v>
      </c>
    </row>
    <row r="15" spans="1:3">
      <c r="A15" s="4" t="s">
        <v>908</v>
      </c>
      <c r="B15" s="5" t="n">
        <v>136</v>
      </c>
      <c r="C15" s="5" t="n">
        <v>154</v>
      </c>
    </row>
    <row r="16" spans="1:3">
      <c r="A16" s="4" t="s">
        <v>909</v>
      </c>
      <c r="B16" s="5" t="n">
        <v>160</v>
      </c>
    </row>
    <row r="17" spans="1:3">
      <c r="A17" s="4" t="s">
        <v>912</v>
      </c>
    </row>
    <row r="18" spans="1:3">
      <c r="A18" s="3" t="s">
        <v>898</v>
      </c>
    </row>
    <row r="19" spans="1:3">
      <c r="A19" s="4" t="s">
        <v>907</v>
      </c>
      <c r="B19" s="5" t="n">
        <v>2500</v>
      </c>
    </row>
    <row r="20" spans="1:3">
      <c r="A20" s="4" t="s">
        <v>908</v>
      </c>
      <c r="B20" s="5" t="n">
        <v>1555</v>
      </c>
      <c r="C20" s="6" t="n">
        <v>327</v>
      </c>
    </row>
    <row r="21" spans="1:3">
      <c r="A21" s="4" t="s">
        <v>909</v>
      </c>
      <c r="B21" s="6" t="n">
        <v>6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8</v>
      </c>
    </row>
    <row r="3" spans="1:3">
      <c r="A3" s="3" t="s">
        <v>898</v>
      </c>
    </row>
    <row r="4" spans="1:3">
      <c r="A4" s="4" t="s">
        <v>902</v>
      </c>
      <c r="B4" s="6" t="n">
        <v>2012</v>
      </c>
      <c r="C4" s="6" t="n">
        <v>510</v>
      </c>
    </row>
    <row r="5" spans="1:3">
      <c r="A5" s="4" t="s">
        <v>901</v>
      </c>
      <c r="B5" s="5" t="n">
        <v>-2198</v>
      </c>
      <c r="C5" s="5" t="n">
        <v>-177</v>
      </c>
    </row>
    <row r="6" spans="1:3">
      <c r="A6" s="4" t="s">
        <v>914</v>
      </c>
      <c r="B6" s="6" t="n">
        <v>147</v>
      </c>
      <c r="C6" s="6" t="n">
        <v>3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916</v>
      </c>
    </row>
    <row r="4" spans="1:12">
      <c r="A4" s="4" t="s">
        <v>124</v>
      </c>
      <c r="J4" s="6" t="n">
        <v>0</v>
      </c>
      <c r="K4" s="6" t="n">
        <v>772</v>
      </c>
      <c r="L4" s="6" t="n">
        <v>0</v>
      </c>
    </row>
    <row r="5" spans="1:12">
      <c r="A5" s="4" t="s">
        <v>44</v>
      </c>
      <c r="B5" s="6" t="n">
        <v>209938</v>
      </c>
      <c r="C5" s="6" t="n">
        <v>197886</v>
      </c>
      <c r="D5" s="6" t="n">
        <v>186413</v>
      </c>
      <c r="E5" s="6" t="n">
        <v>191660</v>
      </c>
      <c r="F5" s="6" t="n">
        <v>178030</v>
      </c>
      <c r="G5" s="6" t="n">
        <v>180041</v>
      </c>
      <c r="H5" s="6" t="n">
        <v>174879</v>
      </c>
      <c r="I5" s="6" t="n">
        <v>165487</v>
      </c>
      <c r="J5" s="5" t="n">
        <v>785897</v>
      </c>
      <c r="K5" s="5" t="n">
        <v>698437</v>
      </c>
      <c r="L5" s="5" t="n">
        <v>566852</v>
      </c>
    </row>
    <row r="6" spans="1:12">
      <c r="A6" s="4" t="s">
        <v>917</v>
      </c>
    </row>
    <row r="7" spans="1:12">
      <c r="A7" s="3" t="s">
        <v>916</v>
      </c>
    </row>
    <row r="8" spans="1:12">
      <c r="A8" s="4" t="s">
        <v>44</v>
      </c>
      <c r="J8" s="6" t="n">
        <v>116100</v>
      </c>
      <c r="K8" s="6" t="n">
        <v>120700</v>
      </c>
      <c r="L8" s="6" t="n">
        <v>110900</v>
      </c>
    </row>
    <row r="9" spans="1:12">
      <c r="A9" s="4" t="s">
        <v>399</v>
      </c>
      <c r="J9" s="4" t="s">
        <v>400</v>
      </c>
      <c r="K9" s="4" t="s">
        <v>401</v>
      </c>
      <c r="L9" s="4" t="s">
        <v>402</v>
      </c>
    </row>
    <row r="10" spans="1:12">
      <c r="A10" s="4" t="s">
        <v>918</v>
      </c>
    </row>
    <row r="11" spans="1:12">
      <c r="A11" s="3" t="s">
        <v>916</v>
      </c>
    </row>
    <row r="12" spans="1:12">
      <c r="A12" s="4" t="s">
        <v>919</v>
      </c>
      <c r="K12" s="6" t="n">
        <v>800</v>
      </c>
    </row>
    <row r="13" spans="1:12">
      <c r="A13" s="4" t="s">
        <v>468</v>
      </c>
      <c r="J13" s="6" t="n">
        <v>3600</v>
      </c>
      <c r="L13" s="6" t="n">
        <v>3700</v>
      </c>
    </row>
    <row r="14" spans="1:12">
      <c r="A14" s="4" t="s">
        <v>920</v>
      </c>
    </row>
    <row r="15" spans="1:12">
      <c r="A15" s="3" t="s">
        <v>916</v>
      </c>
    </row>
    <row r="16" spans="1:12">
      <c r="A16" s="4" t="s">
        <v>921</v>
      </c>
      <c r="K16" s="5" t="n">
        <v>1700</v>
      </c>
    </row>
    <row r="17" spans="1:12">
      <c r="A17" s="4" t="s">
        <v>922</v>
      </c>
    </row>
    <row r="18" spans="1:12">
      <c r="A18" s="3" t="s">
        <v>916</v>
      </c>
    </row>
    <row r="19" spans="1:12">
      <c r="A19" s="4" t="s">
        <v>923</v>
      </c>
      <c r="K19" s="5" t="n">
        <v>1100</v>
      </c>
      <c r="L19" s="5" t="n">
        <v>2000</v>
      </c>
    </row>
    <row r="20" spans="1:12">
      <c r="A20" s="4" t="s">
        <v>924</v>
      </c>
      <c r="J20" s="5" t="n">
        <v>2300</v>
      </c>
      <c r="K20" s="5" t="n">
        <v>700</v>
      </c>
    </row>
    <row r="21" spans="1:12">
      <c r="A21" s="4" t="s">
        <v>925</v>
      </c>
    </row>
    <row r="22" spans="1:12">
      <c r="A22" s="3" t="s">
        <v>916</v>
      </c>
    </row>
    <row r="23" spans="1:12">
      <c r="A23" s="4" t="s">
        <v>921</v>
      </c>
      <c r="K23" s="5" t="n">
        <v>700</v>
      </c>
    </row>
    <row r="24" spans="1:12">
      <c r="A24" s="4" t="s">
        <v>926</v>
      </c>
      <c r="K24" s="5" t="n">
        <v>300</v>
      </c>
    </row>
    <row r="25" spans="1:12">
      <c r="A25" s="4" t="s">
        <v>544</v>
      </c>
    </row>
    <row r="26" spans="1:12">
      <c r="A26" s="3" t="s">
        <v>916</v>
      </c>
    </row>
    <row r="27" spans="1:12">
      <c r="A27" s="4" t="s">
        <v>923</v>
      </c>
      <c r="J27" s="6" t="n">
        <v>2000</v>
      </c>
    </row>
    <row r="28" spans="1:12">
      <c r="A28" s="4" t="s">
        <v>124</v>
      </c>
      <c r="K28" s="6" t="n">
        <v>800</v>
      </c>
    </row>
    <row r="29" spans="1:12">
      <c r="A29" s="4" t="s">
        <v>927</v>
      </c>
    </row>
    <row r="30" spans="1:12">
      <c r="A30" s="3" t="s">
        <v>916</v>
      </c>
    </row>
    <row r="31" spans="1:12">
      <c r="A31" s="4" t="s">
        <v>928</v>
      </c>
      <c r="L31" s="6" t="n">
        <v>35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916</v>
      </c>
    </row>
    <row r="4" spans="1:12">
      <c r="A4" s="4" t="s">
        <v>44</v>
      </c>
      <c r="B4" s="6" t="n">
        <v>209938</v>
      </c>
      <c r="C4" s="6" t="n">
        <v>197886</v>
      </c>
      <c r="D4" s="6" t="n">
        <v>186413</v>
      </c>
      <c r="E4" s="6" t="n">
        <v>191660</v>
      </c>
      <c r="F4" s="6" t="n">
        <v>178030</v>
      </c>
      <c r="G4" s="6" t="n">
        <v>180041</v>
      </c>
      <c r="H4" s="6" t="n">
        <v>174879</v>
      </c>
      <c r="I4" s="6" t="n">
        <v>165487</v>
      </c>
      <c r="J4" s="6" t="n">
        <v>785897</v>
      </c>
      <c r="K4" s="6" t="n">
        <v>698437</v>
      </c>
      <c r="L4" s="6" t="n">
        <v>566852</v>
      </c>
    </row>
    <row r="5" spans="1:12">
      <c r="A5" s="4" t="s">
        <v>930</v>
      </c>
    </row>
    <row r="6" spans="1:12">
      <c r="A6" s="3" t="s">
        <v>916</v>
      </c>
    </row>
    <row r="7" spans="1:12">
      <c r="A7" s="4" t="s">
        <v>44</v>
      </c>
      <c r="J7" s="5" t="n">
        <v>169217</v>
      </c>
      <c r="K7" s="5" t="n">
        <v>116669</v>
      </c>
      <c r="L7" s="5" t="n">
        <v>111128</v>
      </c>
    </row>
    <row r="8" spans="1:12">
      <c r="A8" s="4" t="s">
        <v>931</v>
      </c>
    </row>
    <row r="9" spans="1:12">
      <c r="A9" s="3" t="s">
        <v>916</v>
      </c>
    </row>
    <row r="10" spans="1:12">
      <c r="A10" s="4" t="s">
        <v>44</v>
      </c>
      <c r="J10" s="5" t="n">
        <v>93089</v>
      </c>
      <c r="K10" s="5" t="n">
        <v>87173</v>
      </c>
      <c r="L10" s="5" t="n">
        <v>83345</v>
      </c>
    </row>
    <row r="11" spans="1:12">
      <c r="A11" s="4" t="s">
        <v>932</v>
      </c>
    </row>
    <row r="12" spans="1:12">
      <c r="A12" s="3" t="s">
        <v>916</v>
      </c>
    </row>
    <row r="13" spans="1:12">
      <c r="A13" s="4" t="s">
        <v>44</v>
      </c>
      <c r="J13" s="5" t="n">
        <v>76128</v>
      </c>
      <c r="K13" s="5" t="n">
        <v>29496</v>
      </c>
      <c r="L13" s="5" t="n">
        <v>27783</v>
      </c>
    </row>
    <row r="14" spans="1:12">
      <c r="A14" s="4" t="s">
        <v>933</v>
      </c>
    </row>
    <row r="15" spans="1:12">
      <c r="A15" s="3" t="s">
        <v>916</v>
      </c>
    </row>
    <row r="16" spans="1:12">
      <c r="A16" s="4" t="s">
        <v>44</v>
      </c>
      <c r="J16" s="5" t="n">
        <v>277071</v>
      </c>
      <c r="K16" s="5" t="n">
        <v>269077</v>
      </c>
      <c r="L16" s="5" t="n">
        <v>155505</v>
      </c>
    </row>
    <row r="17" spans="1:12">
      <c r="A17" s="4" t="s">
        <v>934</v>
      </c>
    </row>
    <row r="18" spans="1:12">
      <c r="A18" s="3" t="s">
        <v>916</v>
      </c>
    </row>
    <row r="19" spans="1:12">
      <c r="A19" s="4" t="s">
        <v>44</v>
      </c>
      <c r="J19" s="5" t="n">
        <v>157606</v>
      </c>
      <c r="K19" s="5" t="n">
        <v>147087</v>
      </c>
      <c r="L19" s="5" t="n">
        <v>90415</v>
      </c>
    </row>
    <row r="20" spans="1:12">
      <c r="A20" s="4" t="s">
        <v>935</v>
      </c>
    </row>
    <row r="21" spans="1:12">
      <c r="A21" s="3" t="s">
        <v>916</v>
      </c>
    </row>
    <row r="22" spans="1:12">
      <c r="A22" s="4" t="s">
        <v>44</v>
      </c>
      <c r="J22" s="5" t="n">
        <v>119465</v>
      </c>
      <c r="K22" s="5" t="n">
        <v>121990</v>
      </c>
      <c r="L22" s="5" t="n">
        <v>65090</v>
      </c>
    </row>
    <row r="23" spans="1:12">
      <c r="A23" s="4" t="s">
        <v>936</v>
      </c>
    </row>
    <row r="24" spans="1:12">
      <c r="A24" s="3" t="s">
        <v>916</v>
      </c>
    </row>
    <row r="25" spans="1:12">
      <c r="A25" s="4" t="s">
        <v>44</v>
      </c>
      <c r="J25" s="5" t="n">
        <v>365427</v>
      </c>
      <c r="K25" s="5" t="n">
        <v>342105</v>
      </c>
      <c r="L25" s="5" t="n">
        <v>321192</v>
      </c>
    </row>
    <row r="26" spans="1:12">
      <c r="A26" s="4" t="s">
        <v>937</v>
      </c>
    </row>
    <row r="27" spans="1:12">
      <c r="A27" s="3" t="s">
        <v>916</v>
      </c>
    </row>
    <row r="28" spans="1:12">
      <c r="A28" s="4" t="s">
        <v>44</v>
      </c>
      <c r="J28" s="5" t="n">
        <v>328057</v>
      </c>
      <c r="K28" s="5" t="n">
        <v>318217</v>
      </c>
      <c r="L28" s="5" t="n">
        <v>298016</v>
      </c>
    </row>
    <row r="29" spans="1:12">
      <c r="A29" s="4" t="s">
        <v>938</v>
      </c>
    </row>
    <row r="30" spans="1:12">
      <c r="A30" s="3" t="s">
        <v>916</v>
      </c>
    </row>
    <row r="31" spans="1:12">
      <c r="A31" s="4" t="s">
        <v>44</v>
      </c>
      <c r="J31" s="5" t="n">
        <v>37370</v>
      </c>
      <c r="K31" s="5" t="n">
        <v>23888</v>
      </c>
      <c r="L31" s="5" t="n">
        <v>23176</v>
      </c>
    </row>
    <row r="32" spans="1:12">
      <c r="A32" s="4" t="s">
        <v>450</v>
      </c>
    </row>
    <row r="33" spans="1:12">
      <c r="A33" s="3" t="s">
        <v>916</v>
      </c>
    </row>
    <row r="34" spans="1:12">
      <c r="A34" s="4" t="s">
        <v>44</v>
      </c>
      <c r="J34" s="6" t="n">
        <v>-25818</v>
      </c>
      <c r="K34" s="6" t="n">
        <v>-29414</v>
      </c>
      <c r="L34" s="6" t="n">
        <v>-2097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39</v>
      </c>
      <c r="B1" s="2" t="s">
        <v>548</v>
      </c>
      <c r="D1" s="2" t="s">
        <v>1</v>
      </c>
    </row>
    <row r="2" spans="1:7">
      <c r="B2" s="2" t="s">
        <v>36</v>
      </c>
      <c r="C2" s="2" t="s">
        <v>39</v>
      </c>
      <c r="D2" s="2" t="s">
        <v>2</v>
      </c>
      <c r="E2" s="2" t="s">
        <v>38</v>
      </c>
      <c r="F2" s="2" t="s">
        <v>42</v>
      </c>
      <c r="G2" s="2" t="s">
        <v>37</v>
      </c>
    </row>
    <row r="3" spans="1:7">
      <c r="A3" s="3" t="s">
        <v>916</v>
      </c>
    </row>
    <row r="4" spans="1:7">
      <c r="A4" s="4" t="s">
        <v>940</v>
      </c>
      <c r="D4" s="6" t="n">
        <v>49188</v>
      </c>
      <c r="E4" s="6" t="n">
        <v>66200</v>
      </c>
      <c r="F4" s="6" t="n">
        <v>55445</v>
      </c>
    </row>
    <row r="5" spans="1:7">
      <c r="A5" s="4" t="s">
        <v>941</v>
      </c>
      <c r="D5" s="5" t="n">
        <v>872686</v>
      </c>
      <c r="E5" s="5" t="n">
        <v>560871</v>
      </c>
      <c r="F5" s="5" t="n">
        <v>527029</v>
      </c>
    </row>
    <row r="6" spans="1:7">
      <c r="A6" s="4" t="s">
        <v>942</v>
      </c>
      <c r="D6" s="5" t="n">
        <v>29630</v>
      </c>
      <c r="E6" s="5" t="n">
        <v>24915</v>
      </c>
      <c r="F6" s="5" t="n">
        <v>28159</v>
      </c>
    </row>
    <row r="7" spans="1:7">
      <c r="A7" s="4" t="s">
        <v>943</v>
      </c>
      <c r="D7" s="5" t="n">
        <v>32731</v>
      </c>
      <c r="E7" s="5" t="n">
        <v>25939</v>
      </c>
      <c r="F7" s="5" t="n">
        <v>19401</v>
      </c>
    </row>
    <row r="8" spans="1:7">
      <c r="A8" s="4" t="s">
        <v>944</v>
      </c>
    </row>
    <row r="9" spans="1:7">
      <c r="A9" s="3" t="s">
        <v>916</v>
      </c>
    </row>
    <row r="10" spans="1:7">
      <c r="A10" s="4" t="s">
        <v>941</v>
      </c>
      <c r="G10" s="6" t="n">
        <v>1300</v>
      </c>
    </row>
    <row r="11" spans="1:7">
      <c r="A11" s="4" t="s">
        <v>930</v>
      </c>
    </row>
    <row r="12" spans="1:7">
      <c r="A12" s="3" t="s">
        <v>916</v>
      </c>
    </row>
    <row r="13" spans="1:7">
      <c r="A13" s="4" t="s">
        <v>940</v>
      </c>
      <c r="B13" s="6" t="n">
        <v>13139</v>
      </c>
      <c r="C13" s="6" t="n">
        <v>12321</v>
      </c>
      <c r="F13" s="5" t="n">
        <v>12574</v>
      </c>
    </row>
    <row r="14" spans="1:7">
      <c r="A14" s="4" t="s">
        <v>941</v>
      </c>
      <c r="D14" s="5" t="n">
        <v>414211</v>
      </c>
      <c r="E14" s="5" t="n">
        <v>72837</v>
      </c>
      <c r="F14" s="5" t="n">
        <v>66965</v>
      </c>
    </row>
    <row r="15" spans="1:7">
      <c r="A15" s="4" t="s">
        <v>942</v>
      </c>
      <c r="D15" s="5" t="n">
        <v>11288</v>
      </c>
      <c r="E15" s="5" t="n">
        <v>3610</v>
      </c>
      <c r="F15" s="5" t="n">
        <v>4098</v>
      </c>
    </row>
    <row r="16" spans="1:7">
      <c r="A16" s="4" t="s">
        <v>943</v>
      </c>
      <c r="D16" s="5" t="n">
        <v>9006</v>
      </c>
      <c r="E16" s="5" t="n">
        <v>3996</v>
      </c>
      <c r="F16" s="5" t="n">
        <v>4028</v>
      </c>
    </row>
    <row r="17" spans="1:7">
      <c r="A17" s="4" t="s">
        <v>933</v>
      </c>
    </row>
    <row r="18" spans="1:7">
      <c r="A18" s="3" t="s">
        <v>916</v>
      </c>
    </row>
    <row r="19" spans="1:7">
      <c r="A19" s="4" t="s">
        <v>940</v>
      </c>
      <c r="B19" s="5" t="n">
        <v>21323</v>
      </c>
      <c r="C19" s="5" t="n">
        <v>26047</v>
      </c>
      <c r="F19" s="5" t="n">
        <v>15584</v>
      </c>
    </row>
    <row r="20" spans="1:7">
      <c r="A20" s="4" t="s">
        <v>941</v>
      </c>
      <c r="D20" s="5" t="n">
        <v>242007</v>
      </c>
      <c r="E20" s="5" t="n">
        <v>271713</v>
      </c>
      <c r="F20" s="5" t="n">
        <v>268104</v>
      </c>
    </row>
    <row r="21" spans="1:7">
      <c r="A21" s="4" t="s">
        <v>942</v>
      </c>
      <c r="D21" s="5" t="n">
        <v>5864</v>
      </c>
      <c r="E21" s="5" t="n">
        <v>2903</v>
      </c>
      <c r="F21" s="5" t="n">
        <v>1248</v>
      </c>
    </row>
    <row r="22" spans="1:7">
      <c r="A22" s="4" t="s">
        <v>943</v>
      </c>
      <c r="D22" s="5" t="n">
        <v>13877</v>
      </c>
      <c r="E22" s="5" t="n">
        <v>12625</v>
      </c>
      <c r="F22" s="5" t="n">
        <v>6791</v>
      </c>
    </row>
    <row r="23" spans="1:7">
      <c r="A23" s="4" t="s">
        <v>936</v>
      </c>
    </row>
    <row r="24" spans="1:7">
      <c r="A24" s="3" t="s">
        <v>916</v>
      </c>
    </row>
    <row r="25" spans="1:7">
      <c r="A25" s="4" t="s">
        <v>940</v>
      </c>
      <c r="B25" s="5" t="n">
        <v>38085</v>
      </c>
      <c r="C25" s="5" t="n">
        <v>53132</v>
      </c>
      <c r="F25" s="5" t="n">
        <v>53072</v>
      </c>
    </row>
    <row r="26" spans="1:7">
      <c r="A26" s="4" t="s">
        <v>941</v>
      </c>
      <c r="D26" s="5" t="n">
        <v>201509</v>
      </c>
      <c r="E26" s="5" t="n">
        <v>189301</v>
      </c>
      <c r="F26" s="5" t="n">
        <v>166591</v>
      </c>
    </row>
    <row r="27" spans="1:7">
      <c r="A27" s="4" t="s">
        <v>942</v>
      </c>
      <c r="D27" s="5" t="n">
        <v>11934</v>
      </c>
      <c r="E27" s="5" t="n">
        <v>17462</v>
      </c>
      <c r="F27" s="5" t="n">
        <v>22324</v>
      </c>
    </row>
    <row r="28" spans="1:7">
      <c r="A28" s="4" t="s">
        <v>943</v>
      </c>
      <c r="D28" s="5" t="n">
        <v>9190</v>
      </c>
      <c r="E28" s="5" t="n">
        <v>8619</v>
      </c>
      <c r="F28" s="5" t="n">
        <v>7605</v>
      </c>
    </row>
    <row r="29" spans="1:7">
      <c r="A29" s="4" t="s">
        <v>918</v>
      </c>
    </row>
    <row r="30" spans="1:7">
      <c r="A30" s="3" t="s">
        <v>916</v>
      </c>
    </row>
    <row r="31" spans="1:7">
      <c r="A31" s="4" t="s">
        <v>940</v>
      </c>
      <c r="B31" s="6" t="n">
        <v>-23359</v>
      </c>
      <c r="C31" s="6" t="n">
        <v>-25300</v>
      </c>
      <c r="F31" s="5" t="n">
        <v>-25785</v>
      </c>
    </row>
    <row r="32" spans="1:7">
      <c r="A32" s="4" t="s">
        <v>941</v>
      </c>
      <c r="D32" s="5" t="n">
        <v>14959</v>
      </c>
      <c r="E32" s="5" t="n">
        <v>27020</v>
      </c>
      <c r="F32" s="5" t="n">
        <v>25369</v>
      </c>
    </row>
    <row r="33" spans="1:7">
      <c r="A33" s="4" t="s">
        <v>942</v>
      </c>
      <c r="D33" s="5" t="n">
        <v>544</v>
      </c>
      <c r="E33" s="5" t="n">
        <v>940</v>
      </c>
      <c r="F33" s="5" t="n">
        <v>489</v>
      </c>
    </row>
    <row r="34" spans="1:7">
      <c r="A34" s="4" t="s">
        <v>943</v>
      </c>
      <c r="D34" s="6" t="n">
        <v>658</v>
      </c>
      <c r="E34" s="6" t="n">
        <v>699</v>
      </c>
      <c r="F34" s="6" t="n">
        <v>977</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916</v>
      </c>
    </row>
    <row r="4" spans="1:12">
      <c r="A4" s="4" t="s">
        <v>44</v>
      </c>
      <c r="B4" s="6" t="n">
        <v>209938</v>
      </c>
      <c r="C4" s="6" t="n">
        <v>197886</v>
      </c>
      <c r="D4" s="6" t="n">
        <v>186413</v>
      </c>
      <c r="E4" s="6" t="n">
        <v>191660</v>
      </c>
      <c r="F4" s="6" t="n">
        <v>178030</v>
      </c>
      <c r="G4" s="6" t="n">
        <v>180041</v>
      </c>
      <c r="H4" s="6" t="n">
        <v>174879</v>
      </c>
      <c r="I4" s="6" t="n">
        <v>165487</v>
      </c>
      <c r="J4" s="6" t="n">
        <v>785897</v>
      </c>
      <c r="K4" s="6" t="n">
        <v>698437</v>
      </c>
      <c r="L4" s="6" t="n">
        <v>566852</v>
      </c>
    </row>
    <row r="5" spans="1:12">
      <c r="A5" s="4" t="s">
        <v>946</v>
      </c>
      <c r="B5" s="5" t="n">
        <v>222041</v>
      </c>
      <c r="F5" s="5" t="n">
        <v>177864</v>
      </c>
      <c r="J5" s="5" t="n">
        <v>222041</v>
      </c>
      <c r="K5" s="5" t="n">
        <v>177864</v>
      </c>
      <c r="L5" s="5" t="n">
        <v>166370</v>
      </c>
    </row>
    <row r="6" spans="1:12">
      <c r="A6" s="4" t="s">
        <v>403</v>
      </c>
    </row>
    <row r="7" spans="1:12">
      <c r="A7" s="3" t="s">
        <v>916</v>
      </c>
    </row>
    <row r="8" spans="1:12">
      <c r="A8" s="4" t="s">
        <v>947</v>
      </c>
      <c r="K8" s="5" t="n">
        <v>800</v>
      </c>
      <c r="L8" s="5" t="n">
        <v>700</v>
      </c>
    </row>
    <row r="9" spans="1:12">
      <c r="A9" s="4" t="s">
        <v>922</v>
      </c>
    </row>
    <row r="10" spans="1:12">
      <c r="A10" s="3" t="s">
        <v>916</v>
      </c>
    </row>
    <row r="11" spans="1:12">
      <c r="A11" s="4" t="s">
        <v>948</v>
      </c>
      <c r="J11" s="5" t="n">
        <v>22200</v>
      </c>
      <c r="K11" s="5" t="n">
        <v>26500</v>
      </c>
      <c r="L11" s="5" t="n">
        <v>18200</v>
      </c>
    </row>
    <row r="12" spans="1:12">
      <c r="A12" s="4" t="s">
        <v>684</v>
      </c>
    </row>
    <row r="13" spans="1:12">
      <c r="A13" s="3" t="s">
        <v>916</v>
      </c>
    </row>
    <row r="14" spans="1:12">
      <c r="A14" s="4" t="s">
        <v>44</v>
      </c>
      <c r="J14" s="5" t="n">
        <v>422222</v>
      </c>
      <c r="K14" s="5" t="n">
        <v>376086</v>
      </c>
      <c r="L14" s="5" t="n">
        <v>354371</v>
      </c>
    </row>
    <row r="15" spans="1:12">
      <c r="A15" s="4" t="s">
        <v>946</v>
      </c>
      <c r="B15" s="5" t="n">
        <v>136448</v>
      </c>
      <c r="F15" s="5" t="n">
        <v>93583</v>
      </c>
      <c r="J15" s="5" t="n">
        <v>136448</v>
      </c>
      <c r="K15" s="5" t="n">
        <v>93583</v>
      </c>
      <c r="L15" s="5" t="n">
        <v>88918</v>
      </c>
    </row>
    <row r="16" spans="1:12">
      <c r="A16" s="4" t="s">
        <v>949</v>
      </c>
    </row>
    <row r="17" spans="1:12">
      <c r="A17" s="3" t="s">
        <v>916</v>
      </c>
    </row>
    <row r="18" spans="1:12">
      <c r="A18" s="4" t="s">
        <v>44</v>
      </c>
      <c r="J18" s="5" t="n">
        <v>66579</v>
      </c>
      <c r="K18" s="5" t="n">
        <v>56214</v>
      </c>
      <c r="L18" s="5" t="n">
        <v>52042</v>
      </c>
    </row>
    <row r="19" spans="1:12">
      <c r="A19" s="4" t="s">
        <v>946</v>
      </c>
      <c r="B19" s="5" t="n">
        <v>13219</v>
      </c>
      <c r="F19" s="5" t="n">
        <v>14268</v>
      </c>
      <c r="J19" s="5" t="n">
        <v>13219</v>
      </c>
      <c r="K19" s="5" t="n">
        <v>14268</v>
      </c>
      <c r="L19" s="5" t="n">
        <v>12692</v>
      </c>
    </row>
    <row r="20" spans="1:12">
      <c r="A20" s="4" t="s">
        <v>950</v>
      </c>
    </row>
    <row r="21" spans="1:12">
      <c r="A21" s="3" t="s">
        <v>916</v>
      </c>
    </row>
    <row r="22" spans="1:12">
      <c r="A22" s="4" t="s">
        <v>44</v>
      </c>
      <c r="J22" s="5" t="n">
        <v>125796</v>
      </c>
      <c r="K22" s="5" t="n">
        <v>105828</v>
      </c>
      <c r="L22" s="5" t="n">
        <v>63301</v>
      </c>
    </row>
    <row r="23" spans="1:12">
      <c r="A23" s="4" t="s">
        <v>946</v>
      </c>
      <c r="B23" s="5" t="n">
        <v>25873</v>
      </c>
      <c r="F23" s="5" t="n">
        <v>20872</v>
      </c>
      <c r="J23" s="5" t="n">
        <v>25873</v>
      </c>
      <c r="K23" s="5" t="n">
        <v>20872</v>
      </c>
      <c r="L23" s="5" t="n">
        <v>15649</v>
      </c>
    </row>
    <row r="24" spans="1:12">
      <c r="A24" s="4" t="s">
        <v>951</v>
      </c>
    </row>
    <row r="25" spans="1:12">
      <c r="A25" s="3" t="s">
        <v>916</v>
      </c>
    </row>
    <row r="26" spans="1:12">
      <c r="A26" s="4" t="s">
        <v>44</v>
      </c>
      <c r="J26" s="5" t="n">
        <v>27156</v>
      </c>
      <c r="K26" s="5" t="n">
        <v>24921</v>
      </c>
      <c r="L26" s="5" t="n">
        <v>23871</v>
      </c>
    </row>
    <row r="27" spans="1:12">
      <c r="A27" s="4" t="s">
        <v>946</v>
      </c>
      <c r="B27" s="5" t="n">
        <v>4844</v>
      </c>
      <c r="F27" s="5" t="n">
        <v>4916</v>
      </c>
      <c r="J27" s="5" t="n">
        <v>4844</v>
      </c>
      <c r="K27" s="5" t="n">
        <v>4916</v>
      </c>
      <c r="L27" s="5" t="n">
        <v>4903</v>
      </c>
    </row>
    <row r="28" spans="1:12">
      <c r="A28" s="4" t="s">
        <v>952</v>
      </c>
    </row>
    <row r="29" spans="1:12">
      <c r="A29" s="3" t="s">
        <v>916</v>
      </c>
    </row>
    <row r="30" spans="1:12">
      <c r="A30" s="4" t="s">
        <v>44</v>
      </c>
      <c r="J30" s="5" t="n">
        <v>87622</v>
      </c>
      <c r="K30" s="5" t="n">
        <v>84701</v>
      </c>
      <c r="L30" s="5" t="n">
        <v>40871</v>
      </c>
    </row>
    <row r="31" spans="1:12">
      <c r="A31" s="4" t="s">
        <v>946</v>
      </c>
      <c r="B31" s="5" t="n">
        <v>25614</v>
      </c>
      <c r="F31" s="5" t="n">
        <v>30739</v>
      </c>
      <c r="J31" s="5" t="n">
        <v>25614</v>
      </c>
      <c r="K31" s="5" t="n">
        <v>30739</v>
      </c>
      <c r="L31" s="5" t="n">
        <v>30911</v>
      </c>
    </row>
    <row r="32" spans="1:12">
      <c r="A32" s="4" t="s">
        <v>953</v>
      </c>
    </row>
    <row r="33" spans="1:12">
      <c r="A33" s="3" t="s">
        <v>916</v>
      </c>
    </row>
    <row r="34" spans="1:12">
      <c r="A34" s="4" t="s">
        <v>44</v>
      </c>
      <c r="J34" s="5" t="n">
        <v>54198</v>
      </c>
      <c r="K34" s="5" t="n">
        <v>47856</v>
      </c>
      <c r="L34" s="5" t="n">
        <v>30361</v>
      </c>
    </row>
    <row r="35" spans="1:12">
      <c r="A35" s="4" t="s">
        <v>946</v>
      </c>
      <c r="B35" s="5" t="n">
        <v>11958</v>
      </c>
      <c r="F35" s="5" t="n">
        <v>11896</v>
      </c>
      <c r="J35" s="5" t="n">
        <v>11958</v>
      </c>
      <c r="K35" s="5" t="n">
        <v>11896</v>
      </c>
      <c r="L35" s="5" t="n">
        <v>11996</v>
      </c>
    </row>
    <row r="36" spans="1:12">
      <c r="A36" s="4" t="s">
        <v>563</v>
      </c>
    </row>
    <row r="37" spans="1:12">
      <c r="A37" s="3" t="s">
        <v>916</v>
      </c>
    </row>
    <row r="38" spans="1:12">
      <c r="A38" s="4" t="s">
        <v>44</v>
      </c>
      <c r="J38" s="5" t="n">
        <v>2324</v>
      </c>
      <c r="K38" s="5" t="n">
        <v>2831</v>
      </c>
      <c r="L38" s="5" t="n">
        <v>2035</v>
      </c>
    </row>
    <row r="39" spans="1:12">
      <c r="A39" s="4" t="s">
        <v>946</v>
      </c>
      <c r="B39" s="6" t="n">
        <v>4085</v>
      </c>
      <c r="F39" s="6" t="n">
        <v>1590</v>
      </c>
      <c r="J39" s="6" t="n">
        <v>4085</v>
      </c>
      <c r="K39" s="6" t="n">
        <v>1590</v>
      </c>
      <c r="L39" s="6" t="n">
        <v>13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4</v>
      </c>
      <c r="B1" s="2" t="s">
        <v>35</v>
      </c>
      <c r="C1" s="2" t="s">
        <v>1</v>
      </c>
    </row>
    <row r="2" spans="1:5">
      <c r="B2" s="2" t="s">
        <v>39</v>
      </c>
      <c r="C2" s="2" t="s">
        <v>2</v>
      </c>
      <c r="D2" s="2" t="s">
        <v>38</v>
      </c>
      <c r="E2" s="2" t="s">
        <v>42</v>
      </c>
    </row>
    <row r="3" spans="1:5">
      <c r="A3" s="3" t="s">
        <v>955</v>
      </c>
    </row>
    <row r="4" spans="1:5">
      <c r="A4" s="4" t="s">
        <v>956</v>
      </c>
      <c r="D4" s="6" t="n">
        <v>-3700</v>
      </c>
    </row>
    <row r="5" spans="1:5">
      <c r="A5" s="4" t="s">
        <v>52</v>
      </c>
      <c r="C5" s="6" t="n">
        <v>8453</v>
      </c>
      <c r="D5" s="6" t="n">
        <v>11974</v>
      </c>
      <c r="E5" s="6" t="n">
        <v>17821</v>
      </c>
    </row>
    <row r="6" spans="1:5">
      <c r="A6" s="4" t="s">
        <v>957</v>
      </c>
      <c r="C6" s="4" t="s">
        <v>958</v>
      </c>
      <c r="D6" s="4" t="s">
        <v>958</v>
      </c>
      <c r="E6" s="4" t="s">
        <v>959</v>
      </c>
    </row>
    <row r="7" spans="1:5">
      <c r="A7" s="4" t="s">
        <v>960</v>
      </c>
      <c r="C7" s="6" t="n">
        <v>600</v>
      </c>
    </row>
    <row r="8" spans="1:5">
      <c r="A8" s="4" t="s">
        <v>961</v>
      </c>
      <c r="D8" s="6" t="n">
        <v>1700</v>
      </c>
    </row>
    <row r="9" spans="1:5">
      <c r="A9" s="4" t="s">
        <v>962</v>
      </c>
      <c r="D9" s="5" t="n">
        <v>1100</v>
      </c>
    </row>
    <row r="10" spans="1:5">
      <c r="A10" s="4" t="s">
        <v>963</v>
      </c>
      <c r="D10" s="5" t="n">
        <v>2700</v>
      </c>
    </row>
    <row r="11" spans="1:5">
      <c r="A11" s="4" t="s">
        <v>964</v>
      </c>
      <c r="B11" s="6" t="n">
        <v>1500</v>
      </c>
    </row>
    <row r="12" spans="1:5">
      <c r="A12" s="4" t="s">
        <v>965</v>
      </c>
      <c r="E12" s="6" t="n">
        <v>1300</v>
      </c>
    </row>
    <row r="13" spans="1:5">
      <c r="A13" s="4" t="s">
        <v>966</v>
      </c>
      <c r="E13" s="5" t="n">
        <v>1500</v>
      </c>
    </row>
    <row r="14" spans="1:5">
      <c r="A14" s="4" t="s">
        <v>967</v>
      </c>
      <c r="E14" s="5" t="n">
        <v>1100</v>
      </c>
    </row>
    <row r="15" spans="1:5">
      <c r="A15" s="4" t="s">
        <v>968</v>
      </c>
      <c r="E15" s="5" t="n">
        <v>-1200</v>
      </c>
    </row>
    <row r="16" spans="1:5">
      <c r="A16" s="4" t="s">
        <v>969</v>
      </c>
      <c r="C16" s="5" t="n">
        <v>1800</v>
      </c>
    </row>
    <row r="17" spans="1:5">
      <c r="A17" s="4" t="s">
        <v>970</v>
      </c>
      <c r="C17" s="5" t="n">
        <v>300</v>
      </c>
    </row>
    <row r="18" spans="1:5">
      <c r="A18" s="4" t="s">
        <v>971</v>
      </c>
      <c r="C18" s="5" t="n">
        <v>3600</v>
      </c>
    </row>
    <row r="19" spans="1:5">
      <c r="A19" s="4" t="s">
        <v>972</v>
      </c>
      <c r="C19" s="5" t="n">
        <v>1400</v>
      </c>
    </row>
    <row r="20" spans="1:5">
      <c r="A20" s="4" t="s">
        <v>973</v>
      </c>
    </row>
    <row r="21" spans="1:5">
      <c r="A21" s="3" t="s">
        <v>955</v>
      </c>
    </row>
    <row r="22" spans="1:5">
      <c r="A22" s="4" t="s">
        <v>968</v>
      </c>
      <c r="E22" s="5" t="n">
        <v>500</v>
      </c>
    </row>
    <row r="23" spans="1:5">
      <c r="A23" s="4" t="s">
        <v>953</v>
      </c>
    </row>
    <row r="24" spans="1:5">
      <c r="A24" s="3" t="s">
        <v>955</v>
      </c>
    </row>
    <row r="25" spans="1:5">
      <c r="A25" s="4" t="s">
        <v>960</v>
      </c>
      <c r="D25" s="5" t="n">
        <v>300</v>
      </c>
    </row>
    <row r="26" spans="1:5">
      <c r="A26" s="4" t="s">
        <v>974</v>
      </c>
    </row>
    <row r="27" spans="1:5">
      <c r="A27" s="3" t="s">
        <v>955</v>
      </c>
    </row>
    <row r="28" spans="1:5">
      <c r="A28" s="4" t="s">
        <v>975</v>
      </c>
      <c r="E28" s="6" t="n">
        <v>700</v>
      </c>
    </row>
    <row r="29" spans="1:5">
      <c r="A29" s="4" t="s">
        <v>976</v>
      </c>
      <c r="C29" s="5" t="n">
        <v>4100</v>
      </c>
    </row>
    <row r="30" spans="1:5">
      <c r="A30" s="4" t="s">
        <v>977</v>
      </c>
      <c r="C30" s="5" t="n">
        <v>4000</v>
      </c>
    </row>
    <row r="31" spans="1:5">
      <c r="A31" s="4" t="s">
        <v>978</v>
      </c>
      <c r="C31" s="5" t="n">
        <v>1800</v>
      </c>
    </row>
    <row r="32" spans="1:5">
      <c r="A32" s="4" t="s">
        <v>979</v>
      </c>
    </row>
    <row r="33" spans="1:5">
      <c r="A33" s="3" t="s">
        <v>955</v>
      </c>
    </row>
    <row r="34" spans="1:5">
      <c r="A34" s="4" t="s">
        <v>976</v>
      </c>
      <c r="C34" s="5" t="n">
        <v>6800</v>
      </c>
    </row>
    <row r="35" spans="1:5">
      <c r="A35" s="4" t="s">
        <v>980</v>
      </c>
    </row>
    <row r="36" spans="1:5">
      <c r="A36" s="3" t="s">
        <v>955</v>
      </c>
    </row>
    <row r="37" spans="1:5">
      <c r="A37" s="4" t="s">
        <v>976</v>
      </c>
      <c r="C37" s="5" t="n">
        <v>10500</v>
      </c>
    </row>
    <row r="38" spans="1:5">
      <c r="A38" s="4" t="s">
        <v>981</v>
      </c>
    </row>
    <row r="39" spans="1:5">
      <c r="A39" s="3" t="s">
        <v>955</v>
      </c>
    </row>
    <row r="40" spans="1:5">
      <c r="A40" s="4" t="s">
        <v>976</v>
      </c>
      <c r="C40" s="5" t="n">
        <v>5100</v>
      </c>
    </row>
    <row r="41" spans="1:5">
      <c r="A41" s="4" t="s">
        <v>982</v>
      </c>
    </row>
    <row r="42" spans="1:5">
      <c r="A42" s="3" t="s">
        <v>955</v>
      </c>
    </row>
    <row r="43" spans="1:5">
      <c r="A43" s="4" t="s">
        <v>52</v>
      </c>
      <c r="C43" s="5" t="n">
        <v>700</v>
      </c>
      <c r="D43" s="6" t="n">
        <v>700</v>
      </c>
    </row>
    <row r="44" spans="1:5">
      <c r="A44" s="4" t="s">
        <v>393</v>
      </c>
    </row>
    <row r="45" spans="1:5">
      <c r="A45" s="3" t="s">
        <v>955</v>
      </c>
    </row>
    <row r="46" spans="1:5">
      <c r="A46" s="4" t="s">
        <v>983</v>
      </c>
      <c r="C46" s="6" t="n">
        <v>5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s>
  <sheetData>
    <row r="1" spans="1:7">
      <c r="A1" s="1" t="s">
        <v>155</v>
      </c>
      <c r="B1" s="2" t="s">
        <v>156</v>
      </c>
      <c r="C1" s="2" t="s">
        <v>157</v>
      </c>
      <c r="D1" s="2" t="s">
        <v>158</v>
      </c>
      <c r="E1" s="2" t="s">
        <v>159</v>
      </c>
      <c r="F1" s="2" t="s">
        <v>160</v>
      </c>
      <c r="G1" s="2" t="s">
        <v>161</v>
      </c>
    </row>
    <row r="2" spans="1:7">
      <c r="A2" s="4" t="s">
        <v>162</v>
      </c>
      <c r="C2" s="5" t="n">
        <v>24732</v>
      </c>
    </row>
    <row r="3" spans="1:7">
      <c r="A3" s="4" t="s">
        <v>163</v>
      </c>
      <c r="B3" s="6" t="n">
        <v>245225</v>
      </c>
      <c r="C3" s="6" t="n">
        <v>247</v>
      </c>
      <c r="D3" s="6" t="n">
        <v>76746</v>
      </c>
      <c r="E3" s="6" t="n">
        <v>288358</v>
      </c>
      <c r="F3" s="6" t="n">
        <v>-34585</v>
      </c>
      <c r="G3" s="6" t="n">
        <v>-85541</v>
      </c>
    </row>
    <row r="4" spans="1:7">
      <c r="A4" s="3" t="s">
        <v>164</v>
      </c>
    </row>
    <row r="5" spans="1:7">
      <c r="A5" s="4" t="s">
        <v>54</v>
      </c>
      <c r="B5" s="5" t="n">
        <v>37187</v>
      </c>
      <c r="E5" s="5" t="n">
        <v>37187</v>
      </c>
    </row>
    <row r="6" spans="1:7">
      <c r="A6" s="4" t="s">
        <v>165</v>
      </c>
      <c r="B6" s="5" t="n">
        <v>-13365</v>
      </c>
      <c r="F6" s="5" t="n">
        <v>-13365</v>
      </c>
    </row>
    <row r="7" spans="1:7">
      <c r="A7" s="4" t="s">
        <v>166</v>
      </c>
      <c r="B7" s="5" t="n">
        <v>-1155</v>
      </c>
      <c r="G7" s="5" t="n">
        <v>-1155</v>
      </c>
    </row>
    <row r="8" spans="1:7">
      <c r="A8" s="4" t="s">
        <v>167</v>
      </c>
      <c r="C8" s="5" t="n">
        <v>119</v>
      </c>
    </row>
    <row r="9" spans="1:7">
      <c r="A9" s="4" t="s">
        <v>168</v>
      </c>
      <c r="B9" s="5" t="n">
        <v>1158</v>
      </c>
      <c r="C9" s="6" t="n">
        <v>2</v>
      </c>
      <c r="D9" s="5" t="n">
        <v>1156</v>
      </c>
    </row>
    <row r="10" spans="1:7">
      <c r="A10" s="4" t="s">
        <v>169</v>
      </c>
      <c r="B10" s="5" t="n">
        <v>4009</v>
      </c>
      <c r="D10" s="5" t="n">
        <v>4009</v>
      </c>
    </row>
    <row r="11" spans="1:7">
      <c r="A11" s="4" t="s">
        <v>170</v>
      </c>
      <c r="C11" s="5" t="n">
        <v>7</v>
      </c>
    </row>
    <row r="12" spans="1:7">
      <c r="A12" s="4" t="s">
        <v>171</v>
      </c>
      <c r="B12" s="5" t="n">
        <v>350</v>
      </c>
      <c r="D12" s="5" t="n">
        <v>350</v>
      </c>
    </row>
    <row r="13" spans="1:7">
      <c r="A13" s="4" t="s">
        <v>172</v>
      </c>
      <c r="B13" s="5" t="n">
        <v>47</v>
      </c>
      <c r="D13" s="5" t="n">
        <v>126</v>
      </c>
      <c r="E13" s="5" t="n">
        <v>-79</v>
      </c>
    </row>
    <row r="14" spans="1:7">
      <c r="A14" s="4" t="s">
        <v>173</v>
      </c>
      <c r="C14" s="5" t="n">
        <v>24858</v>
      </c>
    </row>
    <row r="15" spans="1:7">
      <c r="A15" s="4" t="s">
        <v>174</v>
      </c>
      <c r="B15" s="5" t="n">
        <v>273456</v>
      </c>
      <c r="C15" s="6" t="n">
        <v>249</v>
      </c>
      <c r="D15" s="5" t="n">
        <v>82387</v>
      </c>
      <c r="E15" s="5" t="n">
        <v>325466</v>
      </c>
      <c r="F15" s="5" t="n">
        <v>-47950</v>
      </c>
      <c r="G15" s="5" t="n">
        <v>-86696</v>
      </c>
    </row>
    <row r="16" spans="1:7">
      <c r="A16" s="3" t="s">
        <v>164</v>
      </c>
    </row>
    <row r="17" spans="1:7">
      <c r="A17" s="4" t="s">
        <v>54</v>
      </c>
      <c r="B17" s="5" t="n">
        <v>49317</v>
      </c>
      <c r="E17" s="5" t="n">
        <v>49317</v>
      </c>
    </row>
    <row r="18" spans="1:7">
      <c r="A18" s="4" t="s">
        <v>165</v>
      </c>
      <c r="B18" s="5" t="n">
        <v>27802</v>
      </c>
      <c r="F18" s="5" t="n">
        <v>27802</v>
      </c>
    </row>
    <row r="19" spans="1:7">
      <c r="A19" s="4" t="s">
        <v>166</v>
      </c>
      <c r="B19" s="5" t="n">
        <v>-2799</v>
      </c>
      <c r="G19" s="5" t="n">
        <v>-2799</v>
      </c>
    </row>
    <row r="20" spans="1:7">
      <c r="A20" s="4" t="s">
        <v>167</v>
      </c>
      <c r="C20" s="5" t="n">
        <v>152</v>
      </c>
    </row>
    <row r="21" spans="1:7">
      <c r="A21" s="4" t="s">
        <v>168</v>
      </c>
      <c r="B21" s="5" t="n">
        <v>1351</v>
      </c>
      <c r="C21" s="6" t="n">
        <v>1</v>
      </c>
      <c r="D21" s="5" t="n">
        <v>1350</v>
      </c>
    </row>
    <row r="22" spans="1:7">
      <c r="A22" s="4" t="s">
        <v>169</v>
      </c>
      <c r="B22" s="5" t="n">
        <v>3868</v>
      </c>
      <c r="D22" s="5" t="n">
        <v>3868</v>
      </c>
    </row>
    <row r="23" spans="1:7">
      <c r="A23" s="4" t="s">
        <v>170</v>
      </c>
      <c r="C23" s="5" t="n">
        <v>8</v>
      </c>
    </row>
    <row r="24" spans="1:7">
      <c r="A24" s="4" t="s">
        <v>171</v>
      </c>
      <c r="B24" s="6" t="n">
        <v>401</v>
      </c>
      <c r="D24" s="5" t="n">
        <v>401</v>
      </c>
    </row>
    <row r="25" spans="1:7">
      <c r="A25" s="4" t="s">
        <v>175</v>
      </c>
      <c r="B25" s="5" t="n">
        <v>25018</v>
      </c>
      <c r="C25" s="5" t="n">
        <v>25018</v>
      </c>
    </row>
    <row r="26" spans="1:7">
      <c r="A26" s="4" t="s">
        <v>176</v>
      </c>
      <c r="B26" s="6" t="n">
        <v>353396</v>
      </c>
      <c r="C26" s="6" t="n">
        <v>250</v>
      </c>
      <c r="D26" s="5" t="n">
        <v>88006</v>
      </c>
      <c r="E26" s="5" t="n">
        <v>374783</v>
      </c>
      <c r="F26" s="5" t="n">
        <v>-20148</v>
      </c>
      <c r="G26" s="5" t="n">
        <v>-89495</v>
      </c>
    </row>
    <row r="27" spans="1:7">
      <c r="A27" s="3" t="s">
        <v>164</v>
      </c>
    </row>
    <row r="28" spans="1:7">
      <c r="A28" s="4" t="s">
        <v>54</v>
      </c>
      <c r="B28" s="5" t="n">
        <v>34944</v>
      </c>
      <c r="E28" s="5" t="n">
        <v>34944</v>
      </c>
    </row>
    <row r="29" spans="1:7">
      <c r="A29" s="4" t="s">
        <v>165</v>
      </c>
      <c r="B29" s="5" t="n">
        <v>-22537</v>
      </c>
      <c r="F29" s="5" t="n">
        <v>-22537</v>
      </c>
    </row>
    <row r="30" spans="1:7">
      <c r="A30" s="4" t="s">
        <v>166</v>
      </c>
      <c r="B30" s="5" t="n">
        <v>-974</v>
      </c>
      <c r="G30" s="5" t="n">
        <v>-974</v>
      </c>
    </row>
    <row r="31" spans="1:7">
      <c r="A31" s="4" t="s">
        <v>167</v>
      </c>
      <c r="C31" s="5" t="n">
        <v>225</v>
      </c>
    </row>
    <row r="32" spans="1:7">
      <c r="A32" s="4" t="s">
        <v>168</v>
      </c>
      <c r="B32" s="5" t="n">
        <v>855</v>
      </c>
      <c r="C32" s="6" t="n">
        <v>3</v>
      </c>
      <c r="D32" s="5" t="n">
        <v>852</v>
      </c>
    </row>
    <row r="33" spans="1:7">
      <c r="A33" s="4" t="s">
        <v>169</v>
      </c>
      <c r="B33" s="5" t="n">
        <v>1619</v>
      </c>
      <c r="D33" s="5" t="n">
        <v>1619</v>
      </c>
    </row>
    <row r="34" spans="1:7">
      <c r="A34" s="4" t="s">
        <v>170</v>
      </c>
      <c r="C34" s="5" t="n">
        <v>11</v>
      </c>
    </row>
    <row r="35" spans="1:7">
      <c r="A35" s="4" t="s">
        <v>171</v>
      </c>
      <c r="B35" s="6" t="n">
        <v>374</v>
      </c>
      <c r="D35" s="5" t="n">
        <v>374</v>
      </c>
    </row>
    <row r="36" spans="1:7">
      <c r="A36" s="4" t="s">
        <v>177</v>
      </c>
      <c r="B36" s="5" t="n">
        <v>25254</v>
      </c>
      <c r="C36" s="5" t="n">
        <v>25254</v>
      </c>
    </row>
    <row r="37" spans="1:7">
      <c r="A37" s="4" t="s">
        <v>178</v>
      </c>
      <c r="B37" s="6" t="n">
        <v>369275</v>
      </c>
      <c r="C37" s="6" t="n">
        <v>253</v>
      </c>
      <c r="D37" s="6" t="n">
        <v>90851</v>
      </c>
      <c r="E37" s="6" t="n">
        <v>411325</v>
      </c>
      <c r="F37" s="6" t="n">
        <v>-42685</v>
      </c>
      <c r="G37" s="6" t="n">
        <v>-9046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8</v>
      </c>
      <c r="D2" s="2" t="s">
        <v>42</v>
      </c>
    </row>
    <row r="3" spans="1:4">
      <c r="A3" s="3" t="s">
        <v>985</v>
      </c>
    </row>
    <row r="4" spans="1:4">
      <c r="A4" s="4" t="s">
        <v>986</v>
      </c>
      <c r="B4" s="6" t="n">
        <v>3739</v>
      </c>
      <c r="C4" s="6" t="n">
        <v>11526</v>
      </c>
      <c r="D4" s="6" t="n">
        <v>15376</v>
      </c>
    </row>
    <row r="5" spans="1:4">
      <c r="A5" s="4" t="s">
        <v>974</v>
      </c>
      <c r="B5" s="5" t="n">
        <v>498</v>
      </c>
      <c r="C5" s="5" t="n">
        <v>956</v>
      </c>
      <c r="D5" s="5" t="n">
        <v>1513</v>
      </c>
    </row>
    <row r="6" spans="1:4">
      <c r="A6" s="4" t="s">
        <v>987</v>
      </c>
      <c r="B6" s="5" t="n">
        <v>3788</v>
      </c>
      <c r="C6" s="5" t="n">
        <v>2425</v>
      </c>
      <c r="D6" s="5" t="n">
        <v>2104</v>
      </c>
    </row>
    <row r="7" spans="1:4">
      <c r="A7" s="4" t="s">
        <v>988</v>
      </c>
      <c r="B7" s="5" t="n">
        <v>8025</v>
      </c>
      <c r="C7" s="5" t="n">
        <v>14907</v>
      </c>
      <c r="D7" s="5" t="n">
        <v>18993</v>
      </c>
    </row>
    <row r="8" spans="1:4">
      <c r="A8" s="3" t="s">
        <v>989</v>
      </c>
    </row>
    <row r="9" spans="1:4">
      <c r="A9" s="4" t="s">
        <v>986</v>
      </c>
      <c r="B9" s="5" t="n">
        <v>2646</v>
      </c>
      <c r="C9" s="5" t="n">
        <v>-2472</v>
      </c>
      <c r="D9" s="5" t="n">
        <v>-594</v>
      </c>
    </row>
    <row r="10" spans="1:4">
      <c r="A10" s="4" t="s">
        <v>974</v>
      </c>
      <c r="B10" s="5" t="n">
        <v>380</v>
      </c>
      <c r="C10" s="5" t="n">
        <v>256</v>
      </c>
      <c r="D10" s="5" t="n">
        <v>601</v>
      </c>
    </row>
    <row r="11" spans="1:4">
      <c r="A11" s="4" t="s">
        <v>987</v>
      </c>
      <c r="B11" s="5" t="n">
        <v>-2598</v>
      </c>
      <c r="C11" s="5" t="n">
        <v>-717</v>
      </c>
      <c r="D11" s="5" t="n">
        <v>-1179</v>
      </c>
    </row>
    <row r="12" spans="1:4">
      <c r="A12" s="4" t="s">
        <v>990</v>
      </c>
      <c r="B12" s="5" t="n">
        <v>428</v>
      </c>
      <c r="C12" s="5" t="n">
        <v>-2933</v>
      </c>
      <c r="D12" s="5" t="n">
        <v>-1172</v>
      </c>
    </row>
    <row r="13" spans="1:4">
      <c r="A13" s="4" t="s">
        <v>991</v>
      </c>
      <c r="B13" s="6" t="n">
        <v>8453</v>
      </c>
      <c r="C13" s="6" t="n">
        <v>11974</v>
      </c>
      <c r="D13" s="6" t="n">
        <v>178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8</v>
      </c>
      <c r="D2" s="2" t="s">
        <v>42</v>
      </c>
    </row>
    <row r="3" spans="1:4">
      <c r="A3" s="3" t="s">
        <v>993</v>
      </c>
    </row>
    <row r="4" spans="1:4">
      <c r="A4" s="4" t="s">
        <v>994</v>
      </c>
      <c r="B4" s="4" t="s">
        <v>995</v>
      </c>
      <c r="C4" s="4" t="s">
        <v>996</v>
      </c>
      <c r="D4" s="4" t="s">
        <v>996</v>
      </c>
    </row>
    <row r="5" spans="1:4">
      <c r="A5" s="4" t="s">
        <v>997</v>
      </c>
      <c r="B5" s="4" t="s">
        <v>998</v>
      </c>
      <c r="C5" s="4" t="s">
        <v>998</v>
      </c>
      <c r="D5" s="4" t="s">
        <v>999</v>
      </c>
    </row>
    <row r="6" spans="1:4">
      <c r="A6" s="4" t="s">
        <v>1000</v>
      </c>
      <c r="B6" s="4" t="s">
        <v>1001</v>
      </c>
      <c r="C6" s="4" t="s">
        <v>1002</v>
      </c>
      <c r="D6" s="4" t="s">
        <v>1003</v>
      </c>
    </row>
    <row r="7" spans="1:4">
      <c r="A7" s="4" t="s">
        <v>1004</v>
      </c>
      <c r="B7" s="4" t="s">
        <v>1001</v>
      </c>
      <c r="C7" s="4" t="s">
        <v>1005</v>
      </c>
      <c r="D7" s="4" t="s">
        <v>1006</v>
      </c>
    </row>
    <row r="8" spans="1:4">
      <c r="A8" s="4" t="s">
        <v>1007</v>
      </c>
      <c r="B8" s="4" t="s">
        <v>1008</v>
      </c>
      <c r="C8" s="4" t="s">
        <v>618</v>
      </c>
      <c r="D8" s="4" t="s">
        <v>1009</v>
      </c>
    </row>
    <row r="9" spans="1:4">
      <c r="A9" s="4" t="s">
        <v>1010</v>
      </c>
      <c r="B9" s="4" t="s">
        <v>1011</v>
      </c>
      <c r="C9" s="4" t="s">
        <v>1012</v>
      </c>
      <c r="D9" s="4" t="s">
        <v>1013</v>
      </c>
    </row>
    <row r="10" spans="1:4">
      <c r="A10" s="4" t="s">
        <v>1014</v>
      </c>
      <c r="B10" s="4" t="s">
        <v>1015</v>
      </c>
      <c r="C10" s="4" t="s">
        <v>1016</v>
      </c>
      <c r="D10" s="4" t="s">
        <v>1017</v>
      </c>
    </row>
    <row r="11" spans="1:4">
      <c r="A11" s="4" t="s">
        <v>1018</v>
      </c>
      <c r="B11" s="4" t="s">
        <v>618</v>
      </c>
      <c r="C11" s="4" t="s">
        <v>618</v>
      </c>
      <c r="D11" s="4" t="s">
        <v>599</v>
      </c>
    </row>
    <row r="12" spans="1:4">
      <c r="A12" s="4" t="s">
        <v>1019</v>
      </c>
      <c r="B12" s="4" t="s">
        <v>1020</v>
      </c>
      <c r="C12" s="4" t="s">
        <v>1021</v>
      </c>
      <c r="D12" s="4" t="s">
        <v>1022</v>
      </c>
    </row>
    <row r="13" spans="1:4">
      <c r="A13" s="4" t="s">
        <v>1023</v>
      </c>
      <c r="B13" s="4" t="s">
        <v>618</v>
      </c>
      <c r="C13" s="4" t="s">
        <v>1024</v>
      </c>
      <c r="D13" s="4" t="s">
        <v>1025</v>
      </c>
    </row>
    <row r="14" spans="1:4">
      <c r="A14" s="4" t="s">
        <v>1026</v>
      </c>
      <c r="B14" s="4" t="s">
        <v>998</v>
      </c>
      <c r="C14" s="4" t="s">
        <v>1003</v>
      </c>
      <c r="D14" s="4" t="s">
        <v>618</v>
      </c>
    </row>
    <row r="15" spans="1:4">
      <c r="A15" s="4" t="s">
        <v>1027</v>
      </c>
      <c r="B15" s="4" t="s">
        <v>618</v>
      </c>
      <c r="C15" s="4" t="s">
        <v>1028</v>
      </c>
      <c r="D15" s="4" t="s">
        <v>618</v>
      </c>
    </row>
    <row r="16" spans="1:4">
      <c r="A16" s="4" t="s">
        <v>563</v>
      </c>
      <c r="B16" s="4" t="s">
        <v>1029</v>
      </c>
      <c r="C16" s="4" t="s">
        <v>616</v>
      </c>
      <c r="D16" s="4" t="s">
        <v>1009</v>
      </c>
    </row>
    <row r="17" spans="1:4">
      <c r="A17" s="4" t="s">
        <v>1030</v>
      </c>
      <c r="B17" s="4" t="s">
        <v>958</v>
      </c>
      <c r="C17" s="4" t="s">
        <v>958</v>
      </c>
      <c r="D17" s="4" t="s">
        <v>9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375</v>
      </c>
      <c r="D1" s="2" t="s">
        <v>38</v>
      </c>
    </row>
    <row r="2" spans="1:4">
      <c r="A2" s="3" t="s">
        <v>1032</v>
      </c>
    </row>
    <row r="3" spans="1:4">
      <c r="A3" s="4" t="s">
        <v>1033</v>
      </c>
      <c r="B3" s="6" t="n">
        <v>0</v>
      </c>
      <c r="D3" s="6" t="n">
        <v>0</v>
      </c>
    </row>
    <row r="4" spans="1:4">
      <c r="A4" s="4" t="s">
        <v>1034</v>
      </c>
      <c r="B4" s="5" t="n">
        <v>2055</v>
      </c>
      <c r="D4" s="5" t="n">
        <v>1146</v>
      </c>
    </row>
    <row r="5" spans="1:4">
      <c r="A5" s="4" t="s">
        <v>1035</v>
      </c>
      <c r="B5" s="5" t="n">
        <v>0</v>
      </c>
      <c r="D5" s="5" t="n">
        <v>0</v>
      </c>
    </row>
    <row r="6" spans="1:4">
      <c r="A6" s="4" t="s">
        <v>1036</v>
      </c>
      <c r="B6" s="5" t="n">
        <v>39265</v>
      </c>
      <c r="C6" s="6" t="n">
        <v>15185</v>
      </c>
      <c r="D6" s="5" t="n">
        <v>14714</v>
      </c>
    </row>
    <row r="7" spans="1:4">
      <c r="A7" s="4" t="s">
        <v>986</v>
      </c>
    </row>
    <row r="8" spans="1:4">
      <c r="A8" s="3" t="s">
        <v>1032</v>
      </c>
    </row>
    <row r="9" spans="1:4">
      <c r="A9" s="4" t="s">
        <v>1033</v>
      </c>
      <c r="B9" s="5" t="n">
        <v>0</v>
      </c>
      <c r="D9" s="5" t="n">
        <v>0</v>
      </c>
    </row>
    <row r="10" spans="1:4">
      <c r="A10" s="4" t="s">
        <v>1034</v>
      </c>
      <c r="B10" s="5" t="n">
        <v>0</v>
      </c>
      <c r="D10" s="5" t="n">
        <v>0</v>
      </c>
    </row>
    <row r="11" spans="1:4">
      <c r="A11" s="4" t="s">
        <v>1035</v>
      </c>
      <c r="B11" s="5" t="n">
        <v>0</v>
      </c>
      <c r="D11" s="5" t="n">
        <v>0</v>
      </c>
    </row>
    <row r="12" spans="1:4">
      <c r="A12" s="4" t="s">
        <v>1036</v>
      </c>
      <c r="B12" s="5" t="n">
        <v>30193</v>
      </c>
      <c r="D12" s="5" t="n">
        <v>7288</v>
      </c>
    </row>
    <row r="13" spans="1:4">
      <c r="A13" s="4" t="s">
        <v>974</v>
      </c>
    </row>
    <row r="14" spans="1:4">
      <c r="A14" s="3" t="s">
        <v>1032</v>
      </c>
    </row>
    <row r="15" spans="1:4">
      <c r="A15" s="4" t="s">
        <v>1033</v>
      </c>
      <c r="B15" s="5" t="n">
        <v>0</v>
      </c>
      <c r="D15" s="5" t="n">
        <v>0</v>
      </c>
    </row>
    <row r="16" spans="1:4">
      <c r="A16" s="4" t="s">
        <v>1034</v>
      </c>
      <c r="B16" s="5" t="n">
        <v>0</v>
      </c>
      <c r="D16" s="5" t="n">
        <v>0</v>
      </c>
    </row>
    <row r="17" spans="1:4">
      <c r="A17" s="4" t="s">
        <v>1035</v>
      </c>
      <c r="B17" s="5" t="n">
        <v>0</v>
      </c>
      <c r="D17" s="5" t="n">
        <v>0</v>
      </c>
    </row>
    <row r="18" spans="1:4">
      <c r="A18" s="4" t="s">
        <v>1036</v>
      </c>
      <c r="B18" s="5" t="n">
        <v>3728</v>
      </c>
      <c r="D18" s="5" t="n">
        <v>424</v>
      </c>
    </row>
    <row r="19" spans="1:4">
      <c r="A19" s="4" t="s">
        <v>987</v>
      </c>
    </row>
    <row r="20" spans="1:4">
      <c r="A20" s="3" t="s">
        <v>1032</v>
      </c>
    </row>
    <row r="21" spans="1:4">
      <c r="A21" s="4" t="s">
        <v>1033</v>
      </c>
      <c r="B21" s="5" t="n">
        <v>0</v>
      </c>
      <c r="D21" s="5" t="n">
        <v>0</v>
      </c>
    </row>
    <row r="22" spans="1:4">
      <c r="A22" s="4" t="s">
        <v>1034</v>
      </c>
      <c r="B22" s="5" t="n">
        <v>2055</v>
      </c>
      <c r="D22" s="5" t="n">
        <v>1146</v>
      </c>
    </row>
    <row r="23" spans="1:4">
      <c r="A23" s="4" t="s">
        <v>1035</v>
      </c>
      <c r="B23" s="5" t="n">
        <v>0</v>
      </c>
      <c r="D23" s="5" t="n">
        <v>0</v>
      </c>
    </row>
    <row r="24" spans="1:4">
      <c r="A24" s="4" t="s">
        <v>1036</v>
      </c>
      <c r="B24" s="6" t="n">
        <v>5344</v>
      </c>
      <c r="D24" s="6" t="n">
        <v>70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8</v>
      </c>
    </row>
    <row r="2" spans="1:3">
      <c r="A2" s="3" t="s">
        <v>1038</v>
      </c>
    </row>
    <row r="3" spans="1:3">
      <c r="A3" s="4" t="s">
        <v>129</v>
      </c>
      <c r="B3" s="6" t="n">
        <v>172</v>
      </c>
      <c r="C3" s="6" t="n">
        <v>132</v>
      </c>
    </row>
    <row r="4" spans="1:3">
      <c r="A4" s="4" t="s">
        <v>75</v>
      </c>
      <c r="B4" s="5" t="n">
        <v>520</v>
      </c>
      <c r="C4" s="5" t="n">
        <v>164</v>
      </c>
    </row>
    <row r="5" spans="1:3">
      <c r="A5" s="4" t="s">
        <v>1039</v>
      </c>
      <c r="B5" s="5" t="n">
        <v>6095</v>
      </c>
      <c r="C5" s="5" t="n">
        <v>5339</v>
      </c>
    </row>
    <row r="6" spans="1:3">
      <c r="A6" s="4" t="s">
        <v>91</v>
      </c>
      <c r="B6" s="5" t="n">
        <v>3426</v>
      </c>
      <c r="C6" s="5" t="n">
        <v>1053</v>
      </c>
    </row>
    <row r="7" spans="1:3">
      <c r="A7" s="4" t="s">
        <v>1040</v>
      </c>
      <c r="B7" s="5" t="n">
        <v>5181</v>
      </c>
      <c r="C7" s="5" t="n">
        <v>1482</v>
      </c>
    </row>
    <row r="8" spans="1:3">
      <c r="A8" s="4" t="s">
        <v>1041</v>
      </c>
      <c r="B8" s="5" t="n">
        <v>1846</v>
      </c>
      <c r="C8" s="5" t="n">
        <v>1735</v>
      </c>
    </row>
    <row r="9" spans="1:3">
      <c r="A9" s="4" t="s">
        <v>1042</v>
      </c>
      <c r="B9" s="5" t="n">
        <v>17240</v>
      </c>
      <c r="C9" s="5" t="n">
        <v>9905</v>
      </c>
    </row>
    <row r="10" spans="1:3">
      <c r="A10" s="3" t="s">
        <v>1043</v>
      </c>
    </row>
    <row r="11" spans="1:3">
      <c r="A11" s="4" t="s">
        <v>1044</v>
      </c>
      <c r="B11" s="5" t="n">
        <v>25133</v>
      </c>
      <c r="C11" s="5" t="n">
        <v>2073</v>
      </c>
    </row>
    <row r="12" spans="1:3">
      <c r="A12" s="4" t="s">
        <v>250</v>
      </c>
      <c r="B12" s="5" t="n">
        <v>23353</v>
      </c>
      <c r="C12" s="5" t="n">
        <v>15691</v>
      </c>
    </row>
    <row r="13" spans="1:3">
      <c r="A13" s="4" t="s">
        <v>1045</v>
      </c>
      <c r="B13" s="5" t="n">
        <v>48486</v>
      </c>
      <c r="C13" s="5" t="n">
        <v>17764</v>
      </c>
    </row>
    <row r="14" spans="1:3">
      <c r="A14" s="4" t="s">
        <v>1046</v>
      </c>
      <c r="B14" s="5" t="n">
        <v>5964</v>
      </c>
      <c r="C14" s="5" t="n">
        <v>5709</v>
      </c>
    </row>
    <row r="15" spans="1:3">
      <c r="A15" s="4" t="s">
        <v>1047</v>
      </c>
      <c r="B15" s="6" t="n">
        <v>-37210</v>
      </c>
      <c r="C15" s="6" t="n">
        <v>-135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8</v>
      </c>
      <c r="D2" s="2" t="s">
        <v>42</v>
      </c>
    </row>
    <row r="3" spans="1:4">
      <c r="A3" s="3" t="s">
        <v>218</v>
      </c>
    </row>
    <row r="4" spans="1:4">
      <c r="A4" s="4" t="s">
        <v>684</v>
      </c>
      <c r="B4" s="6" t="n">
        <v>33928</v>
      </c>
      <c r="C4" s="6" t="n">
        <v>54212</v>
      </c>
      <c r="D4" s="6" t="n">
        <v>53356</v>
      </c>
    </row>
    <row r="5" spans="1:4">
      <c r="A5" s="4" t="s">
        <v>987</v>
      </c>
      <c r="B5" s="5" t="n">
        <v>9337</v>
      </c>
      <c r="C5" s="5" t="n">
        <v>7107</v>
      </c>
      <c r="D5" s="5" t="n">
        <v>1583</v>
      </c>
    </row>
    <row r="6" spans="1:4">
      <c r="A6" s="4" t="s">
        <v>1049</v>
      </c>
      <c r="B6" s="6" t="n">
        <v>43265</v>
      </c>
      <c r="C6" s="6" t="n">
        <v>61319</v>
      </c>
      <c r="D6" s="6" t="n">
        <v>549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8</v>
      </c>
    </row>
    <row r="3" spans="1:3">
      <c r="A3" s="3" t="s">
        <v>1051</v>
      </c>
    </row>
    <row r="4" spans="1:3">
      <c r="A4" s="4" t="s">
        <v>1052</v>
      </c>
      <c r="B4" s="6" t="n">
        <v>2526</v>
      </c>
      <c r="C4" s="6" t="n">
        <v>3219</v>
      </c>
    </row>
    <row r="5" spans="1:3">
      <c r="A5" s="4" t="s">
        <v>1053</v>
      </c>
      <c r="B5" s="5" t="n">
        <v>-298</v>
      </c>
      <c r="C5" s="5" t="n">
        <v>0</v>
      </c>
    </row>
    <row r="6" spans="1:3">
      <c r="A6" s="4" t="s">
        <v>1054</v>
      </c>
      <c r="B6" s="5" t="n">
        <v>0</v>
      </c>
      <c r="C6" s="5" t="n">
        <v>221</v>
      </c>
    </row>
    <row r="7" spans="1:3">
      <c r="A7" s="4" t="s">
        <v>1055</v>
      </c>
      <c r="B7" s="5" t="n">
        <v>1584</v>
      </c>
      <c r="C7" s="5" t="n">
        <v>475</v>
      </c>
    </row>
    <row r="8" spans="1:3">
      <c r="A8" s="4" t="s">
        <v>1056</v>
      </c>
      <c r="B8" s="5" t="n">
        <v>-233</v>
      </c>
      <c r="C8" s="5" t="n">
        <v>-1372</v>
      </c>
    </row>
    <row r="9" spans="1:3">
      <c r="A9" s="4" t="s">
        <v>1057</v>
      </c>
      <c r="B9" s="5" t="n">
        <v>-16</v>
      </c>
      <c r="C9" s="5" t="n">
        <v>-17</v>
      </c>
    </row>
    <row r="10" spans="1:3">
      <c r="A10" s="4" t="s">
        <v>1058</v>
      </c>
      <c r="B10" s="6" t="n">
        <v>3563</v>
      </c>
      <c r="C10" s="6" t="n">
        <v>252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410</v>
      </c>
    </row>
    <row r="2" spans="1:2">
      <c r="A2" s="3" t="s">
        <v>1060</v>
      </c>
    </row>
    <row r="3" spans="1:2">
      <c r="A3" s="4" t="s">
        <v>1061</v>
      </c>
      <c r="B3" s="6" t="n">
        <v>6004</v>
      </c>
    </row>
    <row r="4" spans="1:2">
      <c r="A4" s="4" t="s">
        <v>1062</v>
      </c>
      <c r="B4" s="5" t="n">
        <v>4871</v>
      </c>
    </row>
    <row r="5" spans="1:2">
      <c r="A5" s="4" t="s">
        <v>1063</v>
      </c>
      <c r="B5" s="5" t="n">
        <v>3877</v>
      </c>
    </row>
    <row r="6" spans="1:2">
      <c r="A6" s="4" t="s">
        <v>1064</v>
      </c>
      <c r="B6" s="5" t="n">
        <v>3226</v>
      </c>
    </row>
    <row r="7" spans="1:2">
      <c r="A7" s="4" t="s">
        <v>1065</v>
      </c>
      <c r="B7" s="5" t="n">
        <v>2617</v>
      </c>
    </row>
    <row r="8" spans="1:2">
      <c r="A8" s="4" t="s">
        <v>1066</v>
      </c>
      <c r="B8" s="5" t="n">
        <v>11111</v>
      </c>
    </row>
    <row r="9" spans="1:2">
      <c r="A9" s="4" t="s">
        <v>1067</v>
      </c>
      <c r="B9" s="5" t="n">
        <v>31706</v>
      </c>
    </row>
    <row r="10" spans="1:2">
      <c r="A10" s="3" t="s">
        <v>1068</v>
      </c>
    </row>
    <row r="11" spans="1:2">
      <c r="A11" s="4" t="s">
        <v>1069</v>
      </c>
      <c r="B11" s="5" t="n">
        <v>279</v>
      </c>
    </row>
    <row r="12" spans="1:2">
      <c r="A12" s="4" t="s">
        <v>1070</v>
      </c>
      <c r="B12" s="5" t="n">
        <v>35</v>
      </c>
    </row>
    <row r="13" spans="1:2">
      <c r="A13" s="4" t="s">
        <v>1071</v>
      </c>
      <c r="B13" s="5" t="n">
        <v>0</v>
      </c>
    </row>
    <row r="14" spans="1:2">
      <c r="A14" s="4" t="s">
        <v>1072</v>
      </c>
      <c r="B14" s="5" t="n">
        <v>0</v>
      </c>
    </row>
    <row r="15" spans="1:2">
      <c r="A15" s="4" t="s">
        <v>1073</v>
      </c>
      <c r="B15" s="5" t="n">
        <v>0</v>
      </c>
    </row>
    <row r="16" spans="1:2">
      <c r="A16" s="4" t="s">
        <v>1074</v>
      </c>
      <c r="B16" s="5" t="n">
        <v>0</v>
      </c>
    </row>
    <row r="17" spans="1:2">
      <c r="A17" s="4" t="s">
        <v>1075</v>
      </c>
      <c r="B17" s="5" t="n">
        <v>314</v>
      </c>
    </row>
    <row r="18" spans="1:2">
      <c r="A18" s="4" t="s">
        <v>1076</v>
      </c>
      <c r="B18" s="5" t="n">
        <v>-2</v>
      </c>
    </row>
    <row r="19" spans="1:2">
      <c r="A19" s="4" t="s">
        <v>1075</v>
      </c>
      <c r="B19" s="5" t="n">
        <v>312</v>
      </c>
    </row>
    <row r="20" spans="1:2">
      <c r="A20" s="5" t="n">
        <v>2019</v>
      </c>
      <c r="B20" s="5" t="n">
        <v>6283</v>
      </c>
    </row>
    <row r="21" spans="1:2">
      <c r="A21" s="5" t="n">
        <v>2020</v>
      </c>
      <c r="B21" s="5" t="n">
        <v>4906</v>
      </c>
    </row>
    <row r="22" spans="1:2">
      <c r="A22" s="5" t="n">
        <v>2021</v>
      </c>
      <c r="B22" s="5" t="n">
        <v>3877</v>
      </c>
    </row>
    <row r="23" spans="1:2">
      <c r="A23" s="5" t="n">
        <v>2022</v>
      </c>
      <c r="B23" s="5" t="n">
        <v>3226</v>
      </c>
    </row>
    <row r="24" spans="1:2">
      <c r="A24" s="5" t="n">
        <v>2023</v>
      </c>
      <c r="B24" s="5" t="n">
        <v>2617</v>
      </c>
    </row>
    <row r="25" spans="1:2">
      <c r="A25" s="4" t="s">
        <v>1077</v>
      </c>
      <c r="B25" s="5" t="n">
        <v>11111</v>
      </c>
    </row>
    <row r="26" spans="1:2">
      <c r="A26" s="4" t="s">
        <v>1078</v>
      </c>
      <c r="B26" s="5" t="n">
        <v>32020</v>
      </c>
    </row>
    <row r="27" spans="1:2">
      <c r="A27" s="4" t="s">
        <v>1076</v>
      </c>
      <c r="B27" s="5" t="n">
        <v>-2</v>
      </c>
    </row>
    <row r="28" spans="1:2">
      <c r="A28" s="4" t="s">
        <v>156</v>
      </c>
      <c r="B28" s="6" t="n">
        <v>320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79</v>
      </c>
      <c r="B1" s="2" t="s">
        <v>35</v>
      </c>
      <c r="E1" s="2" t="s">
        <v>1</v>
      </c>
    </row>
    <row r="2" spans="1:10">
      <c r="B2" s="2" t="s">
        <v>410</v>
      </c>
      <c r="C2" s="2" t="s">
        <v>1080</v>
      </c>
      <c r="D2" s="2" t="s">
        <v>1081</v>
      </c>
      <c r="E2" s="2" t="s">
        <v>410</v>
      </c>
      <c r="F2" s="2" t="s">
        <v>589</v>
      </c>
      <c r="G2" s="2" t="s">
        <v>670</v>
      </c>
      <c r="H2" s="2" t="s">
        <v>1080</v>
      </c>
      <c r="I2" s="2" t="s">
        <v>1082</v>
      </c>
      <c r="J2" s="2" t="s">
        <v>1083</v>
      </c>
    </row>
    <row r="3" spans="1:10">
      <c r="A3" s="3" t="s">
        <v>1084</v>
      </c>
    </row>
    <row r="4" spans="1:10">
      <c r="A4" s="4" t="s">
        <v>1085</v>
      </c>
      <c r="E4" s="6" t="n">
        <v>6800000</v>
      </c>
      <c r="F4" s="6" t="n">
        <v>5800000</v>
      </c>
      <c r="G4" s="6" t="n">
        <v>5400000</v>
      </c>
    </row>
    <row r="5" spans="1:10">
      <c r="A5" s="4" t="s">
        <v>1086</v>
      </c>
    </row>
    <row r="6" spans="1:10">
      <c r="A6" s="3" t="s">
        <v>1084</v>
      </c>
    </row>
    <row r="7" spans="1:10">
      <c r="A7" s="4" t="s">
        <v>1087</v>
      </c>
      <c r="D7" s="6" t="n">
        <v>200000</v>
      </c>
      <c r="E7" s="5" t="n">
        <v>100000</v>
      </c>
    </row>
    <row r="8" spans="1:10">
      <c r="A8" s="4" t="s">
        <v>1088</v>
      </c>
    </row>
    <row r="9" spans="1:10">
      <c r="A9" s="3" t="s">
        <v>1084</v>
      </c>
    </row>
    <row r="10" spans="1:10">
      <c r="A10" s="4" t="s">
        <v>1089</v>
      </c>
      <c r="J10" s="6" t="n">
        <v>900000</v>
      </c>
    </row>
    <row r="11" spans="1:10">
      <c r="A11" s="4" t="s">
        <v>1090</v>
      </c>
      <c r="I11" s="6" t="n">
        <v>1500000</v>
      </c>
      <c r="J11" s="6" t="n">
        <v>1500000</v>
      </c>
    </row>
    <row r="12" spans="1:10">
      <c r="A12" s="4" t="s">
        <v>1091</v>
      </c>
      <c r="B12" s="6" t="n">
        <v>2200000</v>
      </c>
      <c r="E12" s="5" t="n">
        <v>2200000</v>
      </c>
      <c r="H12" s="6" t="n">
        <v>3</v>
      </c>
    </row>
    <row r="13" spans="1:10">
      <c r="A13" s="4" t="s">
        <v>1092</v>
      </c>
      <c r="B13" s="5" t="n">
        <v>10300000</v>
      </c>
      <c r="E13" s="5" t="n">
        <v>10300000</v>
      </c>
      <c r="H13" s="5" t="n">
        <v>14</v>
      </c>
    </row>
    <row r="14" spans="1:10">
      <c r="A14" s="4" t="s">
        <v>1093</v>
      </c>
      <c r="B14" s="5" t="n">
        <v>5100000</v>
      </c>
      <c r="E14" s="5" t="n">
        <v>5100000</v>
      </c>
      <c r="H14" s="6" t="n">
        <v>7</v>
      </c>
    </row>
    <row r="15" spans="1:10">
      <c r="A15" s="4" t="s">
        <v>1094</v>
      </c>
    </row>
    <row r="16" spans="1:10">
      <c r="A16" s="3" t="s">
        <v>1084</v>
      </c>
    </row>
    <row r="17" spans="1:10">
      <c r="A17" s="4" t="s">
        <v>1095</v>
      </c>
      <c r="B17" s="5" t="n">
        <v>0</v>
      </c>
      <c r="E17" s="5" t="n">
        <v>0</v>
      </c>
    </row>
    <row r="18" spans="1:10">
      <c r="A18" s="4" t="s">
        <v>1087</v>
      </c>
      <c r="E18" s="5" t="n">
        <v>200000</v>
      </c>
    </row>
    <row r="19" spans="1:10">
      <c r="A19" s="4" t="s">
        <v>1096</v>
      </c>
    </row>
    <row r="20" spans="1:10">
      <c r="A20" s="3" t="s">
        <v>1084</v>
      </c>
    </row>
    <row r="21" spans="1:10">
      <c r="A21" s="4" t="s">
        <v>1097</v>
      </c>
      <c r="E21" s="5" t="n">
        <v>800000</v>
      </c>
      <c r="F21" s="5" t="n">
        <v>700000</v>
      </c>
    </row>
    <row r="22" spans="1:10">
      <c r="A22" s="4" t="s">
        <v>1095</v>
      </c>
      <c r="B22" s="5" t="n">
        <v>0</v>
      </c>
      <c r="E22" s="5" t="n">
        <v>0</v>
      </c>
      <c r="F22" s="6" t="n">
        <v>800000</v>
      </c>
      <c r="I22" s="6" t="n">
        <v>1500000</v>
      </c>
    </row>
    <row r="23" spans="1:10">
      <c r="A23" s="4" t="s">
        <v>1098</v>
      </c>
      <c r="E23" s="5" t="n">
        <v>-800000</v>
      </c>
    </row>
    <row r="24" spans="1:10">
      <c r="A24" s="4" t="s">
        <v>1099</v>
      </c>
      <c r="B24" s="5" t="n">
        <v>0</v>
      </c>
      <c r="E24" s="6" t="n">
        <v>0</v>
      </c>
      <c r="G24" s="6" t="n">
        <v>900000</v>
      </c>
    </row>
    <row r="25" spans="1:10">
      <c r="A25" s="4" t="s">
        <v>1100</v>
      </c>
      <c r="B25" s="6" t="n">
        <v>-900000</v>
      </c>
      <c r="C25" s="8" t="n">
        <v>-1.2</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8</v>
      </c>
      <c r="D2" s="2" t="s">
        <v>42</v>
      </c>
    </row>
    <row r="3" spans="1:4">
      <c r="A3" s="3" t="s">
        <v>224</v>
      </c>
    </row>
    <row r="4" spans="1:4">
      <c r="A4" s="4" t="s">
        <v>430</v>
      </c>
      <c r="B4" s="5" t="n">
        <v>17204</v>
      </c>
      <c r="C4" s="5" t="n">
        <v>17045</v>
      </c>
      <c r="D4" s="5" t="n">
        <v>16871</v>
      </c>
    </row>
    <row r="5" spans="1:4">
      <c r="A5" s="4" t="s">
        <v>1102</v>
      </c>
      <c r="B5" s="5" t="n">
        <v>126</v>
      </c>
      <c r="C5" s="5" t="n">
        <v>272</v>
      </c>
      <c r="D5" s="5" t="n">
        <v>370</v>
      </c>
    </row>
    <row r="6" spans="1:4">
      <c r="A6" s="4" t="s">
        <v>431</v>
      </c>
      <c r="B6" s="5" t="n">
        <v>17330</v>
      </c>
      <c r="C6" s="5" t="n">
        <v>17317</v>
      </c>
      <c r="D6" s="5" t="n">
        <v>172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3</v>
      </c>
      <c r="B1" s="2" t="s">
        <v>1</v>
      </c>
    </row>
    <row r="2" spans="1:4">
      <c r="B2" s="2" t="s">
        <v>2</v>
      </c>
      <c r="C2" s="2" t="s">
        <v>38</v>
      </c>
      <c r="D2" s="2" t="s">
        <v>42</v>
      </c>
    </row>
    <row r="3" spans="1:4">
      <c r="A3" s="3" t="s">
        <v>224</v>
      </c>
    </row>
    <row r="4" spans="1:4">
      <c r="A4" s="4" t="s">
        <v>1104</v>
      </c>
      <c r="B4" s="5" t="n">
        <v>455515</v>
      </c>
      <c r="C4" s="5" t="n">
        <v>44837</v>
      </c>
      <c r="D4" s="5" t="n">
        <v>947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7:25:16Z</dcterms:created>
  <dcterms:modified xmlns:dcterms="http://purl.org/dc/terms/" xmlns:xsi="http://www.w3.org/2001/XMLSchema-instance" xsi:type="dcterms:W3CDTF">2019-02-26T07:25:16Z</dcterms:modified>
</cp:coreProperties>
</file>